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Summary of Significant Accounti" sheetId="9" r:id="rId9"/>
    <s:sheet name="Fair Value Measurements" sheetId="10" r:id="rId10"/>
    <s:sheet name="Discontinued Operations" sheetId="11" r:id="rId11"/>
    <s:sheet name="Goodwill and Intangible Assets" sheetId="12" r:id="rId12"/>
    <s:sheet name="Debt" sheetId="13" r:id="rId13"/>
    <s:sheet name="Restructuring, Separation, and " sheetId="14" r:id="rId14"/>
    <s:sheet name="Commitments and Contingencies" sheetId="15" r:id="rId15"/>
    <s:sheet name="Segment and Geographic Informat" sheetId="16" r:id="rId16"/>
    <s:sheet name="Stockholders' Equity" sheetId="17" r:id="rId17"/>
    <s:sheet name="Stock-Based Compensation" sheetId="18" r:id="rId18"/>
    <s:sheet name="Income Taxes" sheetId="19" r:id="rId19"/>
    <s:sheet name="Earnings Per Share" sheetId="20" r:id="rId20"/>
    <s:sheet name="Subsequent Events" sheetId="21" r:id="rId21"/>
    <s:sheet name="Summary of Significant Accoun22" sheetId="22" r:id="rId22"/>
    <s:sheet name="Summary of Significant Accoun23" sheetId="23" r:id="rId23"/>
    <s:sheet name="Fair Value Measurements (Tables" sheetId="24" r:id="rId24"/>
    <s:sheet name="Discontinued Operations (Tables" sheetId="25" r:id="rId25"/>
    <s:sheet name="Goodwill and Intangible Assets " sheetId="26" r:id="rId26"/>
    <s:sheet name="Debt (Tables)" sheetId="27" r:id="rId27"/>
    <s:sheet name="Restructuring, Separation, an28" sheetId="28" r:id="rId28"/>
    <s:sheet name="Commitments and Contingencies (" sheetId="29" r:id="rId29"/>
    <s:sheet name="Segment and Geographic Inform30" sheetId="30" r:id="rId30"/>
    <s:sheet name="Stockholders' Equity(Tables)" sheetId="31" r:id="rId31"/>
    <s:sheet name="Stock-Based Compensation (Table" sheetId="32" r:id="rId32"/>
    <s:sheet name="Income Taxes (Tables)" sheetId="33" r:id="rId33"/>
    <s:sheet name="Earnings Per Share (Tables)" sheetId="34" r:id="rId34"/>
    <s:sheet name="Summary of Significant Accoun35" sheetId="35" r:id="rId35"/>
    <s:sheet name="Summary of Significant Accoun36" sheetId="36" r:id="rId36"/>
    <s:sheet name="Fair Value Measurements (Schedu" sheetId="37" r:id="rId37"/>
    <s:sheet name="Fair Value Measurements (Narrat" sheetId="38" r:id="rId38"/>
    <s:sheet name="Discontinued Operations (Narrat" sheetId="39" r:id="rId39"/>
    <s:sheet name="Discontinued Operations (Carryi" sheetId="40" r:id="rId40"/>
    <s:sheet name="Discontinued Operations (Income" sheetId="41" r:id="rId41"/>
    <s:sheet name="Goodwill and Intangible Asset42" sheetId="42" r:id="rId42"/>
    <s:sheet name="Goodwill and Intangible Asset43" sheetId="43" r:id="rId43"/>
    <s:sheet name="Goodwill and Intangible Asset44" sheetId="44" r:id="rId44"/>
    <s:sheet name="Goodwill and Intangible Asset45" sheetId="45" r:id="rId45"/>
    <s:sheet name="Debt (Schedule Of Components Of" sheetId="46" r:id="rId46"/>
    <s:sheet name="Debt (Schedule Of Long-Term Deb" sheetId="47" r:id="rId47"/>
    <s:sheet name="Debt (Narrative) (Details)" sheetId="48" r:id="rId48"/>
    <s:sheet name="Restructuring, Separation, an49" sheetId="49" r:id="rId49"/>
    <s:sheet name="Commitments and Contingencies50" sheetId="50" r:id="rId50"/>
    <s:sheet name="Commitments and Contingencies51" sheetId="51" r:id="rId51"/>
    <s:sheet name="Commitments and Contingencies52" sheetId="52" r:id="rId52"/>
    <s:sheet name="Segment and Geographic Inform53" sheetId="53" r:id="rId53"/>
    <s:sheet name="Segment and Geographic Inform54" sheetId="54" r:id="rId54"/>
    <s:sheet name="Segment and Geographic Inform55" sheetId="55" r:id="rId55"/>
    <s:sheet name="Segment and Geographic Inform56" sheetId="56" r:id="rId56"/>
    <s:sheet name="Segment and Geographic Inform57" sheetId="57" r:id="rId57"/>
    <s:sheet name="Segment and Geographic Inform58" sheetId="58" r:id="rId58"/>
    <s:sheet name="Stockholders' Equity (Summary o" sheetId="59" r:id="rId59"/>
    <s:sheet name="Stockholders' Equity (Narrative" sheetId="60" r:id="rId60"/>
    <s:sheet name="Stockholders' Equity (Schedule " sheetId="61" r:id="rId61"/>
    <s:sheet name="Stockholders' Equity (Schedul62" sheetId="62" r:id="rId62"/>
    <s:sheet name="Stock-Based Compensation (Narra" sheetId="63" r:id="rId63"/>
    <s:sheet name="Stock-Based Compensation (Sched" sheetId="64" r:id="rId64"/>
    <s:sheet name="Stock-Based Compensation (Sch65" sheetId="65" r:id="rId65"/>
    <s:sheet name="Stock-Based Compensation (Sch66" sheetId="66" r:id="rId66"/>
    <s:sheet name="Income Taxes (Narrative) (Detai" sheetId="67" r:id="rId67"/>
    <s:sheet name="Income Taxes (Components Of The" sheetId="68" r:id="rId68"/>
    <s:sheet name="Income Taxes (Schedule Of Diffe" sheetId="69" r:id="rId69"/>
    <s:sheet name="Income Taxes (Principal Compone" sheetId="70" r:id="rId70"/>
    <s:sheet name="Income Taxes (Schedule Of Chang" sheetId="71" r:id="rId71"/>
    <s:sheet name="Earnings Per Share (Details)" sheetId="72" r:id="rId72"/>
    <s:sheet name="Subsequent Events (Details)" sheetId="73" r:id="rId73"/>
  </s:sheets>
  <s:definedNames/>
  <s:calcPr calcId="124519" calcMode="auto" fullCalcOnLoad="1"/>
</s:workbook>
</file>

<file path=xl/sharedStrings.xml><?xml version="1.0" encoding="utf-8"?>
<sst xmlns="http://schemas.openxmlformats.org/spreadsheetml/2006/main" uniqueCount="785">
  <si>
    <t>Document And Entity Information - USD ($)</t>
  </si>
  <si>
    <t>12 Months Ended</t>
  </si>
  <si>
    <t>Apr. 01, 2016</t>
  </si>
  <si>
    <t>Apr. 29, 2016</t>
  </si>
  <si>
    <t>Oct. 02, 2015</t>
  </si>
  <si>
    <t>Document And Entity Information [Abstract]</t>
  </si>
  <si>
    <t>Document Type</t>
  </si>
  <si>
    <t>10-K</t>
  </si>
  <si>
    <t>Amendment Flag</t>
  </si>
  <si>
    <t>false</t>
  </si>
  <si>
    <t>Document Period End Date</t>
  </si>
  <si>
    <t>Apr. 1,
		2016</t>
  </si>
  <si>
    <t>Document Fiscal Year Focus</t>
  </si>
  <si>
    <t>Document Fiscal Period Focus</t>
  </si>
  <si>
    <t>FY</t>
  </si>
  <si>
    <t>Entity Registrant Name</t>
  </si>
  <si>
    <t>SYMANTEC CORP</t>
  </si>
  <si>
    <t>Entity Central Index Key</t>
  </si>
  <si>
    <t>Current Fiscal Year End Date</t>
  </si>
  <si>
    <t>--04-01</t>
  </si>
  <si>
    <t>Entity Filer Category</t>
  </si>
  <si>
    <t>Large Accelerated Filer</t>
  </si>
  <si>
    <t>Entity Common Stock, Shares Outstanding</t>
  </si>
  <si>
    <t>Entity Public Float</t>
  </si>
  <si>
    <t>Entity Current Reporting Status</t>
  </si>
  <si>
    <t>Yes</t>
  </si>
  <si>
    <t>Entity Well-known Seasoned Issuer</t>
  </si>
  <si>
    <t>Entity Voluntary Filers</t>
  </si>
  <si>
    <t>No</t>
  </si>
  <si>
    <t>Consolidated Balance Sheets - USD ($) $ in Millions</t>
  </si>
  <si>
    <t>Apr. 03, 2015</t>
  </si>
  <si>
    <t>Current assets:</t>
  </si>
  <si>
    <t>Cash and cash equivalents</t>
  </si>
  <si>
    <t>Short-term investments</t>
  </si>
  <si>
    <t>Accounts receivable, net of allowance for doubtful accounts of $16 and $5, respectively</t>
  </si>
  <si>
    <t>Deferred income taxes</t>
  </si>
  <si>
    <t>Other current assets</t>
  </si>
  <si>
    <t>Current assets of discontinued operations</t>
  </si>
  <si>
    <t>Total current assets</t>
  </si>
  <si>
    <t>Property and equipment, net</t>
  </si>
  <si>
    <t>Intangible assets, net</t>
  </si>
  <si>
    <t>Goodwill</t>
  </si>
  <si>
    <t>Equity investments</t>
  </si>
  <si>
    <t>Other long-term assets</t>
  </si>
  <si>
    <t>Long-term assets of discontinued operations</t>
  </si>
  <si>
    <t>Total assets</t>
  </si>
  <si>
    <t>Current liabilities:</t>
  </si>
  <si>
    <t>Accounts payable</t>
  </si>
  <si>
    <t>Accrued compensation and benefits</t>
  </si>
  <si>
    <t>Deferred revenue</t>
  </si>
  <si>
    <t>Current portion of long-term debt</t>
  </si>
  <si>
    <t>Income taxes payable</t>
  </si>
  <si>
    <t>Other current liabilities</t>
  </si>
  <si>
    <t>Current liabilities of discontinued operations</t>
  </si>
  <si>
    <t>Total current liabilities</t>
  </si>
  <si>
    <t>Long-term debt</t>
  </si>
  <si>
    <t>Long-term deferred revenue</t>
  </si>
  <si>
    <t>Long-term deferred tax liabilities</t>
  </si>
  <si>
    <t>Long-term income taxes payable</t>
  </si>
  <si>
    <t>Other long-term obligations</t>
  </si>
  <si>
    <t>Long-term liabilities of discontinued operations</t>
  </si>
  <si>
    <t>Total liabilities</t>
  </si>
  <si>
    <t>Commitments and contingencies</t>
  </si>
  <si>
    <t xml:space="preserve"> </t>
  </si>
  <si>
    <t>Stockholders’ equity:</t>
  </si>
  <si>
    <t>Common stock and additional paid-in capital, $0.01 par value, 3,000 shares authorized; 612 and 898 shares issued; 612 and 684 shares outstanding, respectively</t>
  </si>
  <si>
    <t>Accumulated other comprehensive income</t>
  </si>
  <si>
    <t>Accumulated deficit</t>
  </si>
  <si>
    <t>Total stockholders’ equity</t>
  </si>
  <si>
    <t>Total liabilities and stockholders’ equity</t>
  </si>
  <si>
    <t>Consolidated Balance Sheets (Parenthetical) - USD ($) shares in Millions, $ in Millions</t>
  </si>
  <si>
    <t>Statement of Financial Position [Abstract]</t>
  </si>
  <si>
    <t>Allowance for doubtful accounts</t>
  </si>
  <si>
    <t>Common stock, par or stated value per share (in usd per share)</t>
  </si>
  <si>
    <t>Common stock, number of shares authorized</t>
  </si>
  <si>
    <t>Common stock, number of shares issued</t>
  </si>
  <si>
    <t>Common stock, number of shares outstanding</t>
  </si>
  <si>
    <t>Consolidated Statements of Operations - USD ($) shares in Millions, $ in Millions</t>
  </si>
  <si>
    <t>Mar. 28, 2014</t>
  </si>
  <si>
    <t>Income Statement [Abstract]</t>
  </si>
  <si>
    <t>Net revenues</t>
  </si>
  <si>
    <t>Cost of revenues</t>
  </si>
  <si>
    <t>Gross profit</t>
  </si>
  <si>
    <t>Operating expenses:</t>
  </si>
  <si>
    <t>Sales and marketing</t>
  </si>
  <si>
    <t>Research and development</t>
  </si>
  <si>
    <t>General and administrative</t>
  </si>
  <si>
    <t>Amortization of intangible assets</t>
  </si>
  <si>
    <t>Restructuring, separation, and transition</t>
  </si>
  <si>
    <t>Total operating expenses</t>
  </si>
  <si>
    <t>Operating income</t>
  </si>
  <si>
    <t>Interest income</t>
  </si>
  <si>
    <t>Interest expense</t>
  </si>
  <si>
    <t>Other income, net</t>
  </si>
  <si>
    <t>Income from continuing operations before income taxes</t>
  </si>
  <si>
    <t>Income tax expense (benefit)</t>
  </si>
  <si>
    <t>Income (loss) from continuing operations</t>
  </si>
  <si>
    <t>Income from discontinued operations, net of income taxes</t>
  </si>
  <si>
    <t>Net income</t>
  </si>
  <si>
    <t>Income (loss) per share - basic:</t>
  </si>
  <si>
    <t>Continuing operations (in usd per share)</t>
  </si>
  <si>
    <t>Discontinued operations (in usd per share)</t>
  </si>
  <si>
    <t>Net income per share - basic (in usd per share)</t>
  </si>
  <si>
    <t>Income (loss) per share - diluted:</t>
  </si>
  <si>
    <t>Net income per share - diluted (in usd per share)</t>
  </si>
  <si>
    <t>Weighted-average shares outstanding:</t>
  </si>
  <si>
    <t>Basic (in shares)</t>
  </si>
  <si>
    <t>Diluted (in shares)</t>
  </si>
  <si>
    <t>Cash dividends declared per common share (in usd per share)</t>
  </si>
  <si>
    <t>Consolidated Statements of Comprehensive Income - USD ($) $ in Millions</t>
  </si>
  <si>
    <t>Statement of Comprehensive Income [Abstract]</t>
  </si>
  <si>
    <t>Foreign currency translation adjustments:</t>
  </si>
  <si>
    <t>Translation adjustments</t>
  </si>
  <si>
    <t>Reclassification adjustments for loss (gain) included in net income</t>
  </si>
  <si>
    <t>Net foreign currency translation adjustments</t>
  </si>
  <si>
    <t>Available-for-sale securities:</t>
  </si>
  <si>
    <t>Unrealized gain, net of taxes of $2, $0, and $1, respectively</t>
  </si>
  <si>
    <t>Reclassification adjustments for realized gain included in net income, net of taxes of $0, $0, and $(10), respectively</t>
  </si>
  <si>
    <t>Net increase (decrease) from available-for-sale securities</t>
  </si>
  <si>
    <t>Other comprehensive loss, net of taxes</t>
  </si>
  <si>
    <t>Comprehensive income</t>
  </si>
  <si>
    <t>Consolidated Statements of Comprehensive Income (Parenthetical) - USD ($) $ in Millions</t>
  </si>
  <si>
    <t>Unrealized gain, tax</t>
  </si>
  <si>
    <t>Reclassification adjustments for realized gain included in net income, tax</t>
  </si>
  <si>
    <t>Consolidated Statements of Stockholders' Equity - USD ($) shares in Millions, $ in Millions</t>
  </si>
  <si>
    <t>Total</t>
  </si>
  <si>
    <t>Common Stock and Additional Paid-In Capital</t>
  </si>
  <si>
    <t>Accumulated Other Comprehensive Income</t>
  </si>
  <si>
    <t>Retained Earnings (Accumulated Deficit)</t>
  </si>
  <si>
    <t>Total Stockholders’ Equity</t>
  </si>
  <si>
    <t>Balances (in shares) at Mar. 29, 2013</t>
  </si>
  <si>
    <t>Balances, value at Mar. 29, 2013</t>
  </si>
  <si>
    <t>Increase (Decrease) in Stockholders' Equity [Roll Forward]</t>
  </si>
  <si>
    <t>Other comprehensive loss</t>
  </si>
  <si>
    <t>Common stock issued under employee stock plans (in shares)</t>
  </si>
  <si>
    <t>Common stock issued under employee stock plans</t>
  </si>
  <si>
    <t>Repurchases of common stock (in shares)</t>
  </si>
  <si>
    <t>Repurchases of common stock</t>
  </si>
  <si>
    <t>Tax payments related to restricted stock units (in shares)</t>
  </si>
  <si>
    <t>Tax payments related to restricted stock units</t>
  </si>
  <si>
    <t>Dividends paid and accrued</t>
  </si>
  <si>
    <t>Stock-based compensation</t>
  </si>
  <si>
    <t>Income tax benefit from employee stock transactions</t>
  </si>
  <si>
    <t>Balances (in shares) at Mar. 28, 2014</t>
  </si>
  <si>
    <t>Balances, value at Mar. 28, 2014</t>
  </si>
  <si>
    <t>Balances (in shares) at Apr. 03, 2015</t>
  </si>
  <si>
    <t>Balances, value at Apr. 03, 2015</t>
  </si>
  <si>
    <t>Sale of Veritas</t>
  </si>
  <si>
    <t>Equity component of convertible notes</t>
  </si>
  <si>
    <t>Balances (in shares) at Apr. 01, 2016</t>
  </si>
  <si>
    <t>Balances, value at Apr. 01, 2016</t>
  </si>
  <si>
    <t>Consolidated Statements of Cash Flows $ in Millions</t>
  </si>
  <si>
    <t>Apr. 01, 2016USD ($)</t>
  </si>
  <si>
    <t>Apr. 03, 2015USD ($)</t>
  </si>
  <si>
    <t>Mar. 28, 2014USD ($)</t>
  </si>
  <si>
    <t>OPERATING ACTIVITIES:</t>
  </si>
  <si>
    <t>Adjustments to reconcile income from continuing operations to net cash provided by operating activities:</t>
  </si>
  <si>
    <t>Depreciation</t>
  </si>
  <si>
    <t>Amortization of intangibles</t>
  </si>
  <si>
    <t>Amortization of debt issuance costs and discounts</t>
  </si>
  <si>
    <t>Stock-based compensation expense</t>
  </si>
  <si>
    <t>Excess income tax benefit from the exercise of stock options</t>
  </si>
  <si>
    <t>Net gain from sale of short-term investments</t>
  </si>
  <si>
    <t>Other</t>
  </si>
  <si>
    <t>Net change in assets and liabilities, excluding effects of acquisitions:</t>
  </si>
  <si>
    <t>Accounts receivable, net</t>
  </si>
  <si>
    <t>Other assets</t>
  </si>
  <si>
    <t>Other liabilities</t>
  </si>
  <si>
    <t>Net cash provided by continuing operating activities</t>
  </si>
  <si>
    <t>Net cash provided by (used in) discontinued operating activities</t>
  </si>
  <si>
    <t>Net cash provided by operating activities</t>
  </si>
  <si>
    <t>INVESTING ACTIVITIES:</t>
  </si>
  <si>
    <t>Purchases of property and equipment</t>
  </si>
  <si>
    <t>Payments for acquisitions, net of cash acquired, and purchases of intangibles</t>
  </si>
  <si>
    <t>Purchases of short-term investments</t>
  </si>
  <si>
    <t>Proceeds from maturities of short-term investments</t>
  </si>
  <si>
    <t>Proceeds from sales of short-term investments</t>
  </si>
  <si>
    <t>Proceeds from divestiture of information management business, net of cash contributed and transaction costs</t>
  </si>
  <si>
    <t>Net cash provided by (used in) continuing investing activities</t>
  </si>
  <si>
    <t>Net cash used in discontinued investing activities</t>
  </si>
  <si>
    <t>Net cash provided by (used in) investing activities</t>
  </si>
  <si>
    <t>FINANCING ACTIVITIES:</t>
  </si>
  <si>
    <t>Repayments of debt and other obligations</t>
  </si>
  <si>
    <t>Proceeds from issuance of Convertible Senior Notes</t>
  </si>
  <si>
    <t>Proceeds from convertible note hedge</t>
  </si>
  <si>
    <t>Net proceeds from sales of common stock under employee stock benefit plans</t>
  </si>
  <si>
    <t>Dividends and dividend equivalents paid</t>
  </si>
  <si>
    <t>Proceeds from other financing, net</t>
  </si>
  <si>
    <t>Net cash used in continuing financing activities</t>
  </si>
  <si>
    <t>Net cash used in discontinued financing activities</t>
  </si>
  <si>
    <t>Net cash used in financing activities</t>
  </si>
  <si>
    <t>Effect of exchange rate fluctuations on cash and cash equivalents</t>
  </si>
  <si>
    <t>Change in cash and cash equivalents</t>
  </si>
  <si>
    <t>Beginning cash and cash equivalents</t>
  </si>
  <si>
    <t>Ending cash and cash equivalents</t>
  </si>
  <si>
    <t>Less: Cash and cash equivalents of discontinued operations</t>
  </si>
  <si>
    <t>Cash and cash equivalents of continuing operations</t>
  </si>
  <si>
    <t>Equity investment in Veritas received as consideration</t>
  </si>
  <si>
    <t>Income taxes paid, net of refunds</t>
  </si>
  <si>
    <t>Interest expense paid</t>
  </si>
  <si>
    <t>Summary of Significant Accounting Policies</t>
  </si>
  <si>
    <t>Accounting Policies [Abstract]</t>
  </si>
  <si>
    <t>Summary of Significant Accounting Policies Business Symantec Corporation (“we,” “us,” “our,” and “the Company” refer to Symantec Corporation and all of its subsidiaries) is a global leader in security. In August 2015, we entered into a definitive agreement to sell the assets of our information management business ("Veritas") to The Carlyle Group ("Carlyle"). On January 19, 2016, the Company and Carlyle amended the terms of the definitive agreement for Carlyle's acquisition of Veritas. The results of Veritas are presented as discontinued operations in our Consolidated Statements of Operations and thus have been excluded from continuing operations and segment results for all reported periods. Furthermore, Veritas' assets and liabilities were removed from our Consolidated Balance Sheet upon consummation of its sale on January 29, 2016, and have been classified as discontinued operations on our Consolidated Balance Sheet as of April 3, 2015. For additional information on the sale of Veritas and on our discontinued operations, see Note 3 . Principles of consolidation The accompanying consolidated financial statements of Symantec Corporation and its wholly-owned subsidiaries are prepared in conformity with generally accepted accounting principles ("GAAP") in the United States ("U.S."). All significant intercompany accounts and transactions have been eliminated in consolidation. Fiscal calendar We have a 52/53-week fiscal year ending on the Friday closest to March 31. Our fiscal 2016 and 2014 were 52-week years ended April 1, 2016 and March 28, 2014, whereas our fiscal 2015 was a 53-week year ended April 3, 2015. Use of estimates The preparation of consolidated financial statements in conformity with U.S. GAAP requires management to make estimates and assumptions that affect the amounts reported in the consolidated financial statements and accompanying notes. Estimates are based upon historical factors, current circumstances and the experience and judgment of management. Management evaluates its assumptions and estimates on an ongoing basis and may engage outside subject matter experts to assist in its valuations. Actual results could differ from those estimates. Significant items subject to such estimates and assumptions include those related to the allocation of revenue recognized and deferred amounts, valuation of goodwill, intangible assets and long-lived assets, contingencies and litigation, and the recognition and measurement of current and deferred income taxes (including the measurement of uncertain tax positions). Foreign currency translation Assets and liabilities denominated in foreign currencies are translated using the exchange rate on the balance sheet dates. Revenues and expenses are translated using monthly average exchange rates prevailing during the year. The translation adjustments resulting from this process are included as a component of accumulated other comprehensive income. Deferred tax assets and liabilities are established on the cumulative translation adjustment attributable to unremitted foreign earnings that are not intended to be indefinitely reinvested. In the event of liquidation of a foreign subsidiary, the cumulative translation adjustment attributable to that foreign subsidiary is reclassified from accumulated other comprehensive income and included in other income, net. Revenue recognition We market and distribute our software products both as stand-alone products and as integrated product suites. We recognize revenue when 1) persuasive evidence of an arrangement exists, 2) delivery has occurred or services have been rendered, 3) fees are fixed or determinable and 4) collectability is probable. If we determine that any one of the four criteria is not met, we will defer recognition of revenue until all the criteria are met. We derive revenue primarily from sales of content, subscriptions, and maintenance and licenses. We present revenue net of sales taxes and any similar assessments. Content, subscription, and maintenance revenue includes arrangements for software maintenance and technical support for our products, content and subscription services primarily related to our security products, revenue from arrangements where vendor-specific objective evidence ("VSOE") of the fair value of undelivered elements does not exist, arrangements for managed security services, and software as a service ("SaaS") offerings. These arrangements are generally offered to our customers over a specified period of time, and we recognize the related revenue ratably over the maintenance, subscription, or service period. We enter into perpetual software license agreements through direct sales to customers and indirect sales with distributors and resellers. The license agreements generally include product maintenance agreements, for which the related revenue is included with content, subscriptions, and maintenance and is deferred and recognized ratably over the period of the agreements. Content, subscription, and maintenance revenue also includes professional services revenue, consisting primarily of the fees we earn related to consulting and educational services. We generally recognize revenue from professional services as the services are performed or upon written acceptance from customers, if applicable, assuming all other conditions for revenue recognition noted above have been met. License revenue is derived primarily from the licensing of our various products and technology. We generally recognize license revenue upon delivery of the product, assuming all other conditions for revenue recognition noted above have been met. License revenue also includes appliance product revenue. We generally recognize appliance product revenue as each product is delivered, assuming all other conditions for revenue recognition noted above have been met. For software arrangements that include multiple elements, including perpetual software licenses, maintenance, services, and packaged products with content updates and subscriptions, we allocate and defer revenue for the undelivered items based on VSOE of the fair value of the undelivered elements, and recognize the difference between the total arrangement fee and the amount deferred for the undelivered items as license revenue. VSOE of each element is based on historical evidence of our stand-alone sales of these elements to third parties or from the stated renewal rate for the undelivered elements. When VSOE does not exist for undelivered items, the entire arrangement fee is recognized ratably over the performance period. Our deferred revenue consists primarily of the unamortized balance of enterprise product maintenance, consumer product content updates, managed security services, subscriptions, and arrangements where VSOE does not exist for an undelivered element. For arrangements that include both software and non-software elements, we allocate revenue to the software deliverables as a group and non-software deliverables based on their relative selling prices. In such circumstances, the accounting principles establish a hierarchy to determine the selling price used for allocating revenue to the deliverables as follows: (i) VSOE, (ii) third-party evidence of selling price (“TPE”) and (iii) the best estimate of the selling price (“ESP”). Our appliance products, SaaS and certain other services are considered to be non-software elements in our arrangements. When we are unable to establish a selling price using VSOE or TPE, we use ESP in the allocation of arrangement consideration. The objective of ESP is to determine the price at which we would transact a sale if the product or service were sold on a stand-alone basis. The determination of ESP is made through consultation with and formal approval by our management, taking into consideration the go-to-market strategy, pricing factors, and historical transactions. Indirect channel sales We sell consumer packaged software products through a multi-tiered distribution channel. For consumer products that include content updates, we recognize revenue ratably over the term of the subscription upon sell-through to end-users, as the subscription period commences on the date of sale to the end-user. For most other consumer products, we recognize packaged product revenue on distributor and reseller channel inventory that is not in excess of specified inventory levels in these channels. We offer the right of return of our products under various policies and programs with our distributors, resellers, and end-user customers. We estimate and record reserves for product returns as an offset to revenue or deferred revenue. We fully reserve for obsolete products in the distribution channel as an offset to deferred revenue for products with content updates and to revenue for all other products. For security products, we generally recognize revenue from the licensing of software products through our indirect sales channel upon sell-through or with evidence of an end-user. For licensing of our software to original equipment manufacturers (“OEMs”), royalty revenue is recognized when the OEM reports the sale of the software products to an end-user, generally on a quarterly basis. In addition to license royalties, some OEMs pay an annual flat fee and/or support royalties for the right to sell maintenance and technical support to the end-user. We recognize revenue from OEM support royalties and fees ratably over the term of the support agreement. We offer channel and end-user rebates for our products. Our estimated reserves for channel volume incentive rebates are based on distributors’ and resellers’ actual performance against the terms and conditions of volume incentive rebate programs, which are typically entered into quarterly. Our reserves for end-user rebates are estimated based on the terms and conditions of the promotional program, actual sales during the promotion, the amount of actual redemptions received, historical redemption trends by product and by type of promotional program, and the value of the rebate. We estimate and record reserves for channel and end-user rebates as an offset to revenue or deferred revenue. As of April 1, 2016 and April 3, 2015 , we had reserves for rebates of $32 million and $30 million , respectively. For consumer products that include content updates, rebates are recorded as a ratable offset to revenue or deferred revenue over the term of the subscription. Financial instruments For assets and liabilities measured at fair value, such amounts are based on an expected exit price representing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methods were used to estimate the fair value of each class of financial instruments for which it is practicable to estimate that value: Cash equivalents . We consider all highly liquid investments with an original maturity of three months or less at the time of purchase to be cash equivalents. Cash equivalents are carried at amounts that approximate fair value due to the short period of time to maturity. Short-term investments . Short-term investments consist of investment and marketable equity securities that are classified as available-for-sale and recognized at fair value using Level 1 and Level 2 inputs, which are quoted using market prices, independent pricing vendors, or other sources, to determine the fair value. Unrealized gains and losses, net of tax, are included in accumulated other comprehensive income. We regularly review our investment portfolio to identify and evaluate investments that have indications of impairment. Factors considered in determining whether a loss is other-than-temporary include: the length of time and extent to which the fair value has been lower than the cost basis, the financial condition and near-term prospects of the investee, credit quality, likelihood of recovery, and our ability to hold the investment for a period of time sufficient to allow for any anticipated recovery in market value. Debt . Our debt includes senior unsecured notes, convertible senior notes, and a revolving credit facility. Our senior unsecured notes and convertible senior notes are recorded at cost based upon par value at issuance less discounts. The discount associated with our senior notes represents the amount by which the face value exceeds the fair value of the debt at the date of issuance. The discount and issuance costs are amortized using the effective interest rate method over the term of the debt as a non-cash charge to interest expense. Borrowings under our senior unsecured revolving credit facility (“credit facility”), if any, are recognized at cost plus accrued interest based upon stated interest rates. Equity investments. We make equity investments in privately-held companies, which includes the B common shares we received as a portion of the net consideration in the sale of Veritas. These investments are accounted for under the cost method of accounting, as we hold less than 20% of the voting stock outstanding and do not exert significant influence over these companies. We assess the recoverability of these investments by reviewing various indicators of impairment. If indicators are present, a fair value measurement is made by performing a discounted cash flow analysis of the investment. If a decline in value is determined to be other-than-temporary, impairment would be recognized and included in other income, net. Accounts receivable Accounts receivable are recorded at the invoiced amount and are not interest bearing. We maintain an allowance for doubtful accounts to reserve for potentially uncollectible receivables. We review our accounts receivables by aging category to identify specific customers with known disputes or collectability issues. In addition, we maintain an allowance for all other receivables not included in the specific reserve by applying specific percentages of projected uncollectible receivables to the various aging categories. In determining these percentages, we use judgment based on our historical collection experience and current economic trends. We also offset deferred revenue against accounts receivable when channel inventories are in excess of specified levels and for transactions where collection of a receivable is not considered probable. Property and equipment Property, equipment, and leasehold improvements are stated at cost, net of accumulated depreciation. We capitalize costs incurred during the application development stage related to the development of internal use software and enterprise cloud computing services. We expense costs incurred related to the planning and post-implementation phases of development as incurred. Depreciation is provided on a straight-line basis over the estimated useful lives. Estimated useful lives for financial reporting purposes are as follows: buildings, 20 to 30 years; leasehold improvements, the lesser of the life of the improvement or the initial lease term; computer hardware and software, and office furniture and equipment, 3 to 5 years. The following table summarizes property and equipment, net of accumulated depreciation by categories for the periods presented: April 1, 2016 April 3, 2015 (Dollars in millions) Land $ 73 $ 73 Computer hardware and software 987 922 Office furniture and equipment 92 88 Buildings 426 426 Leasehold improvements 310 249 Construction in progress 74 79 Gross property and equipment 1,962 1,837 Accumulated depreciation (1,005 ) (887 ) Property and equipment, net $ 957 $ 950 Depreciation expense was $213 million , $229 million , and $236 million in fiscal 2016 , 2015 , and 2014 , respectively. Business combinations We use the acquisition method of accounting under the authoritative guidance on business combinations. Each acquired company’s operating results are included in our Consolidated Financial Statements starting on the date of acquisition. The purchase price is equivalent to the fair value of consideration transferred. Tangible and identifiable intangible assets acquired and liabilities assumed as of the date of acquisition are recorded at their estimated fair values at acquisition date. Goodwill is recognized for the excess of purchase price over the net fair value of assets acquired and liabilities assumed. Goodwill and intangible assets Goodwill. Goodwill represents the excess of the purchase price of an acquisition over the net fair value of assets acquired and liabilities assumed. Goodwill is allocated to our reporting units expected to benefit from the business combination based on the relative fair value at the acquisition date. We review goodwill for impairment for each reporting unit on an annual basis during the fourth quarter of our fiscal year or more frequently if facts and circumstances warrant. Under the authoritative guidance we have the option to perform a qualitative assessment to determine whether further impairment testing is necessary. During the annual impairment reviews in fiscal 2015 and 2014, we performed the qualitative assessment and determined there were no indicators of significant risk of goodwill impairment. During the fourth quarter of fiscal 2016, we completed the divestiture of Veritas. See Note 3. As a result, we determined that we should perform a quantitative assessment related to the goodwill of our two remaining reporting units: Customer Security and Enterprise Security. Based on the guidance, we performed the first step of the quantitative assessment and concluded that the fair values of these two reporting units exceeded their respective carrying amounts. Based on this assessment, we concluded that for fiscal 2016, goodwill was no t impaired. Intangible assets . In connection with our acquisitions, we generally recognize assets for customer relationships, developed technology, finite-lived trade names, patents, and indefinite-lived trade names. Finite-lived intangible assets are carried at cost less accumulated amortization. Such amortization is provided on a straight-line basis over the estimated useful lives of the respective assets, generally from 1 to 11 years. Amortization for developed technology is recognized in cost of revenue. Amortization for customer relationships and certain trade names is recognized in operating expenses. Indefinite-lived intangible assets are not subject to amortization but instead tested for impairment annually or more frequently if events or changes in circumstances indicate that the carrying amount of an asset may not be recoverable. Recoverability of indefinite-lived intangible assets is measured by the comparison of the carrying amount of the asset to the discounted future cash flows of the asset is expected to generate. If the carrying amount of the asset exceeds its discounted future cash flows, an impairment loss is recognized for the difference between the asset’s carrying amount and fair value. Restructuring, separation and transition Restructuring actions generally include significant actions involving employee-related severance charges and contract termination costs. Employee-related severance charges are largely based upon substantive severance plans, while some charges result from mandated requirements in certain foreign jurisdictions. These charges are reflected in the period when both the actions are probable and the amounts are estimable. Separation and other related costs include advisory, consulting and other costs incurred in connection with the separation of Veritas. Contract termination costs for leased facilities primarily reflect costs that will continue to be incurred under the contract for its remaining term without economic benefit to the Company. These charges are reflected in the period when the facility ceases to be used. Costs of providing transition services to Veritas after January 29, 2016, the date of the sale, are recorded in continuing operations.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 and tax credit carryforwards in each jurisdiction in which we operate. Deferred tax assets and liabilities are measured using the currently enacted tax rates that apply to taxable income in effect for the years in which those tax assets are expected to be realized or settled. We record a valuation allowance to reduce deferred tax assets to the amount that is believed more likely than not to be realized. We are required to compute our income taxes in each federal, state, and international jurisdiction in which we operate. This process requires that we estimate the current tax exposure as well as assess temporary differences between the accounting and tax treatment of assets and liabilities, including items such as accruals and allowances not currently deductible for tax purposes. The income tax effects of the differences we identify are classified as current or long-term deferred tax assets and liabilities in our Consolidated Balance Sheets as of April 3, 2015, and as long-term deferred tax assets and liabilities as of April 1, 2016, following the adoption of Accounting Standards Update ("ASU") No. 2015-17, Income Taxes. Our judgments, assumptions, and estimates relative to the current provision for income tax take into account current tax laws, our interpretation of current tax laws, and possible outcomes of current and future audits conducted by foreign and domestic tax authorities. Changes in tax laws or our interpretation of tax laws and the resolution of current and future tax audits could significantly impact the amounts provided for income taxes in our Consolidated Balance Sheets and Consolidated Statements of Operations . We must also assess the likelihood that deferred tax assets will be realized from future taxable income and, based on this assessment, establish a valuation allowance, if required. Our determination of our valuation allowance is based upon a number of assumptions, judgments, and estimates, including forecasted earnings, future taxable income, and the relative proportions of revenue and income before taxes in the various domestic and international jurisdictions in which we operate. To the extent we establish a valuation allowance or change the valuation allowance in a period, we reflect the change with a corresponding increase or decrease to our tax provision in our Consolidated Statements of Operations . We apply the authoritative guidance on income taxes that prescribes a minimum recognition threshold that a tax position is required to meet before being recognized in the consolidated financial statements. It also provides guidance on derecognition, measurement, classification, interest and penalties, accounting in interim periods, disclosure and transition. This guidance prescribes a two-step process to determine the amount of tax benefit to be recognized.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50% likely to be realized upon ultimate settlement. It is inherently difficult and subjective to estimate such amounts, as this requires us to determine the probability of various possible outcomes. We reevaluate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in the period. Stock-based compensation Stock-based compensation expense is measured at the grant date based on the fair value of the award and is generally recognized on a straight-line basis over the requisite service period, which is generally the vesting period of the respective award. No compensation cost is ultimately recognized for awards for which employees do not render the requisite service and are forfeited. We estimate forfeitures based on historical experience. Our stock-based awards principally consist of restricted stock units (“RSUs”). The fair value of each RSU is equal to the market value of Symantec’s common stock on the date of grant. The fair values of RSUs are not discounted by the dividend yield because the Company’s RSUs include dividend-equivalent rights ("DERs"). As of April 1, 2016 and April 3, 2015 , our total accrued DERs were $75 million and $20 million , respectively, which are included in other current liabilities and other long-term obligations on our Consolidated Balance Sheets. Concentrations of credit risk A significant portion of our revenue and net income is derived from international sales and independent agents and distributors. Fluctuations of the U.S. dollar against foreign currencies, changes in local regulatory or economic conditions, piracy, or nonperformance by independent agents or distributors could adversely affect operating results. Financial instruments that potentially subject us to concentrations of credit risk consist principally of cash and cash equivalents, short-term investments, and trade accounts receivable. Our investment policy limits the amount of credit risk exposure to any one issuer and to any one country. We are exposed to credit risks in the event of default by the issuers to the extent of the amount recorded in our Consolidated Balance Sheets. The credit risk in our trade accounts receivable is substantially mitigated by our credit evaluation process, reasonably short collection terms, and the geographical dispersion of sales transactions. As of April 1, 2016, we had one distributor that accounted for 10% of our total accounts receivable. We maintain reserves for potential credit losses and such losses have been within management’s expectations. Advertising and other promotional costs Advertising and other promotional costs are charged to operations as incurred and included in operating expenses. These costs totaled $211 million , $326 million , and $436 million for fiscal 2016 , 2015 , and 2014 , respectively. Contingencies We evaluate contingent liabilities including threatened or pending litigation in accordance with the authoritative guidance on contingencies. We assess the likelihood of any adverse judgments or outcomes from potential claims or proceedings, as well as potential ranges of probable losses, when the outcomes of the claims or proceedings are probable and reasonably estimable. A determination of the amount of an accrual required, if any, for these contingencies is made after the analysis of each separate matter. Because of uncertainties related to these matters, we base our estimates on the information available at the time of our assessment. As additional information becomes available, we reassess the potential liability related to our pending claims and litigation and may revise our estimates. Any revisions in the estimates of potential liabilities could have a material impact on our operating results and financial position. Sales Commissions Sales commissions that are incremental and directly related to customer sales contracts in which revenue is deferred are accrued and capitalized upon execution of a non-cancelable customer contract, and subsequently expensed over the term of such contract in proportion to the related future revenue streams. For commission costs where revenue is recognized, the related commission costs are recorded in the period of revenue recognition. As of April 1, 2016 and April 3, 2015 , we had total deferred commissions of $74 million and $73 million , respectively, which are included in other current assets and long-term other assets on our Consolidated Balance Sheets. Recently adopted accounting guidance In April 2014, the Financial Accounting Standards Board (“FASB”) issued ASU No. 2014-08, Presentation of Financial Statements and Property, Plant and Equipment, that provides new guidance related to reporting discontinued operations. This new standard raises the threshold for a disposal to qualify as a discontinued operation and requires new disclosures of both discontinued operations and certain other disposals that do not meet the definition of a discontinued operation. The standard became effective for the Company in the first quarter of fiscal 2016, and applied to the presentation and disclosure of the sale of Veritas, which closed in January 2016. For additional information about our reporting of discontinued operations, see Note 3. In April 2015, the FASB issued ASU No. 2015-03, Interest - Imputation of Interest, which requires debt issuance costs to be presented as a direct deduction from the carrying amount of the related liability. We adopted the standard in the first quarter of fiscal 2016, and it did not have a material impact on our Consolidated Financial Statements. In November 2015, the FASB issued ASU No. 2015-17, Income Taxes, which simplifies the presentation of deferred income taxes by requiring that all deferred income tax liabilities and assets be classified as long-term. The amendments in this ASU are effective for reporting periods beginning after December 15, 2016, with early adoption permitted. The standard was adopted by the Company in the fourth quarter of fiscal 2016 on a prospective basis, and it resulted in balance sheet reclassifications of current deferred income tax liabilities and assets to long-term on April 1, 2016. Recent accounting guidance not yet adopted In May 2014, the FASB issued ASU No. 2014-09, Revenue from Contracts with Customers, that requires an entity to recognize the amount of revenue to which it expects to be entitled for the transfer of promised goods or services to customers and will replace most existing revenue recognition guidance in U.S. GAAP. The standard permits the use of either the retrospective or cumulative effect transition method. In August 2015, the FASB issued ASU No. 2015-14, Revenue from Contracts with Customers: Deferral of the Effective Date, which defers the effective date of the new revenue reporting standard by one year. The standard will be effective for the Company for the fiscal year beginning on March 31, 2018. We have not yet selected a transition method nor have we determined the effect of the standard on our Consolidated Financial Statements. In January 2016, the FASB issued ASU No. 2016-01, Financial Instruments - Overall (Subtopic 825-10): Recognition and Measurement of Financial Assets and Financial Liabilities. The new guidance enhances the reporting model for financial instruments, which includes amendments to address aspects of recognition, measurement, presentation and disclosure. The update to the standard is effective for the Company for the fiscal year beginning March 31, 2018, with early adoption permitted under limited circumstances. The Company is currently evaluating the effect the standard will have on its Consolidated Financial Statements. In February 2016, the FASB issued ASU No. 2016-02, Leases (Topic 842). The new standard requires lessees to recognize a right-of-use asset and a lease liability for all leases except those with a term of 12 months or less. The liability will be equal to the present value of lease payments. The asset will be based on the liability. The standard is effective for the Company for the fiscal year beginning March 30, 2019. Early adoption is permitted. Adoption of the standard will result in a gross up of our balance sheet for the right-of-use asset and the lease liability for operating leases. It is not expected that adoption of the standard will have a material impact to our operating results. In March 2016, the FASB issued ASU No. 2016-08, Revenue from Contracts with Customers (Topic 606): Principal versus Agent Considerations (Reporting Revenue Gross versus Net</t>
  </si>
  <si>
    <t>Fair Value Measurements</t>
  </si>
  <si>
    <t>Fair Value Disclosures [Abstract]</t>
  </si>
  <si>
    <t>Fair Value Measurements For assets and liabilities measured at fair value, such amounts are based on an expected exit price representing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our own assumptions incorporated in valuation techniques used to determine fair value. These assumptions are required to be consistent with market participant assumptions that are reasonably available. Assets measured and recorded at fair value on a recurring basis Cash equivalents . Cash equivalents consist primarily of money market funds with original maturities of three months or less at the time of purchase, and the carrying amount is a reasonable estimate of fair value. Short-term investments . Short-term investments consist of investment and marketable equity securities with original maturities greater than three months. Investment securities are priced using inputs such as actual trade data, benchmark yields, broker/dealer quotes, and other similar data, which are obtained from quoted market prices, independent pricing vendors, or other sources, to determine the fair value of these assets. Marketable equity securities are recorded at fair value using quoted prices in active markets for identical assets. The following table summarizes our assets measured at fair value on a recurring basis, by level, within the fair value hierarchy: April 1, 2016 April 3, 2015 Fair Value Cash and Cash Equivalents Short-term Investments Fair Value Cash and Cash Equivalents Short-term Investments (Dollars in millions) Cash $ 1,072 $ 1,072 $ — $ 776 $ 776 $ — Non-negotiable certificates of deposit 1 — 1 296 260 36 Level 1 Money market 2,905 2,905 — 1,725 1,725 — U.S. government securities 335 310 25 284 — 284 Marketable equity securities 11 — 11 5 — 5 3,251 3,215 36 2,014 1,725 289 Level 2 Corporate bonds 45 43 2 166 — 166 U.S. agency securities 526 523 3 68 — 68 Commercial paper 1,121 1,121 — 333 82 251 Negotiable certificates of deposit 9 9 — 184 — 184 International government securities — — — 23 — 23 1,701 1,696 5 774 82 692 Total $ 6,025 $ 5,983 $ 42 $ 3,860 $ 2,843 $ 1,017 There were no transfers between fair value measurement levels during fiscal 2016 . Fair value of debt As of April 1, 2016 and April 3, 2015 , the total fair value of our current and long-term debt was $2.3 billion and $2.2 billion , respectively, based on Level 2 inputs. As of April 1, 2016 , the fair value of the equity component of our 2.5% Convertible Notes was $29 million , based on Level 3 inputs.</t>
  </si>
  <si>
    <t>Discontinued Operations</t>
  </si>
  <si>
    <t>Discontinued Operations and Disposal Groups [Abstract]</t>
  </si>
  <si>
    <t>Discontinued Operations In August 2015, we entered into a definitive agreement to sell the assets of Veritas to Carlyle and amended the terms on January 19, 2016. Based on the amended terms of the definitive agreement, we received net consideration of $6.6 billion in cash excluding transaction costs and 40 million B common shares of Veritas and Veritas assumed certain liabilities in connection with the acquisition. The transaction closed on January 29, 2016. The disposition resulted in a net gain of $3.0 billion , which is presented as part of income from discontinued operations, net of income taxes in the Consolidated Statements of Operations for fiscal 2016. See Note 6 for more information on severance, facilities and separation costs related to our fiscal 2015 plans to separate our security and information management businesses. The results of Veritas are presented as discontinued operations in our Consolidated Statements of Operations and thus have been excluded from continuing operations and segment results for all reported periods. Furthermore, Veritas' assets and liabilities were removed from our Consolidated Balance Sheet upon consummation of the sale on January 29, 2016, and have been classified as discontinued operations on our Consolidated Balance Sheet as of April 3, 2015. The Company has two remaining reporting segments, Consumer Security and Enterprise Security. See Note 8 for more information on our operating segments. In connection with the divestiture of Veritas, the Company and Veritas entered into Transition Service Agreements ("TSA") pursuant to which the Company provides Veritas certain limited services including financial support services, information technology services, and access to facilities, and Veritas provides the Company certain limited financial support services. The TSAs commenced with the close of the transaction and expire at various dates through fiscal 2019. During fiscal 2016, the Company recorded income of approximately $8 million for all services provided to Veritas, which is presented as part of other income, net in the Consolidated Statements of Operations. The Company also has retained various customer relationships and contracts that were reported historically as a part of the Veritas business. Approximately $330 million related to these relationships and contracts have been reported as part of the Company's deferred revenues in the Consolidated Balance Sheets as of April 1, 2016, along with a $131 million asset representing the fair value of the service and maintenance rights the Company has under an agreement with Veritas. These balances will be amortized to discontinued operations through the remaining term of the underlying contracts. The following table presents the aggregate carrying amounts of the classes of assets and liabilities of discontinued operations: April 3, 2015 (Dollars in millions) Assets: Cash and cash equivalents $ 31 Accounts receivable, net 293 Other current assets 91 Property and equipment, net 255 Intangible assets, net 103 Goodwill 2,701 Equity investments 5 Other long-term assets 46 Total assets classified as discontinued operations $ 3,525 Liabilities: Accounts payable $ 44 Accrued compensation and benefits 166 Deferred revenue 682 Other current liabilities 44 Long-term deferred revenue 111 Other long-term obligations 23 Total liabilities classified as discontinued operations $ 1,070 The following table presents information regarding certain components of income from discontinued operations, net of income taxes: Year Ended April 1, 2016 April 3, 2015 March 28, 2014 (Dollars in millions) Net revenues $ 1,968 $ 2,552 $ 2,493 Cost of revenues (334 ) (426 ) (358 ) Operating expenses (1,270 ) (1,131 ) (1,096 ) Gain on sale of Veritas 4,060 — — Other income (expense), net 3 (3 ) 10 Income from discontinued operations before income taxes 4,427 992 1,049 Provision for income taxes 1,118 223 242 Income from discontinued operations, net of income taxes $ 3,309 $ 769 $ 807</t>
  </si>
  <si>
    <t>Goodwill and Intangible Assets</t>
  </si>
  <si>
    <t>Goodwill and Intangible Assets Disclosure [Abstract]</t>
  </si>
  <si>
    <t>Goodwill and Intangible Assets During fiscal 2016 , 2015 , and 2014 we completed business acquisitions primarily to enhance our technology portfolio for aggregate cash consideration, net of cash acquired, of $4 million , $19 million , and $17 million , respectively. The results of operations related to these acquisitions have been included in our Consolidated Statements of Operations from the acquisition date. Pro forma results of operations have not been presented because the acquisitions were not material to our results of operations. Goodwill related to the business acquisitions is summarized in the following table. Goodwill The changes in the carrying amount of goodwill are as follows: Consumer Security Enterprise Security Total (Dollars in millions) Balance as of March 28, 2014 $ 1,233 $ 1,918 $ 3,151 Acquisitions — 11 11 Translation adjustments (3 ) (13 ) (16 ) Balance as of April 3, 2015 1,230 1,916 3,146 Translation adjustments 1 1 2 Balance as of April 1, 2016 $ 1,231 $ 1,917 $ 3,148 Intangible assets, net April 1, 2016 April 3, 2015 Gross Accumulated Net Gross Accumulated Net (Dollars in millions) Customer relationships $ 406 $ (320 ) $ 86 $ 637 $ (498 ) $ 139 Developed technology 144 (84 ) 60 200 (117 ) 83 Finite-lived trade names 2 (2 ) — 21 (19 ) 2 Patents 21 (18 ) 3 21 (17 ) 4 Total finite-lived intangible assets 573 (424 ) 149 879 (651 ) 228 Indefinite-lived trade names 294 — 294 297 — 297 Total $ 867 $ (424 ) $ 443 $ 1,176 $ (651 ) $ 525 Goodwill and intangible assets that were disposed of as a result of our sale of Veritas were included in assets classified as discontinued operations in our Consolidated Balance Sheets as of April 3, 2015, and accordingly, are excluded from the tables above. As of April 1, 2016 , future amortization expense related to intangible assets that have finite lives is as follows by fiscal year: April 1, 2016 (Dollars in millions) 2017 $ 68 2018 51 2019 25 2020 5 Total $ 149</t>
  </si>
  <si>
    <t>Debt</t>
  </si>
  <si>
    <t>Debt Disclosure [Abstract]</t>
  </si>
  <si>
    <t>Debt The following table summarizes components of our debt: April 1, 2016 April 3, 2015 Amount Effective Amount Effective (Dollars in millions) 2.75% Senior Notes due September 15, 2015 $ — — % $ 350 2.76 % 2.75% Senior Notes due June 15, 2017 600 2.79 % 600 2.79 % 4.20% Senior Notes due September 15, 2020 750 4.25 % 750 4.25 % 3.95% Senior Notes due June 15, 2022 400 4.05 % 400 4.05 % 2.50% Convertible Senior Notes due April 1, 2021 500 3.76 % — — % Total principal amount 2,250 2,100 Less: unamortized discount and issuance costs (43 ) (4 ) Total debt 2,207 2,096 Less: current portion — (350 ) Total long-term portion $ 2,207 $ 1,746 The future maturities of debt by fiscal year are as follows: April 1, 2016 (Dollars in millions) 2017 $ — 2018 600 2019 — 2020 — 2021 1,250 Thereafter 400 Total $ 2,250 Senior Notes In fiscal 2013, we issued $1.0 billion of Senior Notes consisting of the 3.95% Senior Notes due in 2022 and the 2.75% Senior Notes due in 2017. We received proceeds of $996 million , net of an issuance discount. We also incurred issuance costs of $6 million in fiscal 2013. In fiscal 2011, we issued $750 million of the 4.20% Senior Notes due in 2020. Our Senior Notes are senior unsecured obligations that rank equally in right of payment with all of our existing and future unsecured, unsubordinated obligations and are redeemable by us at any time, subject to a “make-whole” premium. Interest on our Senior Notes is payable semiannually. Both the discount and issuance costs are being amortized as incremental interest expense over the respective terms of the Senior Notes. The principal balance of our 2.75% Senior Notes due September 15, 2015 matured and was settled by a cash payment of $350 million in the second quarter of fiscal 2016. Contractual interest expense totaled $68 million , $73 million , and $73 million in fiscal years 2016 , 2015 , and 2014 , respectively. Convertible Senior Notes On March 4, 2016 (the “Issuance Date”), we issued $500 million of Convertible Senior Notes due in 2021 (the “Notes”). The Notes were issued at par and bear an annual interest rate of 2.50% , payable semiannually in arrears, beginning on October 1, 2016. Debt issuance costs of $6 million were recorded as a reduction to the Notes on the Company’s Consolidated Balance Sheets and are being amortized to interest expense over four years. The fair value of the equity component of the Notes recorded in additional paid-in capital was $29 million . The Notes are convertible into cash, shares of the Company’s common stock or a combination of cash and common stock at the Company’s option, at any time prior to the maturity date at an initial conversion rate of 59.6341 per $1,000 principal amount of the Notes (which represents an initial conversion price of approximately $16.77 per share). The conversion rate is subject to customary anti-dilution adjustments. The Notes are senior unsecured obligations of the Company and rank equal in right of payment to all senior unsecured indebtedness of the Company. As of April 1, 2016, the conversion price of the Notes remained approximately $16.77 . Holders of the Notes have the right to redeem the Notes for 100% of the principal plus accrued interest on or after the fourth anniversary of the issuance date, or if a fundamental change or an event of default occurs. A fundamental change, as defined in the indenture governing the Notes, includes a sale of substantially all the Company’s assets, a change of the control of the Company, or a plan for the Company’s liquidation or dissolution. If holders of the Notes convert them in connection with a fundamental change, the Company may be required to provide a make whole premium in the form of an increased conversion rate, subject to a maximum amount, based on the effective date of the fundamental change as set forth in a table contained in the indenture governing the Notes. As long as the holders of the Notes own at least 4% of the Company’s common stock on an as-converted basis, they are entitled to nominate one director to the Company’s board of directors. As of April 1, 2016, the holders’ percentage interest in the Company’s common stock exceeded this threshold. The Company may redeem all or part of the principal of the Notes, at its option, at a purchase price equal to the principal amount plus accrued interest on or after the fourth anniversary of the Issuance Date, if the closing trading price of the Company’s common stock exceeds 150% of the then-current conversion price for 20 or more trading days in the 30 consecutive trading-day period preceding the Company’s exercise of the redemption right (including the last three such trading days) and provided that the Company has on file with the Securities and Exchange Commission an effective shelf registration statement on Form S-3 for the Company’s common stock. Upon conversion, the Company has the intent and the current ability to pay the holders the cash value of the applicable number of shares of the Company’s common stock, up to the principal amount and accrued and paid interest of the Notes. Revolving credit facility In fiscal 2011, we entered into a $1.0 billion senior unsecured revolving credit facility, which was amended in fiscal 2013. The amendment extended the term of the credit facility to June 7, 2017 and revolving loans under the credit facility will bear interest, at our option, either at a rate equal to a) London InterBank Offered Rate plus a margin based on debt ratings, as defined in the credit facility agreement or b) the bank’s base rate plus a margin based on debt ratings, as defined in the credit facility agreement. This revolving credit facility was further amended in March 2016 to amend the definition of EBITDA (earnings before interest, taxes, depreciation and amortization) to account for the sale of Veritas and related expenses and to amend our consolidated leverage ratio under the agreement. Under the terms of this credit facility, we must comply with certain financial and non-financial covenants, including a covenant to maintain a specified ratio of debt to EBITDA. As of April 1, 2016 , and April 3, 2015 , we were in compliance with the required covenants, and no amounts were outstanding. In May 2016, we replaced our existing $1.0 billion senior unsecured revolving credit facility with a new $2.0 billion credit facility. See Note 13 for more information.</t>
  </si>
  <si>
    <t>Restructuring, Separation, and Transition</t>
  </si>
  <si>
    <t>Restructuring Costs [Abstract]</t>
  </si>
  <si>
    <t xml:space="preserve">Restructuring, Separation, and Transition Our restructuring, separation, and transition costs and liabilities consist primarily of severance, facilities, separation, transition and other related costs. Severance costs generally include severance payments, outplacement services, health insurance coverage, and legal costs. Facilities costs generally include rent expense and lease termination costs, less estimated sublease income. Separation and other related costs include advisory, consulting and other costs incurred in connection with the separation of our information management business. Transition and other related costs primarily consist of consulting charges associated with the implementation of new enterprise resource planning systems. Restructuring, separation, and transition costs are managed at the corporate level and are not allocated to our reportable segments. See Note 8 for information regarding the reconciliation of total segment operating income to total consolidated operating income. Fiscal 2014 Plan We initiated a restructuring plan in the fourth quarter of fiscal 2013 to reduce management and redundant personnel resulting in headcount reductions across the Company. As of April 1, 2016 , the related costs for severance and benefits are substantially complete; however, we expect to incur immaterial adjustments to existing reserves in subsequent periods. Fiscal 2015 Plan In fiscal 2015, we announced plans to separate our security and information management businesses. In order to separate the businesses, we put a restructuring plan in place to properly align personnel, and have therefore incurred associated severance and facilities costs. We also incurred separation costs in the form of advisory, consulting and disentanglement expenses. These actions were substantially completed in the fourth quarter of fiscal 2016 with the sale of Veritas on January 29, 2016. However, we expect to incur immaterial adjustments to existing reserves in subsequent periods. See Note 3 for more information on the sale of Veritas. As of April 1, 2016 , liabilities for excess facility obligations at several locations around the world are expected to be paid throughout the respective lease terms, the longest of which extends through fiscal 2022. Restructuring, separation, and transition summary We incurred $78 million in continuing operations transition and other related costs during fiscal 2016. In addition, the following table summarizes changes to our restructuring and separation liabilities, which remain with the Company in continuing operations and are included in accounts payable, other current liabilities, and other long-term obligations in our Consolidated Balance Sheets. A portion of the following restructuring and separation costs is included in income from discontinued operations, net of income taxes. April 3, 2015 Costs, Net of Cash Payments April 1, 2016 Cumulative (Dollars in millions) Fiscal 2014 Plan total $ 4 $ — $ (4 ) $ — $ 238 Fiscal 2015 Plan Severance costs 59 34 (88 ) 5 136 Separation costs 17 214 (215 ) 16 295 Other exit and disposal costs 6 18 (16 ) 8 25 Fiscal 2015 Plan total 82 266 (319 ) 29 $ 456 Restructuring and separation plans total $ 86 266 $ (323 ) $ 29 </t>
  </si>
  <si>
    <t>Commitments and Contingencies</t>
  </si>
  <si>
    <t>Commitments and Contingencies Disclosure [Abstract]</t>
  </si>
  <si>
    <t>Commitments and Contingencies Lease commitments We lease certain of our facilities, equipment, and co-locations under operating leases that expire at various dates through fiscal 2026. We currently sublease some space under various operating leases that will expire on various dates through fiscal 2023. Some of our leases contain renewal options, escalation clauses, rent concessions, and leasehold improvement incentives. Rent expense under operating leases was $103 million , $113 million , and $106 million for fiscal 2016 , 2015 , and 2014 , respectively. The minimum future rentals on non-cancelable operating leases by fiscal year are as follows: April 1, 2016 (Dollars in millions) 2017 $ 86 2018 66 2019 58 2020 37 2021 32 Thereafter 25 Total minimum future lease payments 304 Sublease income (70 ) Total minimum future lease payments, net $ 234 Purchase obligations We have purchase obligations that are associated with agreements for purchases of goods or services. Management believes that cancellation of these contracts is unlikely and we expect to make future cash payments according to the contract terms. The following reflects unrecognized purchase obligations by fiscal year: April 1, 2016 (Dollars in millions) 2017 $ 256 2018 21 2019 50 Thereafter 2 Total purchase obligations $ 329 Indemnifications In the ordinary course of business, we may provide indemnifications of varying scope and terms to customers, vendors, lessors, business partners, subsidiaries and other parties with respect to certain matters, including, but not limited to, losses arising out of our breach of agreements or representations and warranties made by us. In addition, our bylaws contain indemnification obligations to our directors, officers, employees and agents, and we have entered into indemnification agreements with our directors and certain of our officers to give such directors and officers additional contractual assurances regarding the scope of the indemnification set forth in our bylaws and to provide additional procedural protections. We maintain director and officer insurance, which may cover certain liabilities arising from our obligation to indemnify our directors and officers. It is not possible to determine the aggregate maximum potential loss under these indemnification agreements due to the limited history of prior indemnification claims and the unique facts and circumstances involved in each particular agreement. Such indemnification agreements might not be subject to maximum loss clauses. Historically, we have not incurred material costs as a result of obligations under these agreements and we have not accrued any liabilities related to such indemnification obligations in our Consolidated Financial Statements. In connection with the sale of Veritas, we assigned several leases to Veritas Technologies LLC or its related subsidiaries. As a condition to consenting to the assignments, certain lessors required us to agree to indemnify the lessor under the applicable lease with respect to certain matters, including, but not limited to, losses arising out of Veritas Technologies LLC or its related subsidiaries' breach of payment obligations under the terms of the lease. As with our other indemnification obligations discussed above and in general, it is not possible to determine the aggregate maximum potential loss under these indemnification agreements due to the limited history of prior indemnification claims and the unique facts and circumstances involved in each particular agreement. As with our other indemnification obligations, such indemnification agreements might not be subject to maximum loss clauses and to date, generally under our real estate obligations, we have not incurred material costs as a result of such obligations under our leases and have not accrued any liabilities related to such indemnification obligations under our Consolidated Financial Statements. We provide limited product warranties and the majority of our software license agreements contain provisions that indemnify licensees of our software from damages and costs resulting from claims alleging that our software infringes on the intellectual property rights of a third party. Historically, payments made under these provisions have been immaterial. We monitor the conditions that are subject to indemnification to identify if a loss has occurred. Litigation contingencies GSA During the first quarter of fiscal 2013, we were advised by the Commercial Litigation Branch of the Department of Justice’s Civil Division and the Civil Division of the U.S. Attorney’s Office for the District of Columbia that the government is investigating our compliance with certain provisions of our U.S. General Services Administration (“GSA”) Multiple Award Schedule Contract No. GS-35F-0240T effective January 24, 2007, including provisions relating to pricing, country of origin, accessibility, and the disclosure of commercial sales practices. As reported on the GSA’s publicly-available database, our total sales under the GSA Schedule contract were approximately $222 million from the period beginning January 2007 and ending September 2012. We have fully cooperated with the government throughout its investigation and in January 2014, representatives of the government indicated that their initial analysis of our actual damages exposure from direct government sales under the GSA schedule was approximately $145 million ; since the initial meeting, the government’s analysis of our potential damages exposure relating to direct sales has increased. The government has also indicated they are going to pursue claims for certain sales to New York, California, and Florida as well as sales to the federal government through reseller GSA Schedule contracts, which could significantly increase our potential damages exposure. In 2012, a sealed civil lawsuit was filed against Symantec related to compliance with the GSA Schedule contract and contracts with California, Florida, and New York. On July 18, 2014, the Court-imposed seal expired, and the government intervened in the lawsuit. On September 16, 2014, the states of California and Florida intervened in the lawsuit, and the state of New York notified the Court that it would not intervene. On October 3, 2014, the Department of Justice filed an amended complaint, which did not state a specific damages amount. On October 17, 2014, California and Florida combined their claims with those of the Department of Justice and the relator on behalf of New York in an Omnibus Complaint; and a First Amended Omnibus Complaint was filed on October 8, 2015; the state claims also do not state specific damages amounts. It is possible that the litigation could lead to claims or findings of violations of the False Claims Act, and could be material to our results of operations and cash flows for any period. Resolution of False Claims Act investigations can ultimately result in the payment of somewhere between one and three times the actual damages proven by the government, plus civil penalties in some cases, depending upon a number of factors. Our current estimate of the low end of the range of the probable estimated loss from this matter is $25 million , which we have accrued. This amount contemplates estimated losses from both the investigation of compliance with the terms of the GSA Schedule contract as well as possible violations of the False Claims Act. There is at least a reasonable possibility that a loss may have been incurred in excess of our accrual for this matter, however, we are currently unable to determine the high end of the range of estimated losses resulting from this matter. IV On December 8, 2010, Intellectual Ventures ("IV") sued Symantec for patent infringement in the U.S. District Court in Delaware. The complaint alleged infringement by various Symantec internet security products. On February 6, 2015, the jury issued a verdict and subsequent Court decisions invalidated some of the patents-in-suit, therefore leaving an $8 million damages verdict. Symantec is seeking to overturn that verdict. Symantec does not believe that it is probable that it has incurred a material loss and, as a result, has not made an accrual for this matter. EDS &amp; NDI On January 24, 2011, a class action lawsuit was filed against the Company and its previous e-commerce vendor Digital River, Inc.; the lawsuit alleged violations of California’s Unfair Competition Law, the California Legal Remedies Act and unjust enrichment related to prior sales of Extended Download Service (“EDS”) and Norton Download Insurance (“NDI”). On March 31, 2014, the U.S. District Court for the District of Minnesota certified a class of all people who purchased these products between January 24, 2005 and March 10, 2011. In August 2015, the parties executed a settlement agreement pursuant to which the Company would pay the plaintiffs $30 million , which we accrued. On October 8, 2015, the Court granted preliminary approval of the settlement, which was subsequently paid by the Company into escrow. The Court granted final approval on April 22, 2016, and entered judgment in the case. Objectors to the settlement have filed notices of appeal to the Eight Circuit Court of Appeals, challenging the Court’s approval of the settlement. Other We are involved in a number of other judicial and administrative proceedings that are incidental to our business. Although adverse decisions (or settlements) may occur in one or more of the cases, it is not possible to estimate the possible loss or losses from each of these cases. The final resolution of these lawsuits, individually or in the aggregate, is not expected to have a material adverse effect on our business, results of operations, financial condition or cash flows.</t>
  </si>
  <si>
    <t>Segment and Geographic Information</t>
  </si>
  <si>
    <t>Segment Reporting [Abstract]</t>
  </si>
  <si>
    <t>Segment and Geographic Information The Company operates in the following two reporting segments, which are the same as our operating segments: • Consumer Security: Our Consumer Security segment focuses on making it simple for customers to be productive and protected at home and at work. Our Norton-branded services provide multi-layer security and identity protection on major desktop and mobile operating systems, to defend against increasingly complex online threats to individuals, families, and small businesses. • Enterprise Security: Our Enterprise Security segment protects organizations so they can securely conduct business while leveraging new platforms and data. Our Enterprise Security segment includes our threat protection products, information protection products, cyber security services, and website security offerings, previously named trust services. There were no intersegment sales for the periods presented. The historical information presented has been retrospectively adjusted to reflect the sale of Veritas. The following table summarizes the operating results of our reporting segments: Consumer Security Enterprise Security Total Segments (Dollars in millions) Fiscal 2016 Net revenues $ 1,670 $ 1,930 $ 3,600 Operating income 924 102 1,026 Fiscal 2015 Net revenues $ 1,887 $ 2,069 $ 3,956 Operating income 982 293 1,275 Fiscal 2014 Net revenues $ 2,063 $ 2,135 $ 4,198 Operating income 928 349 1,277 Our operating segments are based upon the nature of our business and how our business is managed. During fiscal 2016, 2015, and 2014, our Chief Operating Decision Makers, comprised of our Chief Executive Officer and Chief Financial Officer, use operating segment financial information to evaluate the Company's performance and to assign resources. Except for goodwill, as disclosed in Note 4 , our assets are not discretely identified by segment. A significant portion of the segments' operating expenses and cost of revenues, to a lesser extent, arise from shared services and infrastructure that we have historically provided to the segments in order to realize economies of scale and to efficiently use resources. These expenses (collectively "corporate charges") include legal, accounting, real estate, information technology services, treasury, human resources, other corporate infrastructure expenses. Corporate charges were allocated to the segments, and the allocations were determined on a basis that we consider to be a reasonable reflection of the utilization of services provided to or benefits received by the segments. Corporate charges previously allocated to Veritas, but not classified within discontinued operations, were not reallocated to our other segments. These unallocated corporate charges also include a $15 million reduction of revenue during fiscal 2014 related to the GSA investigation. At the beginning of the third quarter of fiscal 2016, as Veritas became operationally separate, operating costs related to Veritas were attributed directly to Veritas which reduced our unallocated corporate charges to zero . These charges are presented below as a component of the reconciliation between the total segment operating income and the Company's income from continuing operations and are classified as unallocated corporate charges. In addition, we do not allocate stock-based compensation expense, amortization of intangible assets and restructuring, separation, and transition charges. The following table provides a reconciliation of the total of the Company's reportable segments’ operating income to the consolidated operating income from continuing operations: Year Ended April 1, 2016 April 3, 2015 March 28, 2014 (Dollars in millions) Total segment operating income $ 1,026 $ 1,275 $ 1,277 Less reconciling items: Unallocated corporate charges 186 704 650 Stock-based compensation 161 131 105 Amortization of intangibles 86 122 131 Restructuring, separation, and transition 136 164 247 Total consolidated operating income from continuing operations $ 457 $ 154 $ 144 Product revenue information The following table summarizes net revenues by significant product categories: Year Ended April 1, 2016 April 3, 2015 March 28, 2014 (Dollars in millions) Consumer security $ 1,670 $ 1,887 $ 2,063 Threat protection 1,014 1,136 1,197 Others (1) 916 933 938 Total product revenue (2) $ 3,600 $ 3,956 $ 4,198 (1) No other product category was material to the respective totals. (2) A $15 million reduction of revenue during fiscal 2014 related to a loss contingency is unallocated and excluded from total product revenue. Geographical information The following table represents net revenues amounts recognized for sales in the corresponding countries: Year Ended April 1, 2016 April 3, 2015 March 28, 2014 (Dollars in millions) U.S. $ 1,897 $ 1,960 $ 2,049 Foreign countries (1) 1,703 1,996 2,134 Total net revenue $ 3,600 $ 3,956 $ 4,183 (1) No individual country represented more than 10% of the respective totals. The table below lists our property and equipment, net of accumulated depreciation, by geographic area for the periods presented. We do not identify or allocate our other assets by geographic area: April 1, 2016 April 3, 2015 (Dollars in millions) U.S. $ 809 $ 693 Foreign countries (1) 148 257 Total $ 957 $ 950 (1) No individual country represented more than 10% of the respective totals. Significant customers In fiscal 2016 , 2015 and 2014 , no customers accounted for more than 10% of our total net revenues.</t>
  </si>
  <si>
    <t>Stockholders' Equity</t>
  </si>
  <si>
    <t>Equity [Abstract]</t>
  </si>
  <si>
    <t>Stockholders' Equity Dividends We declared and paid aggregate cash dividends by fiscal year as follows: Year Ended April 1, 2016 April 3, 2015 March 28, 2014 (Dollars in millions, except dividends per share) Dividends per share $ 4.60 $ 0.60 $ 0.60 Total amount $ 3,020 $ 413 $ 418 Fiscal 2016 included a special dividend of $4.00 per share that was declared and paid during the fourth quarter of fiscal 2016 and was recorded as a reduction of retained earnings. Our restricted stock and performance-based stock units have DERs entitling holders to dividend equivalents to be paid in the form of cash upon vesting, for each share of the underlying units. On May 12, 2016 , we declared a cash dividend of $0.075 per share of common stock to be paid on June 22, 2016 to all stockholders of record as of the close of business on June 8, 2016 . All shares of common stock issued and outstanding, and unvested restricted stock and performance-based stock, as of the record date will be entitled to the dividend and dividend equivalents, respectively. Any future dividends and dividend equivalents will be subject to the approval of our Board of Directors. Stock repurchases Through our stock repurchase programs we have repurchased shares on a quarterly basis since the fourth quarter of fiscal 2004. Under the programs, shares are repurchased on the open market and through accelerated stock repurchase ("ASR") transactions. During the second quarter of fiscal 2016, our Board of Directors authorized a new $1.5 billion stock repurchase program which commenced immediately. Repurchases on open market transactions The following table summarizes our stock repurchases on open market transactions for the periods presented and excludes the impact of shares purchased under our ASR agreements (except for the remaining authorization amount): Year Ended April 1, 2016 April 3, 2015 March 28, 2014 (In millions, except per share data) Total number of shares repurchased 17 21 21 Dollar amount of shares repurchased $ 368 $ 500 $ 500 Average price paid per share $ 21.69 $ 23.73 $ 23.87 Remaining authorization at end of period $ 790 $ 1,158 $ 658 Accelerated Stock Repurchase agreements In November 2015, we entered into an ASR agreement with a financial institution to repurchase an aggregate of $500 million of our common stock. During the third quarter of fiscal 2016, we made an upfront payment of $500 million to the financial institution pursuant to the ASR agreement, and received and retired an initial delivery of 19.9 million shares of our common stock. The ASR was completed on January 15, 2016, which, per the terms of the agreement, resulted in the Company receiving an additional 5.0 million shares of our common stock. The total shares received and retired under the terms of the ASR agreement were 24.9 million , with an average price paid per share of $20.08 . In March 2016, we entered into an ASR agreement with financial institutions to repurchase an aggregate of $1.0 billion of our common stock. During the fourth quarter of fiscal 2016, we made an upfront payment of $1.0 billion to the financial institutions pursuant to the ASR agreement, and received and retired an initial delivery of 42.4 million shares of our common stock. The total number of shares ultimately delivered, and therefore the average repurchase price paid per share, is determined at the end of the purchase period. The purchase period for the March 2016 ASR agreement will end in or before the third quarter of fiscal 2017. The upfront payments for the November 2015 and March 2016 ASR agreements totaled $1.5 billion and are presented under the caption repurchases of common stock in our Consolidated Statements of Cash Flows. Changes in accumulated other comprehensive income by component Components of accumulated other comprehensive income, on a net of tax basis, were as follows: Foreign Currency Translation Adjustments Unrealized Gain On Available-For-Sale Securities Total (Dollars in millions) Balance as of April 3, 2015 $ 101 $ 3 $ 104 Sale of Veritas (81 ) — (81 ) Other comprehensive (loss) income before reclassifications (6 ) 4 (2 ) Amounts reclassified from accumulated other 1 — 1 Balance as of April 1, 2016 $ 15 $ 7 $ 22 In fiscal 2016 , we reclassified $1 million of realized loss on foreign currency translation adjustments from accumulated other comprehensive income to other income, net in our Consolidated Statements of Operations.</t>
  </si>
  <si>
    <t>Stock-Based Compensation</t>
  </si>
  <si>
    <t>Share-based Compensation [Abstract]</t>
  </si>
  <si>
    <t>Stock-Based Compensation Stock purchase plans 2008 Employee Stock Purchase Plan We maintain the 2008 Employee Stock Purchase Plan, as amended (“ESPP”) under which eligible employees may annually contribute up to 10% of their gross compensation, subject to certain limitations, to purchase shares of our common stock at 85% of its fair market value on the purchase date at the end of each purchase period, which is generally six months. As of April 1, 2016 , 28 million shares have been issued under this plan and 42 million shares remained available for future issuance. Stock award plans 2000 Director Equity Incentive Plan Our stockholders approved the 2000 Director Equity Incentive Plan and subsequent amendments which reserved 200,000 shares of common stock for issuance thereunder. The purpose of this plan is to provide the members of the Board of Directors with an opportunity to receive common stock for all or a portion of the retainer payable to each director for serving as a member. Each director may elect any portion up to 100% of the retainer to be paid in the form of stock. As of April 1, 2016 , a total of 137,000 shares have been issued under this plan and 63,000 shares remained available for future issuance. 2004 and 2013 Equity Incentive Plans Under both the 2004 Equity Incentive Plan ("2004 Plan") and the 2013 Equity Incentive Plan ("2013 Plan") (collectively “the Equity Plans”), the Company has granted incentive and nonqualified stock options, stock appreciation rights, RSUs, restricted stock awards, and performance-based awards to employees, officers, directors, consultants, independent contractors, and advisors to us. These may also be granted to any parent, subsidiary, or affiliate of ours. The purpose of the Equity Plans has been to attract, retain, and motivate eligible persons whose present and potential contributions are important to our success by offering them an opportunity to participate in our future performance through equity awards. RSUs granted prior to November 2014 generally vest over a four -year period, whereas RSUs granted thereafter generally vest over a three -year period. All RSUs and performance-based awards granted under the Equity Plans have DERs which entitle participants to the same dividend value per share as holders of Company’s common stock. The DERs are to be paid in the form of cash upon vesting for each share of the underlying award, and are subject to the same terms and conditions as the underlying award. Upon adoption, our stockholders approved and reserved 45 million shares of common stock for issuance under the 2013 Plan. As of April 1, 2016 , 20 million shares remained available for future grant. We use RSUs as our primary equity awards and stock option activity is not material to our Consolidated Financial Statements. Stock-based compensation expense The following table sets forth the total stock-based compensation expense recognized in our Consolidated Statements of Operations. Year Ended April 1, 2016 April 3, 2015 March 28, 2014 (Dollars in millions) Cost of revenue $ 10 $ 15 $ 10 Sales and marketing 53 46 35 Research and development 56 39 29 General and administrative 42 31 31 Total stock-based compensation expense from continuing operations 161 131 105 Tax benefit associated with stock-based compensation expense (50 ) (37 ) (30 ) Net stock-based compensation expense from continuing operations 111 94 75 Net stock-based compensation expense from discontinued operations 56 46 36 Net stock-based compensation expense $ 167 $ 140 $ 111 Restricted stock units Number of Weighted- Weighted- Aggregate Intrinsic (In millions, except per share and years data) Outstanding at April 3, 2015 26 $ 22.23 Granted 14 23.20 Vested and released (11 ) 21.73 Forfeited (12 ) 22.91 Outstanding and unvested at April 1, 2016 17 $ 22.72 1.2 $ 306 Expected to vest at April 1, 2016 14 1.1 $ 256 The weighted-average grant date fair value per share of restricted stock granted during fiscal 2016 , 2015 , and 2014 , including assumed restricted stock was $23.20 , $22.66 , and $23.90 , respectively. The total fair value of restricted stock that vested and was released in fiscal 2016 , 2015 , and 2014 was $250 million , $133 million , and $147 million , respectively. As of April 1, 2016 , total unrecognized compensation cost adjusted for estimated forfeitures related restricted stock was $213 million , which is expected to be recognized over the remaining weighted-average vesting period of 1.9 years. Performance-based restricted stock units During fiscal 2016 we granted performance-based restricted stock units ("PRUs") to certain senior level employees under our 2013 Plan. As of April 1, 2016 there were 2 million PRUs outstanding, with a weighted-average grant date fair value of $27.10 per share. As of April 1, 2016 , total unrecognized compensation cost related to the PRUs was approximately $16 million , which is expected to be recognized over the remaining weighted-average period of 1.5 years. During fiscal 2016, 2015 and 2014 the total number of PRUs and performance-contingent stock units ("PCSUs") released was 0.4 million , 1.0 million , and 0.5 million , respectively. No PCSUs were granted during fiscal 2016 and none remained unvested as of April 1, 2016 . Shares reserved We reserved the following shares of authorized but unissued common stock: April 1, 2016 (In millions) Stock purchase plans 42 Stock award plans 39 Total 81</t>
  </si>
  <si>
    <t>Income Taxes</t>
  </si>
  <si>
    <t>Income Tax Disclosure [Abstract]</t>
  </si>
  <si>
    <t>Income Taxes The components of the provision for income taxes recorded in continuing operations are as follows: Year Ended April 1, 2016 April 3, 2015 March 28, 2014 (Dollars in millions) Current: Federal $ 69 $ 4 $ (18 ) State 13 (18 ) (10 ) International 46 40 31 128 26 3 Deferred: Federal 1,060 (38 ) 5 State 15 (4 ) 12 International 10 8 (4 ) 1,085 (34 ) 13 Provision for income taxes $ 1,213 $ (8 ) $ 16 Pretax income from international operations was $125 million , $41 million , and $102 million for fiscal 2016 , 2015 , and 2014 , respectively. The difference between our effective income tax and the federal statutory income tax is as follows: Year Ended April 1, 2016 April 3, 2015 March 28, 2014 (Dollars in millions) Federal statutory tax $ 138 $ 35 $ 38 Foreign earnings not considered indefinitely reinvested, net 1,065 (8 ) 2 State taxes, net of federal benefit 9 (13 ) 1 Foreign earnings taxed at less than the federal rate 12 34 8 Domestic production activities deduction (5 ) (1 ) — Federal research and development credit (9 ) (8 ) (4 ) Valuation allowance (decrease) increase 10 1 (3 ) Nondeductible separation costs 1 2 — Change in uncertain tax positions (4 ) (57 ) (19 ) Other, net (4 ) 7 (7 ) Provision for income taxes $ 1,213 $ (8 ) $ 16 The principal components of deferred tax assets are as follows: Year Ended April 1, 2016 April 3, 2015 (Dollars in millions) Deferred tax assets: Tax credit carryforwards $ 53 $ 31 Net operating loss carryforwards of acquired companies 34 57 Other accruals and reserves not currently tax deductible 112 173 Deferred revenue 89 74 Loss on investments not currently tax deductible 14 16 State income taxes 8 14 Stock-based compensation 39 45 Other 9 — Gross deferred tax assets 358 410 Valuation allowance (50 ) (60 ) Deferred tax assets, net of valuation allowance $ 308 $ 350 Deferred tax liabilities: Property and equipment $ (106 ) $ (88 ) Goodwill (50 ) (54 ) Intangible assets (11 ) (24 ) Unremitted earnings of foreign subsidiaries (1,327 ) (273 ) Prepaids and deferred expenses (17 ) (42 ) Total deferred tax liabilities (1,511 ) (481 ) Net deferred tax assets (liabilities) $ (1,203 ) $ (131 ) The valuation allowance provided against our deferred tax assets as of April 1, 2016 is mainly attributable to net operating loss and tax credit carryforwards of acquired companies, state tax credits, and net operating losses in foreign jurisdictions. The valuation allowance decreased by a net of $10 million in fiscal 2016 due to changes in corresponding deferred tax assets primarily related to state tax credit carryforwards. As of April 1, 2016 , we have U.S. federal net operating losses attributable to various acquired companies of approximately $47 million , which, if not used, will expire between fiscal 2018 and 2032 . These net operating loss carryforwards are subject to an annual limitation under Internal Revenue Code §382, but are expected to be fully realized. Furthermore, we have U.S. state net operating loss and credit carryforwards attributable to various acquired companies of approximately $131 million and $20 million , respectively. If not used, our U.S. state net operating losses will expire between fiscal 2017 and 2033 and the majority of our U.S. state credit carryforwards can be carried forward indefinitely. In addition, we have foreign net operating loss carryforwards attributable to various acquired foreign companies of approximately $48 million net of valuation allowances, the majority of which, under current applicable foreign tax law, can be carried forward indefinitely. In assessing the ability to realize our deferred tax assets, we considered whether it is more likely than not that some portion or all the deferred tax assets will not be realized. We considered the following: we have historical cumulative book income, as measured by the current and prior two years; we have strong, consistent taxpaying history; we have substantial U.S. federal income tax carryback potential; and we have substantial amounts of scheduled future reversals of taxable temporary differences from our deferred tax liabilities. We have concluded that this positive evidence outweighs the negative evidence and, thus, that the deferred tax assets as of April 1, 2016 are realizable on a “more likely than not” basis. As of April 1, 2016 , no provision has been made for federal or state income taxes on $3.8 billion of cumulative unremitted earnings of certain of our foreign subsidiaries since we plan to indefinitely reinvest these earnings. As of April 1, 2016 , the unrecognized deferred tax liability for these earnings was approximately $1.1 billion . The aggregate changes in the balance of gross unrecognized tax benefits were as follows: Year Ended April 1, 2016 April 3, 2015 March 28, 2014 (Dollars in millions) Balance at beginning of year $ 193 $ 282 $ 412 Settlements with tax authorities (25 ) (150 ) (122 ) Lapse of statute of limitations (15 ) (13 ) (11 ) Decrease due to divestiture (7 ) — — Increase related to prior period tax positions 4 147 27 Decrease related to prior period tax positions (7 ) (96 ) (50 ) Increase related to current year tax positions 54 23 26 Net increase (decrease) 4 (89 ) (130 ) Balance at end of year $ 197 $ 193 $ 282 There was a change of $4 million in gross unrecognized tax benefits during the fiscal year as disclosed above. This gross liability does not include offsetting tax benefits associated with the correlative effects of potential transfer pricing adjustments, interest deductions, and state income taxes. Of the total unrecognized tax benefits at April 1, 2016 , $203 million , if recognized, would favorably affect the Company’s effective tax rate, while a $5 million offsetting impact would affect the cumulative translation adjustments. However, one or more of these unrecognized tax benefits could be subject to a valuation allowance if and when recognized in a future period, which could impact the timing of any related effective tax rate benefit. At April 1, 2016 , before any tax benefits, we had $12 million of accrued interest and penalties on unrecognized tax benefits. Interest included in our provision for income taxes was a benefit of approximately $8 million , offset by accruals of $3 million for the year ended April 1, 2016 . If the accrued interest and penalties do not ultimately become payable, amounts accrued will be reduced in the period that such determination is made, and reflected as a reduction of the overall income tax provision. We file income tax returns in the U.S. on a federal basis and in many U.S. state and foreign jurisdictions. Our most significant tax jurisdictions are the U.S., Ireland, and Singapore. Our tax filings remain subject to examination by applicable tax authorities for a certain length of time following the tax year to which those filings relate. Our fiscal years 2014 through 2016 remain subject to examination by the Internal Revenue Service (“IRS”) for U.S. federal tax purposes. Our fiscal years prior to 2014 have been settled and closed with the IRS. Our 2012 through 2016 fiscal years remain subject to examination by the appropriate governmental agencies for Irish tax purposes, and our 2011 through 2016 fiscal years remain subject to examination by the appropriate governmental agencies for Singapore tax purposes. Other significant jurisdictions include California, Japan, the UK, India and Australia. We are under examination by the California Franchise Tax Board for the Symantec California income taxes for the 2009 through 2013 tax years, the Indian income tax authorities for fiscal years 2004 through 2014 , and the Australian income tax authorities for fiscal years 2011 through 2014 . On September 3, 2013, we settled and effectively settled matters with the IRS for the Symantec 2005 through 2008 fiscal years. The result of the settlements, effective settlements, and re-measurements resulted in a reduction in the balance of our gross unrecognized tax benefits in fiscal year 2014 of $122 million . On March 18, 2015, we settled and effectively settled matters with the IRS for the Symantec 2009 through 2013 fiscal years. The settlement and effective settlement resulted in a benefit to tax expense in fiscal year 2015 of $59 million . Additionally, the Company settled transfer price related matters of $158 million , a portion of which was accounted for against deferred tax liabilities on unremitted foreign earnings. The Company has paid in $155 million to cover the final tax and interest liability on the settlement. The timing of the resolution of income tax examinations is highly uncertain, and the amounts ultimately paid, if any, upon resolution of the issues raised by the taxing authorities may differ materially from the amounts accrued for each year. Although potential resolution of uncertain tax positions involve multiple tax periods and jurisdictions, it is reasonably possible that the gross unrecognized tax benefits related to these audits could decrease (whether by payment, release, or a combination of both) in the next 12 months by $7 million . Depending on the nature of the settlement or expiration of statutes of limitations, we estimate $6 million could affect our income tax provision and therefore benefit the resulting effective tax rate. We continue to monitor the progress of ongoing income tax controversies and the impact, if any, of the expected tolling of the statute of limitations in various taxing jurisdictions.</t>
  </si>
  <si>
    <t>Earnings Per Share</t>
  </si>
  <si>
    <t>Earnings Per Share [Abstract]</t>
  </si>
  <si>
    <t>Earnings Per Share Basic and diluted earnings per share are computed on the basis of the weighted-average number of shares of common stock outstanding during the period. Diluted earnings per share also include the incremental effect of dilutive potential common shares outstanding during the period using the treasury stock method. Dilutive potential common shares include the dilutive effect of shares underlying outstanding stock options, restricted stock, ESPP and Convertible Senior Notes. The components of earnings per share are as follows: Year Ended April 1, 2016 April 3, 2015 March 28, 2014 (In millions, except per share data) Income (loss) from continuing operations $ (821 ) $ 109 $ 91 Income from discontinued operations, net of tax 3,309 769 807 Net income $ 2,488 $ 878 $ 898 Income (loss) per share - basic: Continuing operations $ (1.23 ) $ 0.16 $ 0.13 Discontinued operations $ 4.94 $ 1.12 $ 1.16 Net income per share $ 3.71 $ 1.27 $ 1.29 Income (loss) per share - diluted: Continuing operations $ (1.23 ) $ 0.16 $ 0.13 Discontinued operations $ 4.94 $ 1.10 $ 1.15 Net income per share $ 3.71 $ 1.26 $ 1.28 Weighted-average outstanding shares - basic 670 689 696 Dilutive potential shares from stock-based compensation — 7 8 Weighted-average shares outstanding - diluted 670 696 704 Anti-dilutive potential shares 20 1 5 Net income per share amounts may not add due to rounding.</t>
  </si>
  <si>
    <t>Subsequent Events</t>
  </si>
  <si>
    <t>Subsequent Events [Abstract]</t>
  </si>
  <si>
    <t>Subsequent Events In May 2016, the Board of Directors approved a fiscal 2017 restructuring plan to reduce complexity by means of long-term structural improvements. These actions are expected to be completed in fiscal 2018. We expect to incur total costs between $230 million and $280 million . In May 2016, we replaced our existing $1.0 billion senior unsecured revolving credit facility (“Old Credit Facility”) with a new $2.0 billion credit facility (“New Credit Facility”). The New Credit Facility is comprised of a $1.0 billion senior unsecured revolving credit facility (“New Revolver”) along with a $1.0 billion term loan (“Term Loan”). The New Revolver matures in five years, however, the Term Loan is pre-payable and has no required amortization payments until the final maturity in three years. Under the terms of the New Credit Facility, we must comply with certain financial and non-financial covenants, including a covenant to maintain a specified ratio of debt to EBITDA (earnings before interest, taxes, depreciation and amortization), as well as an interest coverage ratio. On April 28, 2016, Symantec announced that Michael A. Brown would be stepping down as President and Chief Executive Officer ("CEO") of Symantec. Mr. Brown will continue to serve as CEO and on the Board of Directors until a successor has been appointed. The Board of Directors has begun the search for the Company’s next CEO. To facilitate a continued focus on the Company’s strategic priorities throughout the CEO search and transition, the Board of Directors has created an Office of the President composed of: Ajei S. Gopal, Interim President and Chief Operating Officer; Thomas J. Seifert, Symantec’s Executive Vice President and Chief Financial Officer; and Scott C. Taylor, Symantec’s Executive Vice President, General Counsel and Secretary. The Office of the President is expected to remain in place until a new CEO has joined the Company.</t>
  </si>
  <si>
    <t>Summary of Significant Accounting Policies (Policies)</t>
  </si>
  <si>
    <t>Principles of consolidation</t>
  </si>
  <si>
    <t xml:space="preserve">The accompanying consolidated financial statements of Symantec Corporation and its wholly-owned subsidiaries are prepared in conformity with generally accepted accounting principles ("GAAP") in the United States ("U.S."). All significant intercompany accounts and transactions have been eliminated in consolidation. </t>
  </si>
  <si>
    <t>Fiscal calendar</t>
  </si>
  <si>
    <t>We have a 52/53-week fiscal year ending on the Friday closest to March 31. Our fiscal 2016 and 2014 were 52-week years ended April 1, 2016 and March 28, 2014, whereas our fiscal 2015 was a 53-week year ended April 3, 2015.</t>
  </si>
  <si>
    <t>Use of estimates</t>
  </si>
  <si>
    <t>The preparation of consolidated financial statements in conformity with U.S. GAAP requires management to make estimates and assumptions that affect the amounts reported in the consolidated financial statements and accompanying notes. Estimates are based upon historical factors, current circumstances and the experience and judgment of management. Management evaluates its assumptions and estimates on an ongoing basis and may engage outside subject matter experts to assist in its valuations. Actual results could differ from those estimates. Significant items subject to such estimates and assumptions include those related to the allocation of revenue recognized and deferred amounts, valuation of goodwill, intangible assets and long-lived assets, contingencies and litigation, and the recognition and measurement of current and deferred income taxes (including the measurement of uncertain tax positions).</t>
  </si>
  <si>
    <t>Foreign currency translation</t>
  </si>
  <si>
    <t>Assets and liabilities denominated in foreign currencies are translated using the exchange rate on the balance sheet dates. Revenues and expenses are translated using monthly average exchange rates prevailing during the year. The translation adjustments resulting from this process are included as a component of accumulated other comprehensive income. Deferred tax assets and liabilities are established on the cumulative translation adjustment attributable to unremitted foreign earnings that are not intended to be indefinitely reinvested. In the event of liquidation of a foreign subsidiary, the cumulative translation adjustment attributable to that foreign subsidiary is reclassified from accumulated other comprehensive income and included in other income, net.</t>
  </si>
  <si>
    <t>Revenue recognition</t>
  </si>
  <si>
    <t>We market and distribute our software products both as stand-alone products and as integrated product suites. We recognize revenue when 1) persuasive evidence of an arrangement exists, 2) delivery has occurred or services have been rendered, 3) fees are fixed or determinable and 4) collectability is probable. If we determine that any one of the four criteria is not met, we will defer recognition of revenue until all the criteria are met. We derive revenue primarily from sales of content, subscriptions, and maintenance and licenses. We present revenue net of sales taxes and any similar assessments. Content, subscription, and maintenance revenue includes arrangements for software maintenance and technical support for our products, content and subscription services primarily related to our security products, revenue from arrangements where vendor-specific objective evidence ("VSOE") of the fair value of undelivered elements does not exist, arrangements for managed security services, and software as a service ("SaaS") offerings. These arrangements are generally offered to our customers over a specified period of time, and we recognize the related revenue ratably over the maintenance, subscription, or service period. We enter into perpetual software license agreements through direct sales to customers and indirect sales with distributors and resellers. The license agreements generally include product maintenance agreements, for which the related revenue is included with content, subscriptions, and maintenance and is deferred and recognized ratably over the period of the agreements. Content, subscription, and maintenance revenue also includes professional services revenue, consisting primarily of the fees we earn related to consulting and educational services. We generally recognize revenue from professional services as the services are performed or upon written acceptance from customers, if applicable, assuming all other conditions for revenue recognition noted above have been met. License revenue is derived primarily from the licensing of our various products and technology. We generally recognize license revenue upon delivery of the product, assuming all other conditions for revenue recognition noted above have been met. License revenue also includes appliance product revenue. We generally recognize appliance product revenue as each product is delivered, assuming all other conditions for revenue recognition noted above have been met. For software arrangements that include multiple elements, including perpetual software licenses, maintenance, services, and packaged products with content updates and subscriptions, we allocate and defer revenue for the undelivered items based on VSOE of the fair value of the undelivered elements, and recognize the difference between the total arrangement fee and the amount deferred for the undelivered items as license revenue. VSOE of each element is based on historical evidence of our stand-alone sales of these elements to third parties or from the stated renewal rate for the undelivered elements. When VSOE does not exist for undelivered items, the entire arrangement fee is recognized ratably over the performance period. Our deferred revenue consists primarily of the unamortized balance of enterprise product maintenance, consumer product content updates, managed security services, subscriptions, and arrangements where VSOE does not exist for an undelivered element. For arrangements that include both software and non-software elements, we allocate revenue to the software deliverables as a group and non-software deliverables based on their relative selling prices. In such circumstances, the accounting principles establish a hierarchy to determine the selling price used for allocating revenue to the deliverables as follows: (i) VSOE, (ii) third-party evidence of selling price (“TPE”) and (iii) the best estimate of the selling price (“ESP”). Our appliance products, SaaS and certain other services are considered to be non-software elements in our arrangements. When we are unable to establish a selling price using VSOE or TPE, we use ESP in the allocation of arrangement consideration. The objective of ESP is to determine the price at which we would transact a sale if the product or service were sold on a stand-alone basis. The determination of ESP is made through consultation with and formal approval by our management, taking into consideration the go-to-market strategy, pricing factors, and historical transactions. Indirect channel sales We sell consumer packaged software products through a multi-tiered distribution channel. For consumer products that include content updates, we recognize revenue ratably over the term of the subscription upon sell-through to end-users, as the subscription period commences on the date of sale to the end-user. For most other consumer products, we recognize packaged product revenue on distributor and reseller channel inventory that is not in excess of specified inventory levels in these channels. We offer the right of return of our products under various policies and programs with our distributors, resellers, and end-user customers. We estimate and record reserves for product returns as an offset to revenue or deferred revenue. We fully reserve for obsolete products in the distribution channel as an offset to deferred revenue for products with content updates and to revenue for all other products. For security products, we generally recognize revenue from the licensing of software products through our indirect sales channel upon sell-through or with evidence of an end-user. For licensing of our software to original equipment manufacturers (“OEMs”), royalty revenue is recognized when the OEM reports the sale of the software products to an end-user, generally on a quarterly basis. In addition to license royalties, some OEMs pay an annual flat fee and/or support royalties for the right to sell maintenance and technical support to the end-user. We recognize revenue from OEM support royalties and fees ratably over the term of the support agreement. We offer channel and end-user rebates for our products. Our estimated reserves for channel volume incentive rebates are based on distributors’ and resellers’ actual performance against the terms and conditions of volume incentive rebate programs, which are typically entered into quarterly. Our reserves for end-user rebates are estimated based on the terms and conditions of the promotional program, actual sales during the promotion, the amount of actual redemptions received, historical redemption trends by product and by type of promotional program, and the value of the rebate. We estimate and record reserves for channel and end-user rebates as an offset to revenue or deferred revenue. As of April 1, 2016 and April 3, 2015 , we had reserves for rebates of $32 million and $30 million , respectively. For consumer products that include content updates, rebates are recorded as a ratable offset to revenue or deferred revenue over the term of the subscription.</t>
  </si>
  <si>
    <t>Financial instruments</t>
  </si>
  <si>
    <t>For assets and liabilities measured at fair value, such amounts are based on an expected exit price representing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methods were used to estimate the fair value of each class of financial instruments for which it is practicable to estimate that value: Cash equivalents . We consider all highly liquid investments with an original maturity of three months or less at the time of purchase to be cash equivalents. Cash equivalents are carried at amounts that approximate fair value due to the short period of time to maturity. Short-term investments . Short-term investments consist of investment and marketable equity securities that are classified as available-for-sale and recognized at fair value using Level 1 and Level 2 inputs, which are quoted using market prices, independent pricing vendors, or other sources, to determine the fair value. Unrealized gains and losses, net of tax, are included in accumulated other comprehensive income. We regularly review our investment portfolio to identify and evaluate investments that have indications of impairment. Factors considered in determining whether a loss is other-than-temporary include: the length of time and extent to which the fair value has been lower than the cost basis, the financial condition and near-term prospects of the investee, credit quality, likelihood of recovery, and our ability to hold the investment for a period of time sufficient to allow for any anticipated recovery in market value. Debt . Our debt includes senior unsecured notes, convertible senior notes, and a revolving credit facility. Our senior unsecured notes and convertible senior notes are recorded at cost based upon par value at issuance less discounts. The discount associated with our senior notes represents the amount by which the face value exceeds the fair value of the debt at the date of issuance. The discount and issuance costs are amortized using the effective interest rate method over the term of the debt as a non-cash charge to interest expense. Borrowings under our senior unsecured revolving credit facility (“credit facility”), if any, are recognized at cost plus accrued interest based upon stated interest rates. Equity investments. We make equity investments in privately-held companies, which includes the B common shares we received as a portion of the net consideration in the sale of Veritas. These investments are accounted for under the cost method of accounting, as we hold less than 20% of the voting stock outstanding and do not exert significant influence over these companies. We assess the recoverability of these investments by reviewing various indicators of impairment. If indicators are present, a fair value measurement is made by performing a discounted cash flow analysis of the investment. If a decline in value is determined to be other-than-temporary, impairment would be recognized and included in other income, net.</t>
  </si>
  <si>
    <t>Accounts receivable</t>
  </si>
  <si>
    <t>Accounts receivable are recorded at the invoiced amount and are not interest bearing. We maintain an allowance for doubtful accounts to reserve for potentially uncollectible receivables. We review our accounts receivables by aging category to identify specific customers with known disputes or collectability issues. In addition, we maintain an allowance for all other receivables not included in the specific reserve by applying specific percentages of projected uncollectible receivables to the various aging categories. In determining these percentages, we use judgment based on our historical collection experience and current economic trends. We also offset deferred revenue against accounts receivable when channel inventories are in excess of specified levels and for transactions where collection of a receivable is not considered probable.</t>
  </si>
  <si>
    <t>Property and equipment</t>
  </si>
  <si>
    <t>Property, equipment, and leasehold improvements are stated at cost, net of accumulated depreciation. We capitalize costs incurred during the application development stage related to the development of internal use software and enterprise cloud computing services. We expense costs incurred related to the planning and post-implementation phases of development as incurred. Depreciation is provided on a straight-line basis over the estimated useful lives. Estimated useful lives for financial reporting purposes are as follows: buildings, 20 to 30 years; leasehold improvements, the lesser of the life of the improvement or the initial lease term; computer hardware and software, and office furniture and equipment, 3 to 5 years.</t>
  </si>
  <si>
    <t>Business combinations</t>
  </si>
  <si>
    <t>We use the acquisition method of accounting under the authoritative guidance on business combinations. Each acquired company’s operating results are included in our Consolidated Financial Statements starting on the date of acquisition. The purchase price is equivalent to the fair value of consideration transferred. Tangible and identifiable intangible assets acquired and liabilities assumed as of the date of acquisition are recorded at their estimated fair values at acquisition date. Goodwill is recognized for the excess of purchase price over the net fair value of assets acquired and liabilities assumed.</t>
  </si>
  <si>
    <t>Goodwill and intangible assets</t>
  </si>
  <si>
    <t xml:space="preserve">Goodwill. Goodwill represents the excess of the purchase price of an acquisition over the net fair value of assets acquired and liabilities assumed. Goodwill is allocated to our reporting units expected to benefit from the business combination based on the relative fair value at the acquisition date. We review goodwill for impairment for each reporting unit on an annual basis during the fourth quarter of our fiscal year or more frequently if facts and circumstances warrant. Under the authoritative guidance we have the option to perform a qualitative assessment to determine whether further impairment testing is necessary. During the annual impairment reviews in fiscal 2015 and 2014, we performed the qualitative assessment and determined there were no indicators of significant risk of goodwill impairment. During the fourth quarter of fiscal 2016, we completed the divestiture of Veritas. See Note 3. As a result, we determined that we should perform a quantitative assessment related to the goodwill of our two remaining reporting units: Customer Security and Enterprise Security. Based on the guidance, we performed the first step of the quantitative assessment and concluded that the fair values of these two reporting units exceeded their respective carrying amounts. Based on this assessment, we concluded that for fiscal 2016, goodwill was no t impaired. Intangible assets . In connection with our acquisitions, we generally recognize assets for customer relationships, developed technology, finite-lived trade names, patents, and indefinite-lived trade names. Finite-lived intangible assets are carried at cost less accumulated amortization. Such amortization is provided on a straight-line basis over the estimated useful lives of the respective assets, generally from 1 to 11 years. Amortization for developed technology is recognized in cost of revenue. Amortization for customer relationships and certain trade names is recognized in operating expenses. Indefinite-lived intangible assets are not subject to amortization but instead tested for impairment annually or more frequently if events or changes in circumstances indicate that the carrying amount of an asset may not be recoverable. Recoverability of indefinite-lived intangible assets is measured by the comparison of the carrying amount of the asset to the discounted future cash flows of the asset is expected to generate. If the carrying amount of the asset exceeds its discounted future cash flows, an impairment loss is recognized for the difference between the asset’s carrying amount and fair value. </t>
  </si>
  <si>
    <t>Restructuring actions generally include significant actions involving employee-related severance charges and contract termination costs. Employee-related severance charges are largely based upon substantive severance plans, while some charges result from mandated requirements in certain foreign jurisdictions. These charges are reflected in the period when both the actions are probable and the amounts are estimable. Separation and other related costs include advisory, consulting and other costs incurred in connection with the separation of Veritas. Contract termination costs for leased facilities primarily reflect costs that will continue to be incurred under the contract for its remaining term without economic benefit to the Company. These charges are reflected in the period when the facility ceases to be used. Costs of providing transition services to Veritas after January 29, 2016, the date of the sale, are recorded in continuing operations.</t>
  </si>
  <si>
    <t>Income taxes</t>
  </si>
  <si>
    <t>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 and tax credit carryforwards in each jurisdiction in which we operate. Deferred tax assets and liabilities are measured using the currently enacted tax rates that apply to taxable income in effect for the years in which those tax assets are expected to be realized or settled. We record a valuation allowance to reduce deferred tax assets to the amount that is believed more likely than not to be realized. We are required to compute our income taxes in each federal, state, and international jurisdiction in which we operate. This process requires that we estimate the current tax exposure as well as assess temporary differences between the accounting and tax treatment of assets and liabilities, including items such as accruals and allowances not currently deductible for tax purposes. The income tax effects of the differences we identify are classified as current or long-term deferred tax assets and liabilities in our Consolidated Balance Sheets as of April 3, 2015, and as long-term deferred tax assets and liabilities as of April 1, 2016, following the adoption of Accounting Standards Update ("ASU") No. 2015-17, Income Taxes. Our judgments, assumptions, and estimates relative to the current provision for income tax take into account current tax laws, our interpretation of current tax laws, and possible outcomes of current and future audits conducted by foreign and domestic tax authorities. Changes in tax laws or our interpretation of tax laws and the resolution of current and future tax audits could significantly impact the amounts provided for income taxes in our Consolidated Balance Sheets and Consolidated Statements of Operations . We must also assess the likelihood that deferred tax assets will be realized from future taxable income and, based on this assessment, establish a valuation allowance, if required. Our determination of our valuation allowance is based upon a number of assumptions, judgments, and estimates, including forecasted earnings, future taxable income, and the relative proportions of revenue and income before taxes in the various domestic and international jurisdictions in which we operate. To the extent we establish a valuation allowance or change the valuation allowance in a period, we reflect the change with a corresponding increase or decrease to our tax provision in our Consolidated Statements of Operations . We apply the authoritative guidance on income taxes that prescribes a minimum recognition threshold that a tax position is required to meet before being recognized in the consolidated financial statements. It also provides guidance on derecognition, measurement, classification, interest and penalties, accounting in interim periods, disclosure and transition. This guidance prescribes a two-step process to determine the amount of tax benefit to be recognized.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50% likely to be realized upon ultimate settlement. It is inherently difficult and subjective to estimate such amounts, as this requires us to determine the probability of various possible outcomes. We reevaluate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in the period.</t>
  </si>
  <si>
    <t>Stock-based compensation expense is measured at the grant date based on the fair value of the award and is generally recognized on a straight-line basis over the requisite service period, which is generally the vesting period of the respective award. No compensation cost is ultimately recognized for awards for which employees do not render the requisite service and are forfeited. We estimate forfeitures based on historical experience. Our stock-based awards principally consist of restricted stock units (“RSUs”). The fair value of each RSU is equal to the market value of Symantec’s common stock on the date of grant. The fair values of RSUs are not discounted by the dividend yield because the Company’s RSUs include dividend-equivalent rights ("DERs").</t>
  </si>
  <si>
    <t>Concentrations of credit risk</t>
  </si>
  <si>
    <t xml:space="preserve">A significant portion of our revenue and net income is derived from international sales and independent agents and distributors. Fluctuations of the U.S. dollar against foreign currencies, changes in local regulatory or economic conditions, piracy, or nonperformance by independent agents or distributors could adversely affect operating results. Financial instruments that potentially subject us to concentrations of credit risk consist principally of cash and cash equivalents, short-term investments, and trade accounts receivable. Our investment policy limits the amount of credit risk exposure to any one issuer and to any one country. We are exposed to credit risks in the event of default by the issuers to the extent of the amount recorded in our Consolidated Balance Sheets. The credit risk in our trade accounts receivable is substantially mitigated by our credit evaluation process, reasonably short collection terms, and the geographical dispersion of sales transactions. As of April 1, 2016, we had one distributor that accounted for 10% of our total accounts receivable. We maintain reserves for potential credit losses and such losses have been within management’s expectations. </t>
  </si>
  <si>
    <t>Advertising and other promotional costs</t>
  </si>
  <si>
    <t xml:space="preserve">Advertising and other promotional costs are charged to operations as incurred and included in operating expenses. </t>
  </si>
  <si>
    <t>Contingencies</t>
  </si>
  <si>
    <t>We evaluate contingent liabilities including threatened or pending litigation in accordance with the authoritative guidance on contingencies. We assess the likelihood of any adverse judgments or outcomes from potential claims or proceedings, as well as potential ranges of probable losses, when the outcomes of the claims or proceedings are probable and reasonably estimable. A determination of the amount of an accrual required, if any, for these contingencies is made after the analysis of each separate matter. Because of uncertainties related to these matters, we base our estimates on the information available at the time of our assessment. As additional information becomes available, we reassess the potential liability related to our pending claims and litigation and may revise our estimates. Any revisions in the estimates of potential liabilities could have a material impact on our operating results and financial position.</t>
  </si>
  <si>
    <t>Sales commissions</t>
  </si>
  <si>
    <t>Sales commissions that are incremental and directly related to customer sales contracts in which revenue is deferred are accrued and capitalized upon execution of a non-cancelable customer contract, and subsequently expensed over the term of such contract in proportion to the related future revenue streams. For commission costs where revenue is recognized, the related commission costs are recorded in the period of revenue recognition. As of April 1, 2016 and April 3, 2015 , we had total deferred commissions of $74 million and $73 million , respectively, which are included in other current assets and long-term other assets on our Consolidated Balance Sheets.</t>
  </si>
  <si>
    <t>Recent accounting guidance adopted and not yet adopted</t>
  </si>
  <si>
    <t>In April 2014, the Financial Accounting Standards Board (“FASB”) issued ASU No. 2014-08, Presentation of Financial Statements and Property, Plant and Equipment, that provides new guidance related to reporting discontinued operations. This new standard raises the threshold for a disposal to qualify as a discontinued operation and requires new disclosures of both discontinued operations and certain other disposals that do not meet the definition of a discontinued operation. The standard became effective for the Company in the first quarter of fiscal 2016, and applied to the presentation and disclosure of the sale of Veritas, which closed in January 2016. For additional information about our reporting of discontinued operations, see Note 3. In April 2015, the FASB issued ASU No. 2015-03, Interest - Imputation of Interest, which requires debt issuance costs to be presented as a direct deduction from the carrying amount of the related liability. We adopted the standard in the first quarter of fiscal 2016, and it did not have a material impact on our Consolidated Financial Statements. In November 2015, the FASB issued ASU No. 2015-17, Income Taxes, which simplifies the presentation of deferred income taxes by requiring that all deferred income tax liabilities and assets be classified as long-term. The amendments in this ASU are effective for reporting periods beginning after December 15, 2016, with early adoption permitted. The standard was adopted by the Company in the fourth quarter of fiscal 2016 on a prospective basis, and it resulted in balance sheet reclassifications of current deferred income tax liabilities and assets to long-term on April 1, 2016. Recent accounting guidance not yet adopted In May 2014, the FASB issued ASU No. 2014-09, Revenue from Contracts with Customers, that requires an entity to recognize the amount of revenue to which it expects to be entitled for the transfer of promised goods or services to customers and will replace most existing revenue recognition guidance in U.S. GAAP. The standard permits the use of either the retrospective or cumulative effect transition method. In August 2015, the FASB issued ASU No. 2015-14, Revenue from Contracts with Customers: Deferral of the Effective Date, which defers the effective date of the new revenue reporting standard by one year. The standard will be effective for the Company for the fiscal year beginning on March 31, 2018. We have not yet selected a transition method nor have we determined the effect of the standard on our Consolidated Financial Statements. In January 2016, the FASB issued ASU No. 2016-01, Financial Instruments - Overall (Subtopic 825-10): Recognition and Measurement of Financial Assets and Financial Liabilities. The new guidance enhances the reporting model for financial instruments, which includes amendments to address aspects of recognition, measurement, presentation and disclosure. The update to the standard is effective for the Company for the fiscal year beginning March 31, 2018, with early adoption permitted under limited circumstances. The Company is currently evaluating the effect the standard will have on its Consolidated Financial Statements. In February 2016, the FASB issued ASU No. 2016-02, Leases (Topic 842). The new standard requires lessees to recognize a right-of-use asset and a lease liability for all leases except those with a term of 12 months or less. The liability will be equal to the present value of lease payments. The asset will be based on the liability. The standard is effective for the Company for the fiscal year beginning March 30, 2019. Early adoption is permitted. Adoption of the standard will result in a gross up of our balance sheet for the right-of-use asset and the lease liability for operating leases. It is not expected that adoption of the standard will have a material impact to our operating results. In March 2016, the FASB issued ASU No. 2016-08, Revenue from Contracts with Customers (Topic 606): Principal versus Agent Considerations (Reporting Revenue Gross versus Net). The amendments finalize the guidance in the new revenue standard on assessing whether an entity is a principal or an agent in a revenue transaction. The conclusion impacts whether an entity reports revenue on a gross or net basis. The amendments have the same effective date as the new revenue standard, which for the Company is the fiscal year beginning March 31, 2018. The Company is currently evaluating the effect the standard will have on its Consolidated Financial Statements. In March 2016, the FASB issued ASU No. 2016-09, Compensation - Stock Compensation (Topic 718): Improvements to Employee Share-Based Accounting. The amendments will require companies to recognize the income tax effects of awards in the income statement when the awards vest or are settled. The guidance requires companies to present excess tax benefits as an operating activity and cash paid to a taxing authority to satisfy statutory withholding as a financing activity on the statement of cash flows. The guidance will also allow entities to make an alternative policy election to account for forfeitures as they occur. The guidance is effective for the Company for the fiscal year beginning April 1, 2017. The Company is currently evaluating the effect the standard will have on its Consolidated Financial Statements. In April 2016, the FASB issued ASU No. 2016-10, Revenue from Contracts with Customers (Topic 606): Identifying Performance Obligations and Licensing. The update provides guidance on accounting for licenses of intellectual property (“IP”) and identifying performance obligations. The amendments clarify how an entity should evaluate its promise when granting a license of IP. They also clarify when a promised good or service is separately identifiable and allow entities to disregard items that are immaterial in the context of the contract. The amendments have the same effective date as the new revenue standard, which for the Company is the fiscal year beginning March 31, 2018. The Company is currently evaluating the effect the standard will have on its Consolidated Financial Statements. In May 2016, the FASB issued ASU No. 2016-12, Revenue from Contracts with Customers (Topic 606): Narrow-Scope Improvements and Practical Expedients. The update clarifies certain issues related to transition to the new revenue guidance, as well as, assessing collectability, recognition of noncash consideration and presentation of sales and other similar taxes in revenue transactions. The amendments have the same effective date as the new revenue standard, which for the Company is the fiscal year beginning March 31, 2018. The Company is currently evaluating the effect the standard will have on its Consolidated Financial Statements. There was no other recently issued authoritative guidance that is expected to have a material impact to our Consolidated Financial Statements through the reporting date.</t>
  </si>
  <si>
    <t>Summary of Significant Accounting Policies (Tables)</t>
  </si>
  <si>
    <t>Summary of Property and Equipment, Net</t>
  </si>
  <si>
    <t>The following table summarizes property and equipment, net of accumulated depreciation by categories for the periods presented: April 1, 2016 April 3, 2015 (Dollars in millions) Land $ 73 $ 73 Computer hardware and software 987 922 Office furniture and equipment 92 88 Buildings 426 426 Leasehold improvements 310 249 Construction in progress 74 79 Gross property and equipment 1,962 1,837 Accumulated depreciation (1,005 ) (887 ) Property and equipment, net $ 957 $ 950</t>
  </si>
  <si>
    <t>Fair Value Measurements (Tables)</t>
  </si>
  <si>
    <t>Schedule of the Carrying Value of Assets Measured at Fair Value on a Recurring Basis</t>
  </si>
  <si>
    <t>The following table summarizes our assets measured at fair value on a recurring basis, by level, within the fair value hierarchy: April 1, 2016 April 3, 2015 Fair Value Cash and Cash Equivalents Short-term Investments Fair Value Cash and Cash Equivalents Short-term Investments (Dollars in millions) Cash $ 1,072 $ 1,072 $ — $ 776 $ 776 $ — Non-negotiable certificates of deposit 1 — 1 296 260 36 Level 1 Money market 2,905 2,905 — 1,725 1,725 — U.S. government securities 335 310 25 284 — 284 Marketable equity securities 11 — 11 5 — 5 3,251 3,215 36 2,014 1,725 289 Level 2 Corporate bonds 45 43 2 166 — 166 U.S. agency securities 526 523 3 68 — 68 Commercial paper 1,121 1,121 — 333 82 251 Negotiable certificates of deposit 9 9 — 184 — 184 International government securities — — — 23 — 23 1,701 1,696 5 774 82 692 Total $ 6,025 $ 5,983 $ 42 $ 3,860 $ 2,843 $ 1,017</t>
  </si>
  <si>
    <t>Discontinued Operations (Tables)</t>
  </si>
  <si>
    <t>The following table presents the aggregate carrying amounts of the classes of assets and liabilities of discontinued operations: April 3, 2015 (Dollars in millions) Assets: Cash and cash equivalents $ 31 Accounts receivable, net 293 Other current assets 91 Property and equipment, net 255 Intangible assets, net 103 Goodwill 2,701 Equity investments 5 Other long-term assets 46 Total assets classified as discontinued operations $ 3,525 Liabilities: Accounts payable $ 44 Accrued compensation and benefits 166 Deferred revenue 682 Other current liabilities 44 Long-term deferred revenue 111 Other long-term obligations 23 Total liabilities classified as discontinued operations $ 1,070 The following table presents information regarding certain components of income from discontinued operations, net of income taxes: Year Ended April 1, 2016 April 3, 2015 March 28, 2014 (Dollars in millions) Net revenues $ 1,968 $ 2,552 $ 2,493 Cost of revenues (334 ) (426 ) (358 ) Operating expenses (1,270 ) (1,131 ) (1,096 ) Gain on sale of Veritas 4,060 — — Other income (expense), net 3 (3 ) 10 Income from discontinued operations before income taxes 4,427 992 1,049 Provision for income taxes 1,118 223 242 Income from discontinued operations, net of income taxes $ 3,309 $ 769 $ 807</t>
  </si>
  <si>
    <t>Goodwill and Intangible Assets (Tables)</t>
  </si>
  <si>
    <t>Schedule of Changes in the Carrying Amount of Goodwill</t>
  </si>
  <si>
    <t>The changes in the carrying amount of goodwill are as follows: Consumer Security Enterprise Security Total (Dollars in millions) Balance as of March 28, 2014 $ 1,233 $ 1,918 $ 3,151 Acquisitions — 11 11 Translation adjustments (3 ) (13 ) (16 ) Balance as of April 3, 2015 1,230 1,916 3,146 Translation adjustments 1 1 2 Balance as of April 1, 2016 $ 1,231 $ 1,917 $ 3,148</t>
  </si>
  <si>
    <t>Schedule of Intangible Assets, Net, Indefinite-Lived</t>
  </si>
  <si>
    <t xml:space="preserve"> April 1, 2016 April 3, 2015 Gross Accumulated Net Gross Accumulated Net (Dollars in millions) Customer relationships $ 406 $ (320 ) $ 86 $ 637 $ (498 ) $ 139 Developed technology 144 (84 ) 60 200 (117 ) 83 Finite-lived trade names 2 (2 ) — 21 (19 ) 2 Patents 21 (18 ) 3 21 (17 ) 4 Total finite-lived intangible assets 573 (424 ) 149 879 (651 ) 228 Indefinite-lived trade names 294 — 294 297 — 297 Total $ 867 $ (424 ) $ 443 $ 1,176 $ (651 ) $ 525</t>
  </si>
  <si>
    <t>Schedule of Intangible Assets, Net, Finite-Lived</t>
  </si>
  <si>
    <t>Schedule of Future Intangible Asset Amortization Expense</t>
  </si>
  <si>
    <t>As of April 1, 2016 , future amortization expense related to intangible assets that have finite lives is as follows by fiscal year: April 1, 2016 (Dollars in millions) 2017 $ 68 2018 51 2019 25 2020 5 Total $ 149</t>
  </si>
  <si>
    <t>Debt (Tables)</t>
  </si>
  <si>
    <t>Schedule of Components of Long-Term Debt, Interest Rates, Payment Dates</t>
  </si>
  <si>
    <t xml:space="preserve">The following table summarizes components of our debt: April 1, 2016 April 3, 2015 Amount Effective Amount Effective (Dollars in millions) 2.75% Senior Notes due September 15, 2015 $ — — % $ 350 2.76 % 2.75% Senior Notes due June 15, 2017 600 2.79 % 600 2.79 % 4.20% Senior Notes due September 15, 2020 750 4.25 % 750 4.25 % 3.95% Senior Notes due June 15, 2022 400 4.05 % 400 4.05 % 2.50% Convertible Senior Notes due April 1, 2021 500 3.76 % — — % Total principal amount 2,250 2,100 Less: unamortized discount and issuance costs (43 ) (4 ) Total debt 2,207 2,096 Less: current portion — (350 ) Total long-term portion $ 2,207 $ 1,746 </t>
  </si>
  <si>
    <t>Schedule of Long-Term Debt for Each of the Next Five Years and Thereafter</t>
  </si>
  <si>
    <t>The future maturities of debt by fiscal year are as follows: April 1, 2016 (Dollars in millions) 2017 $ — 2018 600 2019 — 2020 — 2021 1,250 Thereafter 400 Total $ 2,250</t>
  </si>
  <si>
    <t>Restructuring, Separation, and Transition (Tables)</t>
  </si>
  <si>
    <t>Schedule of the Restructuring, Separation and Transition Summary</t>
  </si>
  <si>
    <t xml:space="preserve"> April 3, 2015 Costs, Net of Cash Payments April 1, 2016 Cumulative (Dollars in millions) Fiscal 2014 Plan total $ 4 $ — $ (4 ) $ — $ 238 Fiscal 2015 Plan Severance costs 59 34 (88 ) 5 136 Separation costs 17 214 (215 ) 16 295 Other exit and disposal costs 6 18 (16 ) 8 25 Fiscal 2015 Plan total 82 266 (319 ) 29 $ 456 Restructuring and separation plans total $ 86 266 $ (323 ) $ 29 </t>
  </si>
  <si>
    <t>Commitments and Contingencies (Tables)</t>
  </si>
  <si>
    <t>Schedule of Minimum Future Rentals</t>
  </si>
  <si>
    <t>The minimum future rentals on non-cancelable operating leases by fiscal year are as follows: April 1, 2016 (Dollars in millions) 2017 $ 86 2018 66 2019 58 2020 37 2021 32 Thereafter 25 Total minimum future lease payments 304 Sublease income (70 ) Total minimum future lease payments, net $ 234</t>
  </si>
  <si>
    <t>Schedule of Unrecognized Purchase Obligations</t>
  </si>
  <si>
    <t>The following reflects unrecognized purchase obligations by fiscal year: April 1, 2016 (Dollars in millions) 2017 $ 256 2018 21 2019 50 Thereafter 2 Total purchase obligations $ 329</t>
  </si>
  <si>
    <t>Segment and Geographic Information (Tables)</t>
  </si>
  <si>
    <t>Schedule of Reportable Segment Data</t>
  </si>
  <si>
    <t>The following table summarizes the operating results of our reporting segments: Consumer Security Enterprise Security Total Segments (Dollars in millions) Fiscal 2016 Net revenues $ 1,670 $ 1,930 $ 3,600 Operating income 924 102 1,026 Fiscal 2015 Net revenues $ 1,887 $ 2,069 $ 3,956 Operating income 982 293 1,275 Fiscal 2014 Net revenues $ 2,063 $ 2,135 $ 4,198 Operating income 928 349 1,277</t>
  </si>
  <si>
    <t>Reconciliation of Total Segment Operating Income to Total Consolidated Operating Income</t>
  </si>
  <si>
    <t>The following table provides a reconciliation of the total of the Company's reportable segments’ operating income to the consolidated operating income from continuing operations: Year Ended April 1, 2016 April 3, 2015 March 28, 2014 (Dollars in millions) Total segment operating income $ 1,026 $ 1,275 $ 1,277 Less reconciling items: Unallocated corporate charges 186 704 650 Stock-based compensation 161 131 105 Amortization of intangibles 86 122 131 Restructuring, separation, and transition 136 164 247 Total consolidated operating income from continuing operations $ 457 $ 154 $ 144</t>
  </si>
  <si>
    <t>Schedule of Product Revenue Information</t>
  </si>
  <si>
    <t>The following table summarizes net revenues by significant product categories: Year Ended April 1, 2016 April 3, 2015 March 28, 2014 (Dollars in millions) Consumer security $ 1,670 $ 1,887 $ 2,063 Threat protection 1,014 1,136 1,197 Others (1) 916 933 938 Total product revenue (2) $ 3,600 $ 3,956 $ 4,198 (1) No other product category was material to the respective totals. (2) A $15 million reduction of revenue during fiscal 2014 related to a loss contingency is unallocated and excluded from total product revenue.</t>
  </si>
  <si>
    <t>Schedule of Net Revenue by Geographic Location</t>
  </si>
  <si>
    <t>The following table represents net revenues amounts recognized for sales in the corresponding countries: Year Ended April 1, 2016 April 3, 2015 March 28, 2014 (Dollars in millions) U.S. $ 1,897 $ 1,960 $ 2,049 Foreign countries (1) 1,703 1,996 2,134 Total net revenue $ 3,600 $ 3,956 $ 4,183 (1) No individual country represented more than 10% of the respective totals.</t>
  </si>
  <si>
    <t>Schedule of Long-Lived Assets by Geographic Location</t>
  </si>
  <si>
    <t>The table below lists our property and equipment, net of accumulated depreciation, by geographic area for the periods presented. We do not identify or allocate our other assets by geographic area: April 1, 2016 April 3, 2015 (Dollars in millions) U.S. $ 809 $ 693 Foreign countries (1) 148 257 Total $ 957 $ 950 (1) No individual country represented more than 10% of the respective totals.</t>
  </si>
  <si>
    <t>Stockholders' Equity(Tables)</t>
  </si>
  <si>
    <t>Schedule of Dividends Declared and Paid</t>
  </si>
  <si>
    <t>We declared and paid aggregate cash dividends by fiscal year as follows: Year Ended April 1, 2016 April 3, 2015 March 28, 2014 (Dollars in millions, except dividends per share) Dividends per share $ 4.60 $ 0.60 $ 0.60 Total amount $ 3,020 $ 413 $ 418</t>
  </si>
  <si>
    <t>Schedule of Stock Repurchases</t>
  </si>
  <si>
    <t>The following table summarizes our stock repurchases on open market transactions for the periods presented and excludes the impact of shares purchased under our ASR agreements (except for the remaining authorization amount): Year Ended April 1, 2016 April 3, 2015 March 28, 2014 (In millions, except per share data) Total number of shares repurchased 17 21 21 Dollar amount of shares repurchased $ 368 $ 500 $ 500 Average price paid per share $ 21.69 $ 23.73 $ 23.87 Remaining authorization at end of period $ 790 $ 1,158 $ 658</t>
  </si>
  <si>
    <t>Schedule of Accumulated Other Comprehensive Income</t>
  </si>
  <si>
    <t>Components of accumulated other comprehensive income, on a net of tax basis, were as follows: Foreign Currency Translation Adjustments Unrealized Gain On Available-For-Sale Securities Total (Dollars in millions) Balance as of April 3, 2015 $ 101 $ 3 $ 104 Sale of Veritas (81 ) — (81 ) Other comprehensive (loss) income before reclassifications (6 ) 4 (2 ) Amounts reclassified from accumulated other 1 — 1 Balance as of April 1, 2016 $ 15 $ 7 $ 22</t>
  </si>
  <si>
    <t>Stock-Based Compensation (Tables)</t>
  </si>
  <si>
    <t>Schedule of Stock-Based Compensation Expense Recognized in our Consolidated Statements of Income</t>
  </si>
  <si>
    <t>The following table sets forth the total stock-based compensation expense recognized in our Consolidated Statements of Operations. Year Ended April 1, 2016 April 3, 2015 March 28, 2014 (Dollars in millions) Cost of revenue $ 10 $ 15 $ 10 Sales and marketing 53 46 35 Research and development 56 39 29 General and administrative 42 31 31 Total stock-based compensation expense from continuing operations 161 131 105 Tax benefit associated with stock-based compensation expense (50 ) (37 ) (30 ) Net stock-based compensation expense from continuing operations 111 94 75 Net stock-based compensation expense from discontinued operations 56 46 36 Net stock-based compensation expense $ 167 $ 140 $ 111</t>
  </si>
  <si>
    <t>Schedule of Restricted Stock</t>
  </si>
  <si>
    <t xml:space="preserve"> Number of Weighted- Weighted- Aggregate Intrinsic (In millions, except per share and years data) Outstanding at April 3, 2015 26 $ 22.23 Granted 14 23.20 Vested and released (11 ) 21.73 Forfeited (12 ) 22.91 Outstanding and unvested at April 1, 2016 17 $ 22.72 1.2 $ 306 Expected to vest at April 1, 2016 14 1.1 $ 256</t>
  </si>
  <si>
    <t>Schedule of Reserved Shares</t>
  </si>
  <si>
    <t>We reserved the following shares of authorized but unissued common stock: April 1, 2016 (In millions) Stock purchase plans 42 Stock award plans 39 Total 81</t>
  </si>
  <si>
    <t>Income Taxes (Tables)</t>
  </si>
  <si>
    <t>Components of the Provision for Income Taxes</t>
  </si>
  <si>
    <t>The components of the provision for income taxes recorded in continuing operations are as follows: Year Ended April 1, 2016 April 3, 2015 March 28, 2014 (Dollars in millions) Current: Federal $ 69 $ 4 $ (18 ) State 13 (18 ) (10 ) International 46 40 31 128 26 3 Deferred: Federal 1,060 (38 ) 5 State 15 (4 ) 12 International 10 8 (4 ) 1,085 (34 ) 13 Provision for income taxes $ 1,213 $ (8 ) $ 16</t>
  </si>
  <si>
    <t>Schedule of Difference Between Effective Income Tax and Federal Statutory Income Tax</t>
  </si>
  <si>
    <t>The difference between our effective income tax and the federal statutory income tax is as follows: Year Ended April 1, 2016 April 3, 2015 March 28, 2014 (Dollars in millions) Federal statutory tax $ 138 $ 35 $ 38 Foreign earnings not considered indefinitely reinvested, net 1,065 (8 ) 2 State taxes, net of federal benefit 9 (13 ) 1 Foreign earnings taxed at less than the federal rate 12 34 8 Domestic production activities deduction (5 ) (1 ) — Federal research and development credit (9 ) (8 ) (4 ) Valuation allowance (decrease) increase 10 1 (3 ) Nondeductible separation costs 1 2 — Change in uncertain tax positions (4 ) (57 ) (19 ) Other, net (4 ) 7 (7 ) Provision for income taxes $ 1,213 $ (8 ) $ 16</t>
  </si>
  <si>
    <t>Principal Components of Deferred Tax Assets</t>
  </si>
  <si>
    <t>The principal components of deferred tax assets are as follows: Year Ended April 1, 2016 April 3, 2015 (Dollars in millions) Deferred tax assets: Tax credit carryforwards $ 53 $ 31 Net operating loss carryforwards of acquired companies 34 57 Other accruals and reserves not currently tax deductible 112 173 Deferred revenue 89 74 Loss on investments not currently tax deductible 14 16 State income taxes 8 14 Stock-based compensation 39 45 Other 9 — Gross deferred tax assets 358 410 Valuation allowance (50 ) (60 ) Deferred tax assets, net of valuation allowance $ 308 $ 350 Deferred tax liabilities: Property and equipment $ (106 ) $ (88 ) Goodwill (50 ) (54 ) Intangible assets (11 ) (24 ) Unremitted earnings of foreign subsidiaries (1,327 ) (273 ) Prepaids and deferred expenses (17 ) (42 ) Total deferred tax liabilities (1,511 ) (481 ) Net deferred tax assets (liabilities) $ (1,203 ) $ (131 )</t>
  </si>
  <si>
    <t>Schedule of Changes in Unrecognized Tax Benefits</t>
  </si>
  <si>
    <t>The aggregate changes in the balance of gross unrecognized tax benefits were as follows: Year Ended April 1, 2016 April 3, 2015 March 28, 2014 (Dollars in millions) Balance at beginning of year $ 193 $ 282 $ 412 Settlements with tax authorities (25 ) (150 ) (122 ) Lapse of statute of limitations (15 ) (13 ) (11 ) Decrease due to divestiture (7 ) — — Increase related to prior period tax positions 4 147 27 Decrease related to prior period tax positions (7 ) (96 ) (50 ) Increase related to current year tax positions 54 23 26 Net increase (decrease) 4 (89 ) (130 ) Balance at end of year $ 197 $ 193 $ 282</t>
  </si>
  <si>
    <t>Earnings Per Share (Tables)</t>
  </si>
  <si>
    <t>Schedule of Components of Earnings Per Share</t>
  </si>
  <si>
    <t>The components of earnings per share are as follows: Year Ended April 1, 2016 April 3, 2015 March 28, 2014 (In millions, except per share data) Income (loss) from continuing operations $ (821 ) $ 109 $ 91 Income from discontinued operations, net of tax 3,309 769 807 Net income $ 2,488 $ 878 $ 898 Income (loss) per share - basic: Continuing operations $ (1.23 ) $ 0.16 $ 0.13 Discontinued operations $ 4.94 $ 1.12 $ 1.16 Net income per share $ 3.71 $ 1.27 $ 1.29 Income (loss) per share - diluted: Continuing operations $ (1.23 ) $ 0.16 $ 0.13 Discontinued operations $ 4.94 $ 1.10 $ 1.15 Net income per share $ 3.71 $ 1.26 $ 1.28 Weighted-average outstanding shares - basic 670 689 696 Dilutive potential shares from stock-based compensation — 7 8 Weighted-average shares outstanding - diluted 670 696 704 Anti-dilutive potential shares 20 1 5 Net income per share amounts may not add due to rounding.</t>
  </si>
  <si>
    <t>Summary of Significant Accounting Policies (Narrative) (Details)</t>
  </si>
  <si>
    <t>Apr. 01, 2016USD ($)reporting_unit</t>
  </si>
  <si>
    <t>Summary Of Significant Accounting Policies Statement [Line Items]</t>
  </si>
  <si>
    <t>Rebate reserves</t>
  </si>
  <si>
    <t>Number of reporting units | reporting_unit</t>
  </si>
  <si>
    <t>Goodwill impairment</t>
  </si>
  <si>
    <t>Advertising costs and other promotional costs</t>
  </si>
  <si>
    <t>Deferred commissions</t>
  </si>
  <si>
    <t>Credit Risk | Accounts Receivable | One Distributor</t>
  </si>
  <si>
    <t>Concentration risk percentage</t>
  </si>
  <si>
    <t>10.00%</t>
  </si>
  <si>
    <t>Restricted Stock Units (RSUs)</t>
  </si>
  <si>
    <t>Accrued dividend equivalent rights</t>
  </si>
  <si>
    <t>Minimum</t>
  </si>
  <si>
    <t>Useful lives of intangible assets (in years)</t>
  </si>
  <si>
    <t>1 year</t>
  </si>
  <si>
    <t>Maximum</t>
  </si>
  <si>
    <t>11 years</t>
  </si>
  <si>
    <t>Buildings | Minimum</t>
  </si>
  <si>
    <t>Property, plant, equipment useful life (in years)</t>
  </si>
  <si>
    <t>20 years</t>
  </si>
  <si>
    <t>Buildings | Maximum</t>
  </si>
  <si>
    <t>30 years</t>
  </si>
  <si>
    <t>Computer hardware and software | Minimum</t>
  </si>
  <si>
    <t>3 years</t>
  </si>
  <si>
    <t>Computer hardware and software | Maximum</t>
  </si>
  <si>
    <t>5 years</t>
  </si>
  <si>
    <t>Office furniture and equipment | Minimum</t>
  </si>
  <si>
    <t>Office furniture and equipment | Maximum</t>
  </si>
  <si>
    <t>Summary of Significant Accounting Policies (Summary Of Property And Equipment, Net) (Details) - USD ($) $ in Millions</t>
  </si>
  <si>
    <t>Property, Plant and Equipment [Line Items]</t>
  </si>
  <si>
    <t>Gross property and equipment</t>
  </si>
  <si>
    <t>Accumulated depreciation</t>
  </si>
  <si>
    <t>Land</t>
  </si>
  <si>
    <t>Computer hardware and software</t>
  </si>
  <si>
    <t>Office furniture and equipment</t>
  </si>
  <si>
    <t>Buildings</t>
  </si>
  <si>
    <t>Leasehold improvements</t>
  </si>
  <si>
    <t>Construction in progress</t>
  </si>
  <si>
    <t>Fair Value Measurements (Schedule of the Carrying Value of Assets Measured at Fair Value on a Recurring Basis) (Details) - Recurring - USD ($) $ in Millions</t>
  </si>
  <si>
    <t>Fair Value</t>
  </si>
  <si>
    <t>Fair Value, Assets and Liabilities Measured on Recurring and Nonrecurring Basis [Line Items]</t>
  </si>
  <si>
    <t>Assets, fair value disclosure</t>
  </si>
  <si>
    <t>Fair Value | Cash</t>
  </si>
  <si>
    <t>Fair Value | Non-negotiable certificates of deposit</t>
  </si>
  <si>
    <t>Fair Value | Level 1</t>
  </si>
  <si>
    <t>Fair Value | Level 1 | Money market</t>
  </si>
  <si>
    <t>Fair Value | Level 1 | U.S. government securities</t>
  </si>
  <si>
    <t>Fair Value | Level 1 | Marketable equity securities</t>
  </si>
  <si>
    <t>Fair Value | Level 2</t>
  </si>
  <si>
    <t>Fair Value | Level 2 | Corporate bonds</t>
  </si>
  <si>
    <t>Fair Value | Level 2 | U.S. agency securities</t>
  </si>
  <si>
    <t>Fair Value | Level 2 | Commercial paper</t>
  </si>
  <si>
    <t>Fair Value | Level 2 | Negotiable certificates of deposit</t>
  </si>
  <si>
    <t>Fair Value | Level 2 | International government securities</t>
  </si>
  <si>
    <t>Reported Value Measurement | Cash and Cash Equivalents</t>
  </si>
  <si>
    <t>Reported Value Measurement | Cash and Cash Equivalents | Cash</t>
  </si>
  <si>
    <t>Reported Value Measurement | Cash and Cash Equivalents | Non-negotiable certificates of deposit</t>
  </si>
  <si>
    <t>Reported Value Measurement | Cash and Cash Equivalents | Level 1</t>
  </si>
  <si>
    <t>Reported Value Measurement | Cash and Cash Equivalents | Level 1 | Money market</t>
  </si>
  <si>
    <t>Reported Value Measurement | Cash and Cash Equivalents | Level 1 | U.S. government securities</t>
  </si>
  <si>
    <t>Reported Value Measurement | Cash and Cash Equivalents | Level 1 | Marketable equity securities</t>
  </si>
  <si>
    <t>Reported Value Measurement | Cash and Cash Equivalents | Level 2</t>
  </si>
  <si>
    <t>Reported Value Measurement | Cash and Cash Equivalents | Level 2 | Corporate bonds</t>
  </si>
  <si>
    <t>Reported Value Measurement | Cash and Cash Equivalents | Level 2 | U.S. agency securities</t>
  </si>
  <si>
    <t>Reported Value Measurement | Cash and Cash Equivalents | Level 2 | Commercial paper</t>
  </si>
  <si>
    <t>Reported Value Measurement | Cash and Cash Equivalents | Level 2 | Negotiable certificates of deposit</t>
  </si>
  <si>
    <t>Reported Value Measurement | Cash and Cash Equivalents | Level 2 | International government securities</t>
  </si>
  <si>
    <t>Reported Value Measurement | Short-term Investments</t>
  </si>
  <si>
    <t>Reported Value Measurement | Short-term Investments | Cash</t>
  </si>
  <si>
    <t>Reported Value Measurement | Short-term Investments | Non-negotiable certificates of deposit</t>
  </si>
  <si>
    <t>Reported Value Measurement | Short-term Investments | Level 1</t>
  </si>
  <si>
    <t>Reported Value Measurement | Short-term Investments | Level 1 | Money market</t>
  </si>
  <si>
    <t>Reported Value Measurement | Short-term Investments | Level 1 | U.S. government securities</t>
  </si>
  <si>
    <t>Reported Value Measurement | Short-term Investments | Level 1 | Marketable equity securities</t>
  </si>
  <si>
    <t>Reported Value Measurement | Short-term Investments | Level 2</t>
  </si>
  <si>
    <t>Reported Value Measurement | Short-term Investments | Level 2 | Corporate bonds</t>
  </si>
  <si>
    <t>Reported Value Measurement | Short-term Investments | Level 2 | U.S. agency securities</t>
  </si>
  <si>
    <t>Reported Value Measurement | Short-term Investments | Level 2 | Commercial paper</t>
  </si>
  <si>
    <t>Reported Value Measurement | Short-term Investments | Level 2 | Negotiable certificates of deposit</t>
  </si>
  <si>
    <t>Reported Value Measurement | Short-term Investments | Level 2 | International government securities</t>
  </si>
  <si>
    <t>Fair Value Measurements (Narrative) (Details) - USD ($)</t>
  </si>
  <si>
    <t>Mar. 04, 2016</t>
  </si>
  <si>
    <t>Transfers between fair value measurement levels</t>
  </si>
  <si>
    <t>Convertible Debt | 2.50% Convertible Senior Notes, Due April 1, 2021 (2.50% Notes)</t>
  </si>
  <si>
    <t>Fair Value Inputs, Liabilities, Quantitative Information [Line Items]</t>
  </si>
  <si>
    <t>Stated interest rate (as a percent)</t>
  </si>
  <si>
    <t>2.50%</t>
  </si>
  <si>
    <t>Fair value of debt</t>
  </si>
  <si>
    <t>Level 2 | Convertible Debt | 2.50% Convertible Senior Notes, Due April 1, 2021 (2.50% Notes)</t>
  </si>
  <si>
    <t>Discontinued Operations (Narrative) (Details) $ in Millions</t>
  </si>
  <si>
    <t>Jan. 29, 2016USD ($)shares</t>
  </si>
  <si>
    <t>Apr. 01, 2016USD ($)segment</t>
  </si>
  <si>
    <t>Income Statement, Balance Sheet and Additional Disclosures by Disposal Groups, Including Discontinued Operations [Line Items]</t>
  </si>
  <si>
    <t>Number of reportable segments | segment</t>
  </si>
  <si>
    <t>Information Management | Discontinued Operations, Disposed of by Sale</t>
  </si>
  <si>
    <t>Cash consideration</t>
  </si>
  <si>
    <t>Gain on sale of information management business</t>
  </si>
  <si>
    <t>Information Management | Discontinued Operations, Disposed of by Sale | Other income, net</t>
  </si>
  <si>
    <t>Income from discontinued operation after disposal</t>
  </si>
  <si>
    <t>Information Management | Discontinued Operations, Disposed of by Sale | Customer Relationships and Customer Contracts | Deferred Revenue</t>
  </si>
  <si>
    <t>Information Management | Discontinued Operations, Disposed of by Sale | Service and Maintenance Rights | Deferred Revenue</t>
  </si>
  <si>
    <t>Common Class B | Information Management | Discontinued Operations, Disposed of by Sale</t>
  </si>
  <si>
    <t>Shares received (in shares) | shares</t>
  </si>
  <si>
    <t>Discontinued Operations (Carrying Amount of Assets and Liabilities) (Details) - USD ($) $ in Millions</t>
  </si>
  <si>
    <t>Total assets classified as discontinued operations</t>
  </si>
  <si>
    <t>Total liabilities classified as discontinued operations</t>
  </si>
  <si>
    <t>Discontinued Operations (Income (Loss) from Discontinued Operations) (Details) - Information Management - Discontinued Operations, Disposed of by Sale - USD ($) $ in Millions</t>
  </si>
  <si>
    <t>Disposal Group, Including Discontinued Operation, Income Statement Disclosures [Abstract]</t>
  </si>
  <si>
    <t>Operating expenses</t>
  </si>
  <si>
    <t>Gain on sale of Veritas</t>
  </si>
  <si>
    <t>Other income (expense), net</t>
  </si>
  <si>
    <t>Income from discontinued operations before income taxes</t>
  </si>
  <si>
    <t>Provision for income taxes</t>
  </si>
  <si>
    <t>Goodwill and Intangible Assets (Narrative) (Details) - USD ($) $ in Millions</t>
  </si>
  <si>
    <t>Aggregate cash consideration, net of cash acquired</t>
  </si>
  <si>
    <t>Goodwill and Intangible Assets (Schedule Of Changes In The Carrying Amount Of Goodwill) (Details) - USD ($) $ in Millions</t>
  </si>
  <si>
    <t>Goodwill [Roll Forward]</t>
  </si>
  <si>
    <t>Beginning balance</t>
  </si>
  <si>
    <t>Acquisitions</t>
  </si>
  <si>
    <t>Ending balance</t>
  </si>
  <si>
    <t>Consumer Security</t>
  </si>
  <si>
    <t>Enterprise Security</t>
  </si>
  <si>
    <t>Goodwill and Intangible Assets (Schedule Of Intangible Assets, Net) (Details) - USD ($) $ in Millions</t>
  </si>
  <si>
    <t>Intangible Assets [Line Items]</t>
  </si>
  <si>
    <t>Gross Carrying Amount, Finite-lived intangibles</t>
  </si>
  <si>
    <t>Accumulated Amortization, Finite-lived intangibles</t>
  </si>
  <si>
    <t>Net Carrying Amount, Finite-lived intangibles</t>
  </si>
  <si>
    <t>Indefinite-lived trade names</t>
  </si>
  <si>
    <t>Gross Carrying Amount</t>
  </si>
  <si>
    <t>Net Carrying Amount</t>
  </si>
  <si>
    <t>Customer relationships</t>
  </si>
  <si>
    <t>Developed technology</t>
  </si>
  <si>
    <t>Finite-lived trade names</t>
  </si>
  <si>
    <t>Patents</t>
  </si>
  <si>
    <t>Goodwill and Intangible Assets (Schedule Of Future Intangible Asset Amortization Expense) (Details) - USD ($) $ in Millions</t>
  </si>
  <si>
    <t>Debt (Schedule Of Components Of Long-Term Debt, Interest Rates, Payment Dates) (Details) - USD ($) $ in Millions</t>
  </si>
  <si>
    <t>Mar. 29, 2013</t>
  </si>
  <si>
    <t>Apr. 01, 2011</t>
  </si>
  <si>
    <t>Debt Instrument [Line Items]</t>
  </si>
  <si>
    <t>Principal amount</t>
  </si>
  <si>
    <t>Less: unamortized discount and issuance costs</t>
  </si>
  <si>
    <t>Total debt</t>
  </si>
  <si>
    <t>Less: current portion</t>
  </si>
  <si>
    <t>2.75% Senior Notes, Due September 2015 (2.75% Notes) | Senior Notes</t>
  </si>
  <si>
    <t>2.75%</t>
  </si>
  <si>
    <t>Maturity date</t>
  </si>
  <si>
    <t>Sep. 15,
		2015</t>
  </si>
  <si>
    <t>Effective interest rate (as a percent)</t>
  </si>
  <si>
    <t>0.00%</t>
  </si>
  <si>
    <t>2.76%</t>
  </si>
  <si>
    <t>2.75% Senior Notes, Due June 15, 2017 (2.75% Notes) | Senior Notes</t>
  </si>
  <si>
    <t>Jun. 15,
		2017</t>
  </si>
  <si>
    <t>2.79%</t>
  </si>
  <si>
    <t>4.20% Senior Notes, Due September 2020 (4.20% Notes) | Senior Notes</t>
  </si>
  <si>
    <t>4.20%</t>
  </si>
  <si>
    <t>Sep. 15,
		2020</t>
  </si>
  <si>
    <t>4.25%</t>
  </si>
  <si>
    <t>3.95% Senior Notes, Due June 15, 2022 (3.95% Notes) | Senior Notes</t>
  </si>
  <si>
    <t>3.95%</t>
  </si>
  <si>
    <t>Jun. 15,
		2022</t>
  </si>
  <si>
    <t>4.05%</t>
  </si>
  <si>
    <t>2.50% Convertible Senior Notes, Due April 1, 2021 (2.50% Notes) | Convertible Debt</t>
  </si>
  <si>
    <t>Apr. 1,
		2021</t>
  </si>
  <si>
    <t>3.76%</t>
  </si>
  <si>
    <t>Debt (Schedule Of Long-Term Debt For Each Of The Next Five Years And Thereafter) (Details) - USD ($) $ in Millions</t>
  </si>
  <si>
    <t>Thereafter</t>
  </si>
  <si>
    <t>Debt (Narrative) (Details)</t>
  </si>
  <si>
    <t>Mar. 04, 2016USD ($)directorday$ / shares</t>
  </si>
  <si>
    <t>Oct. 02, 2015USD ($)</t>
  </si>
  <si>
    <t>Apr. 01, 2016USD ($)$ / shares</t>
  </si>
  <si>
    <t>Mar. 29, 2013USD ($)</t>
  </si>
  <si>
    <t>Apr. 01, 2011USD ($)</t>
  </si>
  <si>
    <t>May. 20, 2016USD ($)</t>
  </si>
  <si>
    <t>May. 12, 2016USD ($)</t>
  </si>
  <si>
    <t>Repayments of debt</t>
  </si>
  <si>
    <t>Senior Notes</t>
  </si>
  <si>
    <t>Debt issued</t>
  </si>
  <si>
    <t>Proceeds from issuance, net of issuance discount</t>
  </si>
  <si>
    <t>Payment of debt issuance costs</t>
  </si>
  <si>
    <t>Contractual interest expense</t>
  </si>
  <si>
    <t>Revolving Credit Facility | Line of Credit</t>
  </si>
  <si>
    <t>Maximum borrowing capacity</t>
  </si>
  <si>
    <t>Revolving credit facility expiration date</t>
  </si>
  <si>
    <t>Jun. 7,
		2017</t>
  </si>
  <si>
    <t>Amount outstanding</t>
  </si>
  <si>
    <t>Available borrowings under revolving loans</t>
  </si>
  <si>
    <t>Revolving Credit Facility | Line of Credit | Subsequent Event</t>
  </si>
  <si>
    <t>Debt issuance costs</t>
  </si>
  <si>
    <t>Debt issuance costs, amortization period (in years)</t>
  </si>
  <si>
    <t>4 years</t>
  </si>
  <si>
    <t>Conversion price (in usd per share) | $ / shares</t>
  </si>
  <si>
    <t>Conversion ratio</t>
  </si>
  <si>
    <t>Conversion price, percentage of principal (as a percent)</t>
  </si>
  <si>
    <t>100.00%</t>
  </si>
  <si>
    <t>Threshold percentage of common stock ownership for board of directors nomination right (as a percent)</t>
  </si>
  <si>
    <t>4.00%</t>
  </si>
  <si>
    <t>Board of directors nomination right, number of directors | director</t>
  </si>
  <si>
    <t>Threshold percentage of stock price trigger (as a percent)</t>
  </si>
  <si>
    <t>150.00%</t>
  </si>
  <si>
    <t>Threshold trading days (in days) | day</t>
  </si>
  <si>
    <t>Threshold consecutive trading days (in days)</t>
  </si>
  <si>
    <t>30 days</t>
  </si>
  <si>
    <t>Restructuring, Separation, and Transition (Details) $ in Millions</t>
  </si>
  <si>
    <t>Restructuring Reserve [Roll Forward]</t>
  </si>
  <si>
    <t>Costs, Net of Adjustments</t>
  </si>
  <si>
    <t>Cash Payments</t>
  </si>
  <si>
    <t>Fiscal 2014 Plan</t>
  </si>
  <si>
    <t>Cumulative Incurred to Date</t>
  </si>
  <si>
    <t>Fiscal 2015 Plan</t>
  </si>
  <si>
    <t>Fiscal 2015 Plan | Severance costs</t>
  </si>
  <si>
    <t>Fiscal 2015 Plan | Separation costs</t>
  </si>
  <si>
    <t>Fiscal 2015 Plan | Other exit and disposal costs</t>
  </si>
  <si>
    <t>Continuing Operations</t>
  </si>
  <si>
    <t>Restructuring Cost and Reserve [Line Items]</t>
  </si>
  <si>
    <t>Commitments and Contingencies (Narrative) (Details) - USD ($) $ in Millions</t>
  </si>
  <si>
    <t>Feb. 06, 2015</t>
  </si>
  <si>
    <t>Sep. 30, 2012</t>
  </si>
  <si>
    <t>Aug. 31, 2015</t>
  </si>
  <si>
    <t>Jan. 31, 2014</t>
  </si>
  <si>
    <t>Rent expense</t>
  </si>
  <si>
    <t>Loss Contingencies [Line Items]</t>
  </si>
  <si>
    <t>Total net revenue</t>
  </si>
  <si>
    <t>GSA Schedule Contract</t>
  </si>
  <si>
    <t>GSA analysis of damage exposure</t>
  </si>
  <si>
    <t>Current estimate of the low end of the range of estimated loss</t>
  </si>
  <si>
    <t>Intellectual Ventures (IV) vs. Symantec | Judicial Ruling</t>
  </si>
  <si>
    <t>Damages awarded</t>
  </si>
  <si>
    <t>Class Action Lawsuit vs. Symantec, Extended Download Services and Norton Download Insurance</t>
  </si>
  <si>
    <t>Loss contingency accrual</t>
  </si>
  <si>
    <t>Commitments and Contingencies (Schedule Of Minimum Future Rentals) (Details) $ in Millions</t>
  </si>
  <si>
    <t>Total minimum future lease payments</t>
  </si>
  <si>
    <t>Sublease income</t>
  </si>
  <si>
    <t>Total minimum future lease payments, net</t>
  </si>
  <si>
    <t>Commitments and Contingencies (Schedule Of Unrecognized Purchase Obligations) (Details) $ in Millions</t>
  </si>
  <si>
    <t>Total purchase obligations</t>
  </si>
  <si>
    <t>Segment and Geographic Information (Narrative) (Details)</t>
  </si>
  <si>
    <t>3 Months Ended</t>
  </si>
  <si>
    <t>69 Months Ended</t>
  </si>
  <si>
    <t>Jan. 01, 2016USD ($)</t>
  </si>
  <si>
    <t>Sep. 30, 2012USD ($)</t>
  </si>
  <si>
    <t>Segment Reporting Information [Line Items]</t>
  </si>
  <si>
    <t>Intersegment Eliminations</t>
  </si>
  <si>
    <t>Corporate, Non-Segment</t>
  </si>
  <si>
    <t>GSA Schedule Contract | Corporate, Non-Segment</t>
  </si>
  <si>
    <t>Reduction of revenue related to GSA investigation</t>
  </si>
  <si>
    <t>Segment and Geographic Information (Schedule Of Reportable Segment Data) (Details) - USD ($) $ in Millions</t>
  </si>
  <si>
    <t>Operating Segments</t>
  </si>
  <si>
    <t>Consumer Security | Operating Segments</t>
  </si>
  <si>
    <t>Enterprise Security | Operating Segments</t>
  </si>
  <si>
    <t>Segment and Geographic Information (Reconciliation Of Total Segment Operating Income To Total Consolidated Operating Income) (Details) - USD ($)</t>
  </si>
  <si>
    <t>Jan. 01, 2016</t>
  </si>
  <si>
    <t>Segment Reporting, Reconciling Item for Operating Profit (Loss) from Segment to Consolidated [Line Items]</t>
  </si>
  <si>
    <t>Segment Reconciling Items</t>
  </si>
  <si>
    <t>Segment and Geographic Information (Schedule Of Product Revenue Information) (Details) - USD ($) $ in Millions</t>
  </si>
  <si>
    <t>Revenue from External Customer [Line Items]</t>
  </si>
  <si>
    <t>Total product revenue</t>
  </si>
  <si>
    <t>[1]</t>
  </si>
  <si>
    <t>Consumer security</t>
  </si>
  <si>
    <t>Threat protection</t>
  </si>
  <si>
    <t>Others</t>
  </si>
  <si>
    <t>[2]</t>
  </si>
  <si>
    <t>A $15 million reduction of revenue during fiscal 2014 related to a loss contingency is unallocated and excluded from total product revenue.</t>
  </si>
  <si>
    <t>No other product category was material to the respective totals.</t>
  </si>
  <si>
    <t>Segment and Geographic Information (Schedule Of Net Revenue By Geographic Location) (Details) - USD ($) $ in Millions</t>
  </si>
  <si>
    <t>U.S.</t>
  </si>
  <si>
    <t>Foreign countries</t>
  </si>
  <si>
    <t>No individual country represented more than 10% of the respective totals.</t>
  </si>
  <si>
    <t>Segment and Geographic Information (Schedule Of Long-Lived Assets By Geographic Location) (Details) - USD ($) $ in Millions</t>
  </si>
  <si>
    <t>Revenues from External Customers and Long-Lived Assets [Line Items]</t>
  </si>
  <si>
    <t>Stockholders' Equity (Summary of Dividends Declared and Paid) (Details) - USD ($) $ / shares in Units, $ in Millions</t>
  </si>
  <si>
    <t>Dividends per share (in usd per share)</t>
  </si>
  <si>
    <t>Total amount</t>
  </si>
  <si>
    <t>Stockholders' Equity (Narrative) (Details) - USD ($) $ / shares in Units, shares in Millions</t>
  </si>
  <si>
    <t>May. 12, 2016</t>
  </si>
  <si>
    <t>Jan. 15, 2016</t>
  </si>
  <si>
    <t>Mar. 31, 2016</t>
  </si>
  <si>
    <t>Nov. 30, 2015</t>
  </si>
  <si>
    <t>Class of Stock [Line Items]</t>
  </si>
  <si>
    <t>Special dividend, declared and paid (in usd per share)</t>
  </si>
  <si>
    <t>Payments for repurchases of common stock</t>
  </si>
  <si>
    <t>Average price paid per share (in usd per share)</t>
  </si>
  <si>
    <t>Reclassification adjustment of realized gain on foreign currency translation adjustments</t>
  </si>
  <si>
    <t>Common Stock and Additional Paid-In Capital | Subsequent Event</t>
  </si>
  <si>
    <t>2016 Stock Repurchase Program</t>
  </si>
  <si>
    <t>Authorization to repurchase common stock</t>
  </si>
  <si>
    <t>November 2015 Accelerated Stock Repurchase Agreement</t>
  </si>
  <si>
    <t>March 2016 Accelerated Stock Repurchase Agreement</t>
  </si>
  <si>
    <t>Stockholders' Equity (Schedule Of Stock Repurchases) (Details) - USD ($) $ / shares in Units, shares in Millions, $ in Millions</t>
  </si>
  <si>
    <t>Total number of shares repurchased</t>
  </si>
  <si>
    <t>Dollar amount of shares repurchased</t>
  </si>
  <si>
    <t>Remaining authorization at end of period</t>
  </si>
  <si>
    <t>Stockholders' Equity (Schedule of Accumulated Other Comprehensive Income) (Details) $ in Millions</t>
  </si>
  <si>
    <t>AOCI Attributable to Parent, Net of Tax [Roll Forward]</t>
  </si>
  <si>
    <t>Balance as of April 3, 2015</t>
  </si>
  <si>
    <t>Balance as of April 1, 2016</t>
  </si>
  <si>
    <t>Foreign Currency Translation Adjustments</t>
  </si>
  <si>
    <t>Other comprehensive (loss) income before reclassifications</t>
  </si>
  <si>
    <t>Amounts reclassified from accumulated other comprehensive income</t>
  </si>
  <si>
    <t>Unrealized Gain On Available-For-Sale Securities</t>
  </si>
  <si>
    <t>Stock-Based Compensation (Narrative) (Details) - USD ($) $ / shares in Units, $ in Millions</t>
  </si>
  <si>
    <t>Oct. 31, 2014</t>
  </si>
  <si>
    <t>Nov. 30, 2014</t>
  </si>
  <si>
    <t>Share-based Compensation Arrangement by Share-based Payment Award [Line Items]</t>
  </si>
  <si>
    <t>Shares reserved for issuance (in shares)</t>
  </si>
  <si>
    <t>Employee Stock Purchase Plan</t>
  </si>
  <si>
    <t>Maximum employee subscription rate (up to) (as a percent)</t>
  </si>
  <si>
    <t>Purchase price of common stock (as a percent)</t>
  </si>
  <si>
    <t>85.00%</t>
  </si>
  <si>
    <t>Award purchase period (in months)</t>
  </si>
  <si>
    <t>6 months</t>
  </si>
  <si>
    <t>Stock issued under employee stock purchase plan (in shares)</t>
  </si>
  <si>
    <t>2000 Equity Incentive Plan</t>
  </si>
  <si>
    <t>Maximum retainer allowable (up to) (as a percent)</t>
  </si>
  <si>
    <t>Stock issued under equity based awards plan (in shares)</t>
  </si>
  <si>
    <t>Remaining shares available for future issuance (in shares)</t>
  </si>
  <si>
    <t>Award vesting period (in years)</t>
  </si>
  <si>
    <t>Weighted-average fair value per grant (in dollars per share)</t>
  </si>
  <si>
    <t>Total fair value of RSUs vested</t>
  </si>
  <si>
    <t>Total unrecognized compensation cost adjusted for estimated forfeitures</t>
  </si>
  <si>
    <t>Weighted-average period in years over which stock based compensation cost is expected to be recognized (in years)</t>
  </si>
  <si>
    <t>1 year 10 months 24 days</t>
  </si>
  <si>
    <t>Number of share granted (in shares)</t>
  </si>
  <si>
    <t>Number of unvested shares (in shares)</t>
  </si>
  <si>
    <t>Number of shares released (in shares)</t>
  </si>
  <si>
    <t>2013 Equity Incentive Plan</t>
  </si>
  <si>
    <t>PRUs and PCSUs</t>
  </si>
  <si>
    <t>PRUs</t>
  </si>
  <si>
    <t>1 year 6 months</t>
  </si>
  <si>
    <t>PCSUs</t>
  </si>
  <si>
    <t>Common Stock and Additional Paid-In Capital | 2000 Equity Incentive Plan</t>
  </si>
  <si>
    <t>Shares authorized and reserved for issuance (in shares)</t>
  </si>
  <si>
    <t>Stock-Based Compensation (Schedule Of Stock-Based Compensation Expense Recognized In Our Consolidated Statements Of Income) (Details) - USD ($) $ in Millions</t>
  </si>
  <si>
    <t>Total stock-based compensation expense from continuing operations</t>
  </si>
  <si>
    <t>Tax benefit associated with stock-based compensation expense</t>
  </si>
  <si>
    <t>Net stock-based compensation expense</t>
  </si>
  <si>
    <t>Cost of revenue</t>
  </si>
  <si>
    <t>Stock-Based Compensation (Schedule Of Restricted Stock) (Details) - Restricted Stock Units (RSUs) - USD ($) $ / shares in Units, shares in Millions, $ in Millions</t>
  </si>
  <si>
    <t>Share-based Compensation Arrangement by Share-based Payment Award, Equity Instruments Other than Options, Nonvested, Number of Shares [Roll Forward]</t>
  </si>
  <si>
    <t>Number of Shares, Unvested at beginning of year</t>
  </si>
  <si>
    <t>Number of Shares, Granted</t>
  </si>
  <si>
    <t>Number of Shares, Vested and released</t>
  </si>
  <si>
    <t>Number of Shares, Forfeited</t>
  </si>
  <si>
    <t>Number of Shares, Unvested at end of year</t>
  </si>
  <si>
    <t>Number of Shares, Expected to vest at end of year</t>
  </si>
  <si>
    <t>Share-based Compensation Arrangement by Share-based Payment Award, Equity Instruments Other than Options, Nonvested, Weighted Average Grant Date Fair Value [Abstract]</t>
  </si>
  <si>
    <t>Weighted-Average Exercise Price, Outstanding at beginning of year (in dollars per share)</t>
  </si>
  <si>
    <t>Weighted-Average Exercise Price, Granted (in dollars per share)</t>
  </si>
  <si>
    <t>Weighted-Average Exercise Price, Vested and released (in dollars per share)</t>
  </si>
  <si>
    <t>Weighted-Average Exercise Price, Forfeited (in dollars per share)</t>
  </si>
  <si>
    <t>Weighted-Average Exercise Price, Outstanding and unvested at end of year (in dollars per share)</t>
  </si>
  <si>
    <t>Weighted-Average Remaining Years, Outstanding and unvested at end of year</t>
  </si>
  <si>
    <t>1 year 2 months 12 days</t>
  </si>
  <si>
    <t>Weighted-Average Remaining Years, Expected to vest at end of year</t>
  </si>
  <si>
    <t>1 year 1 month 6 days</t>
  </si>
  <si>
    <t>Aggregate Intrinsic Value, Outstanding and unvested at end of year</t>
  </si>
  <si>
    <t>Aggregate Intrinsic Value, Expected to vest at end of year</t>
  </si>
  <si>
    <t>Stock-Based Compensation (Schedule Of Reserved Shares) (Details)</t>
  </si>
  <si>
    <t>Apr. 01, 2016shares</t>
  </si>
  <si>
    <t>Stock purchase plans</t>
  </si>
  <si>
    <t>Stock award plans</t>
  </si>
  <si>
    <t>Income Taxes (Narrative) (Details) - USD ($) $ in Millions</t>
  </si>
  <si>
    <t>Income Taxes [Line Items]</t>
  </si>
  <si>
    <t>Pretax income (loss) from international operations</t>
  </si>
  <si>
    <t>Decrease in valuation allowance</t>
  </si>
  <si>
    <t>Cumulative unremitted foreign earnings</t>
  </si>
  <si>
    <t>Unrecognized deferred tax liability</t>
  </si>
  <si>
    <t>Change in gross unrecognized tax benefit</t>
  </si>
  <si>
    <t>Unrecognized tax benefits which would affect the effective income tax rate</t>
  </si>
  <si>
    <t>Unrecognized tax benefits which would affect cumulative translation adjustments</t>
  </si>
  <si>
    <t>Accrued penalties and interest</t>
  </si>
  <si>
    <t>Interest benefit included in the provision for income taxes</t>
  </si>
  <si>
    <t>Interest on income taxes accrued</t>
  </si>
  <si>
    <t>Tax benefit as a result of domestic tax settlement</t>
  </si>
  <si>
    <t>Decrease of unrecognized tax benefits as a result of tax settlement</t>
  </si>
  <si>
    <t>Tax settlement related to transfer pricing matters</t>
  </si>
  <si>
    <t>Payment of final tax and interest liability on settlement</t>
  </si>
  <si>
    <t>Potential affect on income tax provision</t>
  </si>
  <si>
    <t>Domestic | U.S. Federal</t>
  </si>
  <si>
    <t>Operating loss carryforwards</t>
  </si>
  <si>
    <t>State</t>
  </si>
  <si>
    <t>Tax credit carryforward</t>
  </si>
  <si>
    <t>Foreign</t>
  </si>
  <si>
    <t>Income Taxes (Components Of The Provision For Income Taxes) (Details) - USD ($) $ in Millions</t>
  </si>
  <si>
    <t>Current:</t>
  </si>
  <si>
    <t>Federal</t>
  </si>
  <si>
    <t>International</t>
  </si>
  <si>
    <t>Current income taxes</t>
  </si>
  <si>
    <t>Deferred:</t>
  </si>
  <si>
    <t>Income Taxes (Schedule Of Difference Between Effective Income Tax And Federal Statutory Income Tax) (Details) - USD ($) $ in Millions</t>
  </si>
  <si>
    <t>Federal statutory tax</t>
  </si>
  <si>
    <t>Foreign earnings not considered indefinitely reinvested, net</t>
  </si>
  <si>
    <t>State taxes, net of federal benefit</t>
  </si>
  <si>
    <t>Foreign earnings taxed at less than the federal rate</t>
  </si>
  <si>
    <t>Domestic production activities deduction</t>
  </si>
  <si>
    <t>Federal research and development credit</t>
  </si>
  <si>
    <t>Valuation allowance (decrease) increase</t>
  </si>
  <si>
    <t>Nondeductible separation costs</t>
  </si>
  <si>
    <t>Change in uncertain tax positions</t>
  </si>
  <si>
    <t>Other, net</t>
  </si>
  <si>
    <t>Income Taxes (Principal Components Of Deferred Tax Assets) (Details) - USD ($) $ in Millions</t>
  </si>
  <si>
    <t>Deferred tax assets:</t>
  </si>
  <si>
    <t>Tax credit carryforwards</t>
  </si>
  <si>
    <t>Net operating loss carryforwards of acquired companies</t>
  </si>
  <si>
    <t>Other accruals and reserves not currently tax deductible</t>
  </si>
  <si>
    <t>Loss on investments not currently tax deductible</t>
  </si>
  <si>
    <t>State income taxes</t>
  </si>
  <si>
    <t>Gross deferred tax assets</t>
  </si>
  <si>
    <t>Valuation allowance</t>
  </si>
  <si>
    <t>Deferred tax assets, net of valuation allowance</t>
  </si>
  <si>
    <t>Deferred tax liabilities:</t>
  </si>
  <si>
    <t>Intangible assets</t>
  </si>
  <si>
    <t>Unremitted earnings of foreign subsidiaries</t>
  </si>
  <si>
    <t>Prepaids and deferred expenses</t>
  </si>
  <si>
    <t>Total deferred tax liabilities</t>
  </si>
  <si>
    <t>Net deferred tax assets (liabilities)</t>
  </si>
  <si>
    <t>Income Taxes (Schedule Of Changes In Unrecognized Tax Benefits) (Details) - USD ($) $ in Millions</t>
  </si>
  <si>
    <t>Reconciliation of Unrecognized Tax Benefits, Excluding Amounts Pertaining to Examined Tax Returns [Roll Forward]</t>
  </si>
  <si>
    <t>Balance at beginning of year</t>
  </si>
  <si>
    <t>Settlements with tax authorities</t>
  </si>
  <si>
    <t>Lapse of statute of limitations</t>
  </si>
  <si>
    <t>Decrease due to divestiture</t>
  </si>
  <si>
    <t>Increase related to prior period tax positions</t>
  </si>
  <si>
    <t>Decrease related to prior period tax positions</t>
  </si>
  <si>
    <t>Increase related to current year tax positions</t>
  </si>
  <si>
    <t>Net increase (decrease)</t>
  </si>
  <si>
    <t>Balance at end of year</t>
  </si>
  <si>
    <t>Earnings Per Share (Details) - USD ($) $ / shares in Units, shares in Millions, $ in Millions</t>
  </si>
  <si>
    <t>Income from discontinued operations, net of tax</t>
  </si>
  <si>
    <t>Weighted-average shares outstanding — basic (in shares)</t>
  </si>
  <si>
    <t>Dilutive potential shares from stock-based compensation (in shares)</t>
  </si>
  <si>
    <t>Weighted-average shares outstanding - diluted (in shares)</t>
  </si>
  <si>
    <t>Anti-dilutive potential shares</t>
  </si>
  <si>
    <t>Subsequent Events (Details) - USD ($)</t>
  </si>
  <si>
    <t>1 Months Ended</t>
  </si>
  <si>
    <t>May. 20, 2016</t>
  </si>
  <si>
    <t>Subsequent Event | Minimum | Long-Term Structural Improvement Restructuring Plan</t>
  </si>
  <si>
    <t>Subsequent Event [Line Items]</t>
  </si>
  <si>
    <t>Total expected cost</t>
  </si>
  <si>
    <t>Subsequent Event | Maximum | Long-Term Structural Improvement Restructuring Plan</t>
  </si>
  <si>
    <t>Line of Credit | Revolving Credit Facility</t>
  </si>
  <si>
    <t>Line of Credit | Revolving Credit Facility | Subsequent Event</t>
  </si>
  <si>
    <t>Line of Credit | Senior Unsecured Revolving Credit Facility | Subsequent Event</t>
  </si>
  <si>
    <t>Term (in years)</t>
  </si>
  <si>
    <t>Line of Credit | Term Loan | Subsequent Event</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_(&quot;Level &quot;#,##0_);_(&quot;Level &quot;(#,##0)" numFmtId="168"/>
    <numFmt formatCode="#,##0.0000000_);(#,##0.0000000)" numFmtId="169"/>
    <numFmt formatCode="_(&quot;$ &quot;#,##0.000_);_(&quot;$ &quot;(#,##0.0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6"/>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6</v>
      </c>
    </row>
    <row spans="1:4" r="8">
      <c t="s" r="A8" s="4">
        <v>13</v>
      </c>
      <c t="s" r="B8" s="4">
        <v>14</v>
      </c>
    </row>
    <row spans="1:4" r="9">
      <c t="s" r="A9" s="4">
        <v>15</v>
      </c>
      <c t="s" r="B9" s="4">
        <v>16</v>
      </c>
    </row>
    <row spans="1:4" r="10">
      <c t="s" r="A10" s="4">
        <v>17</v>
      </c>
      <c t="n" r="B10" s="6">
        <v>849399</v>
      </c>
    </row>
    <row spans="1:4" r="11">
      <c t="s" r="A11" s="4">
        <v>18</v>
      </c>
      <c t="s" r="B11" s="4">
        <v>19</v>
      </c>
    </row>
    <row spans="1:4" r="12">
      <c t="s" r="A12" s="4">
        <v>20</v>
      </c>
      <c t="s" r="B12" s="4">
        <v>21</v>
      </c>
    </row>
    <row spans="1:4" r="13">
      <c t="s" r="A13" s="4">
        <v>22</v>
      </c>
      <c t="n" r="C13" s="6">
        <v>612292085</v>
      </c>
    </row>
    <row spans="1:4" r="14">
      <c t="s" r="A14" s="4">
        <v>23</v>
      </c>
      <c t="n" r="D14" s="7">
        <v>13338113735</v>
      </c>
    </row>
    <row spans="1:4" r="15">
      <c t="s" r="A15" s="4">
        <v>24</v>
      </c>
      <c t="s" r="B15" s="4">
        <v>25</v>
      </c>
    </row>
    <row spans="1:4" r="16">
      <c t="s" r="A16" s="4">
        <v>26</v>
      </c>
      <c t="s" r="B16" s="4">
        <v>25</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5983</v>
      </c>
      <c t="n" r="C3" s="7">
        <v>2843</v>
      </c>
    </row>
    <row spans="1:3" r="4">
      <c t="s" r="A4" s="4">
        <v>33</v>
      </c>
      <c t="n" r="B4" s="6">
        <v>42</v>
      </c>
      <c t="n" r="C4" s="6">
        <v>1017</v>
      </c>
    </row>
    <row spans="1:3" r="5">
      <c t="s" r="A5" s="4">
        <v>34</v>
      </c>
      <c t="n" r="B5" s="6">
        <v>556</v>
      </c>
      <c t="n" r="C5" s="6">
        <v>700</v>
      </c>
    </row>
    <row spans="1:3" r="6">
      <c t="s" r="A6" s="4">
        <v>35</v>
      </c>
      <c t="n" r="B6" s="6">
        <v>0</v>
      </c>
      <c t="n" r="C6" s="6">
        <v>152</v>
      </c>
    </row>
    <row spans="1:3" r="7">
      <c t="s" r="A7" s="4">
        <v>36</v>
      </c>
      <c t="n" r="B7" s="6">
        <v>378</v>
      </c>
      <c t="n" r="C7" s="6">
        <v>295</v>
      </c>
    </row>
    <row spans="1:3" r="8">
      <c t="s" r="A8" s="4">
        <v>37</v>
      </c>
      <c t="n" r="B8" s="6">
        <v>0</v>
      </c>
      <c t="n" r="C8" s="6">
        <v>415</v>
      </c>
    </row>
    <row spans="1:3" r="9">
      <c t="s" r="A9" s="4">
        <v>38</v>
      </c>
      <c t="n" r="B9" s="6">
        <v>6959</v>
      </c>
      <c t="n" r="C9" s="6">
        <v>5422</v>
      </c>
    </row>
    <row spans="1:3" r="10">
      <c t="s" r="A10" s="4">
        <v>39</v>
      </c>
      <c t="n" r="B10" s="6">
        <v>957</v>
      </c>
      <c t="n" r="C10" s="6">
        <v>950</v>
      </c>
    </row>
    <row spans="1:3" r="11">
      <c t="s" r="A11" s="4">
        <v>40</v>
      </c>
      <c t="n" r="B11" s="6">
        <v>443</v>
      </c>
      <c t="n" r="C11" s="6">
        <v>525</v>
      </c>
    </row>
    <row spans="1:3" r="12">
      <c t="s" r="A12" s="4">
        <v>41</v>
      </c>
      <c t="n" r="B12" s="6">
        <v>3148</v>
      </c>
      <c t="n" r="C12" s="6">
        <v>3146</v>
      </c>
    </row>
    <row spans="1:3" r="13">
      <c t="s" r="A13" s="4">
        <v>42</v>
      </c>
      <c t="n" r="B13" s="6">
        <v>157</v>
      </c>
      <c t="n" r="C13" s="6">
        <v>10</v>
      </c>
    </row>
    <row spans="1:3" r="14">
      <c t="s" r="A14" s="4">
        <v>43</v>
      </c>
      <c t="n" r="B14" s="6">
        <v>103</v>
      </c>
      <c t="n" r="C14" s="6">
        <v>70</v>
      </c>
    </row>
    <row spans="1:3" r="15">
      <c t="s" r="A15" s="4">
        <v>44</v>
      </c>
      <c t="n" r="B15" s="6">
        <v>0</v>
      </c>
      <c t="n" r="C15" s="6">
        <v>3110</v>
      </c>
    </row>
    <row spans="1:3" r="16">
      <c t="s" r="A16" s="4">
        <v>45</v>
      </c>
      <c t="n" r="B16" s="6">
        <v>11767</v>
      </c>
      <c t="n" r="C16" s="6">
        <v>13233</v>
      </c>
    </row>
    <row spans="1:3" r="17">
      <c t="s" r="A17" s="3">
        <v>46</v>
      </c>
    </row>
    <row spans="1:3" r="18">
      <c t="s" r="A18" s="4">
        <v>47</v>
      </c>
      <c t="n" r="B18" s="6">
        <v>175</v>
      </c>
      <c t="n" r="C18" s="6">
        <v>169</v>
      </c>
    </row>
    <row spans="1:3" r="19">
      <c t="s" r="A19" s="4">
        <v>48</v>
      </c>
      <c t="n" r="B19" s="6">
        <v>219</v>
      </c>
      <c t="n" r="C19" s="6">
        <v>232</v>
      </c>
    </row>
    <row spans="1:3" r="20">
      <c t="s" r="A20" s="4">
        <v>49</v>
      </c>
      <c t="n" r="B20" s="6">
        <v>2279</v>
      </c>
      <c t="n" r="C20" s="6">
        <v>2427</v>
      </c>
    </row>
    <row spans="1:3" r="21">
      <c t="s" r="A21" s="4">
        <v>50</v>
      </c>
      <c t="n" r="B21" s="6">
        <v>0</v>
      </c>
      <c t="n" r="C21" s="6">
        <v>350</v>
      </c>
    </row>
    <row spans="1:3" r="22">
      <c t="s" r="A22" s="4">
        <v>51</v>
      </c>
      <c t="n" r="B22" s="6">
        <v>941</v>
      </c>
      <c t="n" r="C22" s="6">
        <v>47</v>
      </c>
    </row>
    <row spans="1:3" r="23">
      <c t="s" r="A23" s="4">
        <v>52</v>
      </c>
      <c t="n" r="B23" s="6">
        <v>419</v>
      </c>
      <c t="n" r="C23" s="6">
        <v>292</v>
      </c>
    </row>
    <row spans="1:3" r="24">
      <c t="s" r="A24" s="4">
        <v>53</v>
      </c>
      <c t="n" r="B24" s="6">
        <v>0</v>
      </c>
      <c t="n" r="C24" s="6">
        <v>936</v>
      </c>
    </row>
    <row spans="1:3" r="25">
      <c t="s" r="A25" s="4">
        <v>54</v>
      </c>
      <c t="n" r="B25" s="6">
        <v>4033</v>
      </c>
      <c t="n" r="C25" s="6">
        <v>4453</v>
      </c>
    </row>
    <row spans="1:3" r="26">
      <c t="s" r="A26" s="4">
        <v>55</v>
      </c>
      <c t="n" r="B26" s="6">
        <v>2207</v>
      </c>
      <c t="n" r="C26" s="6">
        <v>1746</v>
      </c>
    </row>
    <row spans="1:3" r="27">
      <c t="s" r="A27" s="4">
        <v>56</v>
      </c>
      <c t="n" r="B27" s="6">
        <v>359</v>
      </c>
      <c t="n" r="C27" s="6">
        <v>444</v>
      </c>
    </row>
    <row spans="1:3" r="28">
      <c t="s" r="A28" s="4">
        <v>57</v>
      </c>
      <c t="n" r="B28" s="6">
        <v>1235</v>
      </c>
      <c t="n" r="C28" s="6">
        <v>308</v>
      </c>
    </row>
    <row spans="1:3" r="29">
      <c t="s" r="A29" s="4">
        <v>58</v>
      </c>
      <c t="n" r="B29" s="6">
        <v>160</v>
      </c>
      <c t="n" r="C29" s="6">
        <v>134</v>
      </c>
    </row>
    <row spans="1:3" r="30">
      <c t="s" r="A30" s="4">
        <v>59</v>
      </c>
      <c t="n" r="B30" s="6">
        <v>97</v>
      </c>
      <c t="n" r="C30" s="6">
        <v>79</v>
      </c>
    </row>
    <row spans="1:3" r="31">
      <c t="s" r="A31" s="4">
        <v>60</v>
      </c>
      <c t="n" r="B31" s="6">
        <v>0</v>
      </c>
      <c t="n" r="C31" s="6">
        <v>134</v>
      </c>
    </row>
    <row spans="1:3" r="32">
      <c t="s" r="A32" s="4">
        <v>61</v>
      </c>
      <c t="n" r="B32" s="7">
        <v>8091</v>
      </c>
      <c t="n" r="C32" s="7">
        <v>7298</v>
      </c>
    </row>
    <row spans="1:3" r="33">
      <c t="s" r="A33" s="4">
        <v>62</v>
      </c>
      <c t="s" r="B33" s="4">
        <v>63</v>
      </c>
      <c t="s" r="C33" s="4">
        <v>63</v>
      </c>
    </row>
    <row spans="1:3" r="34">
      <c t="s" r="A34" s="3">
        <v>64</v>
      </c>
    </row>
    <row spans="1:3" r="35">
      <c t="s" r="A35" s="4">
        <v>65</v>
      </c>
      <c t="n" r="B35" s="7">
        <v>4309</v>
      </c>
      <c t="n" r="C35" s="7">
        <v>6101</v>
      </c>
    </row>
    <row spans="1:3" r="36">
      <c t="s" r="A36" s="4">
        <v>66</v>
      </c>
      <c t="n" r="B36" s="6">
        <v>22</v>
      </c>
      <c t="n" r="C36" s="6">
        <v>104</v>
      </c>
    </row>
    <row spans="1:3" r="37">
      <c t="s" r="A37" s="4">
        <v>67</v>
      </c>
      <c t="n" r="B37" s="6">
        <v>-655</v>
      </c>
      <c t="n" r="C37" s="6">
        <v>-270</v>
      </c>
    </row>
    <row spans="1:3" r="38">
      <c t="s" r="A38" s="4">
        <v>68</v>
      </c>
      <c t="n" r="B38" s="6">
        <v>3676</v>
      </c>
      <c t="n" r="C38" s="6">
        <v>5935</v>
      </c>
    </row>
    <row spans="1:3" r="39">
      <c t="s" r="A39" s="4">
        <v>69</v>
      </c>
      <c t="n" r="B39" s="7">
        <v>11767</v>
      </c>
      <c t="n" r="C39" s="7">
        <v>132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5"/>
    <col customWidth="1" max="2" min="2" width="80"/>
  </cols>
  <sheetData>
    <row spans="1:2" r="1">
      <c t="s" r="A1" s="1">
        <v>239</v>
      </c>
      <c t="s" r="B1" s="2">
        <v>1</v>
      </c>
    </row>
    <row spans="1:2" r="2">
      <c t="s" r="B2" s="2">
        <v>2</v>
      </c>
    </row>
    <row spans="1:2" r="3">
      <c t="s" r="A3" s="3">
        <v>201</v>
      </c>
    </row>
    <row spans="1:2" r="4">
      <c t="s" r="A4" s="4">
        <v>240</v>
      </c>
      <c t="s" r="B4" s="4">
        <v>241</v>
      </c>
    </row>
    <row spans="1:2" r="5">
      <c t="s" r="A5" s="4">
        <v>242</v>
      </c>
      <c t="s" r="B5" s="4">
        <v>243</v>
      </c>
    </row>
    <row spans="1:2" r="6">
      <c t="s" r="A6" s="4">
        <v>244</v>
      </c>
      <c t="s" r="B6" s="4">
        <v>245</v>
      </c>
    </row>
    <row spans="1:2" r="7">
      <c t="s" r="A7" s="4">
        <v>246</v>
      </c>
      <c t="s" r="B7" s="4">
        <v>247</v>
      </c>
    </row>
    <row spans="1:2" r="8">
      <c t="s" r="A8" s="4">
        <v>248</v>
      </c>
      <c t="s" r="B8" s="4">
        <v>249</v>
      </c>
    </row>
    <row spans="1:2" r="9">
      <c t="s" r="A9" s="4">
        <v>250</v>
      </c>
      <c t="s" r="B9" s="4">
        <v>251</v>
      </c>
    </row>
    <row spans="1:2" r="10">
      <c t="s" r="A10" s="4">
        <v>252</v>
      </c>
      <c t="s" r="B10" s="4">
        <v>253</v>
      </c>
    </row>
    <row spans="1:2" r="11">
      <c t="s" r="A11" s="4">
        <v>254</v>
      </c>
      <c t="s" r="B11" s="4">
        <v>255</v>
      </c>
    </row>
    <row spans="1:2" r="12">
      <c t="s" r="A12" s="4">
        <v>256</v>
      </c>
      <c t="s" r="B12" s="4">
        <v>257</v>
      </c>
    </row>
    <row spans="1:2" r="13">
      <c t="s" r="A13" s="4">
        <v>258</v>
      </c>
      <c t="s" r="B13" s="4">
        <v>259</v>
      </c>
    </row>
    <row spans="1:2" r="14">
      <c t="s" r="A14" s="4">
        <v>88</v>
      </c>
      <c t="s" r="B14" s="4">
        <v>260</v>
      </c>
    </row>
    <row spans="1:2" r="15">
      <c t="s" r="A15" s="4">
        <v>261</v>
      </c>
      <c t="s" r="B15" s="4">
        <v>262</v>
      </c>
    </row>
    <row spans="1:2" r="16">
      <c t="s" r="A16" s="4">
        <v>141</v>
      </c>
      <c t="s" r="B16" s="4">
        <v>263</v>
      </c>
    </row>
    <row spans="1:2" r="17">
      <c t="s" r="A17" s="4">
        <v>264</v>
      </c>
      <c t="s" r="B17" s="4">
        <v>265</v>
      </c>
    </row>
    <row spans="1:2" r="18">
      <c t="s" r="A18" s="4">
        <v>266</v>
      </c>
      <c t="s" r="B18" s="4">
        <v>267</v>
      </c>
    </row>
    <row spans="1:2" r="19">
      <c t="s" r="A19" s="4">
        <v>268</v>
      </c>
      <c t="s" r="B19" s="4">
        <v>269</v>
      </c>
    </row>
    <row spans="1:2" r="20">
      <c t="s" r="A20" s="4">
        <v>270</v>
      </c>
      <c t="s" r="B20" s="4">
        <v>271</v>
      </c>
    </row>
    <row spans="1:2" r="21">
      <c t="s" r="A21" s="4">
        <v>272</v>
      </c>
      <c t="s" r="B21" s="4">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74</v>
      </c>
      <c t="s" r="B1" s="2">
        <v>1</v>
      </c>
    </row>
    <row spans="1:2" r="2">
      <c t="s" r="B2" s="2">
        <v>2</v>
      </c>
    </row>
    <row spans="1:2" r="3">
      <c t="s" r="A3" s="3">
        <v>201</v>
      </c>
    </row>
    <row spans="1:2" r="4">
      <c t="s" r="A4" s="4">
        <v>275</v>
      </c>
      <c t="s" r="B4" s="4">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7</v>
      </c>
      <c t="s" r="B1" s="2">
        <v>1</v>
      </c>
    </row>
    <row spans="1:2" r="2">
      <c t="s" r="B2" s="2">
        <v>2</v>
      </c>
    </row>
    <row spans="1:2" r="3">
      <c t="s" r="A3" s="3">
        <v>204</v>
      </c>
    </row>
    <row spans="1:2" r="4">
      <c t="s" r="A4" s="4">
        <v>278</v>
      </c>
      <c t="s" r="B4" s="4">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80</v>
      </c>
      <c t="s" r="B1" s="2">
        <v>1</v>
      </c>
    </row>
    <row spans="1:2" r="2">
      <c t="s" r="B2" s="2">
        <v>2</v>
      </c>
    </row>
    <row spans="1:2" r="3">
      <c t="s" r="A3" s="3">
        <v>207</v>
      </c>
    </row>
    <row spans="1:2" r="4">
      <c t="s" r="A4" s="4">
        <v>206</v>
      </c>
      <c t="s" r="B4" s="4">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t="s" r="A1" s="1">
        <v>282</v>
      </c>
      <c t="s" r="B1" s="2">
        <v>1</v>
      </c>
    </row>
    <row spans="1:2" r="2">
      <c t="s" r="B2" s="2">
        <v>2</v>
      </c>
    </row>
    <row spans="1:2" r="3">
      <c t="s" r="A3" s="3">
        <v>210</v>
      </c>
    </row>
    <row spans="1:2" r="4">
      <c t="s" r="A4" s="4">
        <v>283</v>
      </c>
      <c t="s" r="B4" s="4">
        <v>284</v>
      </c>
    </row>
    <row spans="1:2" r="5">
      <c t="s" r="A5" s="4">
        <v>285</v>
      </c>
      <c t="s" r="B5" s="4">
        <v>286</v>
      </c>
    </row>
    <row spans="1:2" r="6">
      <c t="s" r="A6" s="4">
        <v>287</v>
      </c>
      <c t="s" r="B6" s="4">
        <v>286</v>
      </c>
    </row>
    <row spans="1:2" r="7">
      <c t="s" r="A7" s="4">
        <v>288</v>
      </c>
      <c t="s" r="B7" s="4">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90</v>
      </c>
      <c t="s" r="B1" s="2">
        <v>1</v>
      </c>
    </row>
    <row spans="1:2" r="2">
      <c t="s" r="B2" s="2">
        <v>2</v>
      </c>
    </row>
    <row spans="1:2" r="3">
      <c t="s" r="A3" s="3">
        <v>213</v>
      </c>
    </row>
    <row spans="1:2" r="4">
      <c t="s" r="A4" s="4">
        <v>291</v>
      </c>
      <c t="s" r="B4" s="4">
        <v>292</v>
      </c>
    </row>
    <row spans="1:2" r="5">
      <c t="s" r="A5" s="4">
        <v>293</v>
      </c>
      <c t="s" r="B5" s="4">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95</v>
      </c>
      <c t="s" r="B1" s="2">
        <v>1</v>
      </c>
    </row>
    <row spans="1:2" r="2">
      <c t="s" r="B2" s="2">
        <v>2</v>
      </c>
    </row>
    <row spans="1:2" r="3">
      <c t="s" r="A3" s="3">
        <v>216</v>
      </c>
    </row>
    <row spans="1:2" r="4">
      <c t="s" r="A4" s="4">
        <v>296</v>
      </c>
      <c t="s" r="B4" s="4">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298</v>
      </c>
      <c t="s" r="B1" s="2">
        <v>1</v>
      </c>
    </row>
    <row spans="1:2" r="2">
      <c t="s" r="B2" s="2">
        <v>2</v>
      </c>
    </row>
    <row spans="1:2" r="3">
      <c t="s" r="A3" s="3">
        <v>219</v>
      </c>
    </row>
    <row spans="1:2" r="4">
      <c t="s" r="A4" s="4">
        <v>299</v>
      </c>
      <c t="s" r="B4" s="4">
        <v>300</v>
      </c>
    </row>
    <row spans="1:2" r="5">
      <c t="s" r="A5" s="4">
        <v>301</v>
      </c>
      <c t="s" r="B5" s="4">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v>
      </c>
      <c t="s" r="B1" s="2">
        <v>2</v>
      </c>
      <c t="s" r="C1" s="2">
        <v>30</v>
      </c>
    </row>
    <row spans="1:3" r="2">
      <c t="s" r="A2" s="3">
        <v>71</v>
      </c>
    </row>
    <row spans="1:3" r="3">
      <c t="s" r="A3" s="4">
        <v>72</v>
      </c>
      <c t="n" r="B3" s="7">
        <v>16</v>
      </c>
      <c t="n" r="C3" s="7">
        <v>5</v>
      </c>
    </row>
    <row spans="1:3" r="4">
      <c t="s" r="A4" s="4">
        <v>73</v>
      </c>
      <c t="n" r="B4" s="8">
        <v>0.01</v>
      </c>
      <c t="n" r="C4" s="8">
        <v>0.01</v>
      </c>
    </row>
    <row spans="1:3" r="5">
      <c t="s" r="A5" s="4">
        <v>74</v>
      </c>
      <c t="n" r="B5" s="6">
        <v>3000</v>
      </c>
      <c t="n" r="C5" s="6">
        <v>3000</v>
      </c>
    </row>
    <row spans="1:3" r="6">
      <c t="s" r="A6" s="4">
        <v>75</v>
      </c>
      <c t="n" r="B6" s="6">
        <v>612</v>
      </c>
      <c t="n" r="C6" s="6">
        <v>898</v>
      </c>
    </row>
    <row spans="1:3" r="7">
      <c t="s" r="A7" s="4">
        <v>76</v>
      </c>
      <c t="n" r="B7" s="6">
        <v>612</v>
      </c>
      <c t="n" r="C7" s="6">
        <v>6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03</v>
      </c>
      <c t="s" r="B1" s="2">
        <v>1</v>
      </c>
    </row>
    <row spans="1:2" r="2">
      <c t="s" r="B2" s="2">
        <v>2</v>
      </c>
    </row>
    <row spans="1:2" r="3">
      <c t="s" r="A3" s="3">
        <v>222</v>
      </c>
    </row>
    <row spans="1:2" r="4">
      <c t="s" r="A4" s="4">
        <v>304</v>
      </c>
      <c t="s" r="B4" s="4">
        <v>305</v>
      </c>
    </row>
    <row spans="1:2" r="5">
      <c t="s" r="A5" s="4">
        <v>306</v>
      </c>
      <c t="s" r="B5" s="4">
        <v>307</v>
      </c>
    </row>
    <row spans="1:2" r="6">
      <c t="s" r="A6" s="4">
        <v>308</v>
      </c>
      <c t="s" r="B6" s="4">
        <v>309</v>
      </c>
    </row>
    <row spans="1:2" r="7">
      <c t="s" r="A7" s="4">
        <v>310</v>
      </c>
      <c t="s" r="B7" s="4">
        <v>311</v>
      </c>
    </row>
    <row spans="1:2" r="8">
      <c t="s" r="A8" s="4">
        <v>312</v>
      </c>
      <c t="s" r="B8" s="4">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r="A1" s="1">
        <v>314</v>
      </c>
      <c t="s" r="B1" s="2">
        <v>1</v>
      </c>
    </row>
    <row spans="1:2" r="2">
      <c t="s" r="B2" s="2">
        <v>2</v>
      </c>
    </row>
    <row spans="1:2" r="3">
      <c t="s" r="A3" s="3">
        <v>225</v>
      </c>
    </row>
    <row spans="1:2" r="4">
      <c t="s" r="A4" s="4">
        <v>315</v>
      </c>
      <c t="s" r="B4" s="4">
        <v>316</v>
      </c>
    </row>
    <row spans="1:2" r="5">
      <c t="s" r="A5" s="4">
        <v>317</v>
      </c>
      <c t="s" r="B5" s="4">
        <v>318</v>
      </c>
    </row>
    <row spans="1:2" r="6">
      <c t="s" r="A6" s="4">
        <v>319</v>
      </c>
      <c t="s" r="B6" s="4">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21</v>
      </c>
      <c t="s" r="B1" s="2">
        <v>1</v>
      </c>
    </row>
    <row spans="1:2" r="2">
      <c t="s" r="B2" s="2">
        <v>2</v>
      </c>
    </row>
    <row spans="1:2" r="3">
      <c t="s" r="A3" s="3">
        <v>228</v>
      </c>
    </row>
    <row spans="1:2" r="4">
      <c t="s" r="A4" s="4">
        <v>322</v>
      </c>
      <c t="s" r="B4" s="4">
        <v>323</v>
      </c>
    </row>
    <row spans="1:2" r="5">
      <c t="s" r="A5" s="4">
        <v>324</v>
      </c>
      <c t="s" r="B5" s="4">
        <v>325</v>
      </c>
    </row>
    <row spans="1:2" r="6">
      <c t="s" r="A6" s="4">
        <v>326</v>
      </c>
      <c t="s" r="B6" s="4">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28</v>
      </c>
      <c t="s" r="B1" s="2">
        <v>1</v>
      </c>
    </row>
    <row spans="1:2" r="2">
      <c t="s" r="B2" s="2">
        <v>2</v>
      </c>
    </row>
    <row spans="1:2" r="3">
      <c t="s" r="A3" s="3">
        <v>231</v>
      </c>
    </row>
    <row spans="1:2" r="4">
      <c t="s" r="A4" s="4">
        <v>329</v>
      </c>
      <c t="s" r="B4" s="4">
        <v>330</v>
      </c>
    </row>
    <row spans="1:2" r="5">
      <c t="s" r="A5" s="4">
        <v>331</v>
      </c>
      <c t="s" r="B5" s="4">
        <v>332</v>
      </c>
    </row>
    <row spans="1:2" r="6">
      <c t="s" r="A6" s="4">
        <v>333</v>
      </c>
      <c t="s" r="B6" s="4">
        <v>334</v>
      </c>
    </row>
    <row spans="1:2" r="7">
      <c t="s" r="A7" s="4">
        <v>335</v>
      </c>
      <c t="s" r="B7" s="4">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337</v>
      </c>
      <c t="s" r="B1" s="2">
        <v>1</v>
      </c>
    </row>
    <row spans="1:2" r="2">
      <c t="s" r="B2" s="2">
        <v>2</v>
      </c>
    </row>
    <row spans="1:2" r="3">
      <c t="s" r="A3" s="3">
        <v>234</v>
      </c>
    </row>
    <row spans="1:2" r="4">
      <c t="s" r="A4" s="4">
        <v>338</v>
      </c>
      <c t="s" r="B4" s="4">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66"/>
    <col customWidth="1" max="2" min="2" width="35"/>
    <col customWidth="1" max="3" min="3" width="21"/>
    <col customWidth="1" max="4" min="4" width="21"/>
  </cols>
  <sheetData>
    <row spans="1:4" r="1">
      <c t="s" r="A1" s="1">
        <v>340</v>
      </c>
      <c t="s" r="B1" s="2">
        <v>1</v>
      </c>
    </row>
    <row spans="1:4" r="2">
      <c t="s" r="B2" s="2">
        <v>341</v>
      </c>
      <c t="s" r="C2" s="2">
        <v>153</v>
      </c>
      <c t="s" r="D2" s="2">
        <v>154</v>
      </c>
    </row>
    <row spans="1:4" r="3">
      <c t="s" r="A3" s="3">
        <v>342</v>
      </c>
    </row>
    <row spans="1:4" r="4">
      <c t="s" r="A4" s="4">
        <v>343</v>
      </c>
      <c t="n" r="B4" s="7">
        <v>32000000</v>
      </c>
      <c t="n" r="C4" s="7">
        <v>30000000</v>
      </c>
    </row>
    <row spans="1:4" r="5">
      <c t="s" r="A5" s="4">
        <v>157</v>
      </c>
      <c t="n" r="B5" s="7">
        <v>213000000</v>
      </c>
      <c t="n" r="C5" s="6">
        <v>229000000</v>
      </c>
      <c t="n" r="D5" s="7">
        <v>236000000</v>
      </c>
    </row>
    <row spans="1:4" r="6">
      <c t="s" r="A6" s="4">
        <v>344</v>
      </c>
      <c t="n" r="B6" s="6">
        <v>2</v>
      </c>
    </row>
    <row spans="1:4" r="7">
      <c t="s" r="A7" s="4">
        <v>345</v>
      </c>
      <c t="n" r="B7" s="7">
        <v>0</v>
      </c>
    </row>
    <row spans="1:4" r="8">
      <c t="s" r="A8" s="4">
        <v>346</v>
      </c>
      <c t="n" r="B8" s="6">
        <v>211000000</v>
      </c>
      <c t="n" r="C8" s="6">
        <v>326000000</v>
      </c>
      <c t="n" r="D8" s="7">
        <v>436000000</v>
      </c>
    </row>
    <row spans="1:4" r="9">
      <c t="s" r="A9" s="4">
        <v>347</v>
      </c>
      <c t="n" r="B9" s="7">
        <v>74000000</v>
      </c>
      <c t="n" r="C9" s="6">
        <v>73000000</v>
      </c>
    </row>
    <row spans="1:4" r="10">
      <c t="s" r="A10" s="4">
        <v>348</v>
      </c>
    </row>
    <row spans="1:4" r="11">
      <c t="s" r="A11" s="3">
        <v>342</v>
      </c>
    </row>
    <row spans="1:4" r="12">
      <c t="s" r="A12" s="4">
        <v>349</v>
      </c>
      <c t="s" r="B12" s="4">
        <v>350</v>
      </c>
    </row>
    <row spans="1:4" r="13">
      <c t="s" r="A13" s="4">
        <v>351</v>
      </c>
    </row>
    <row spans="1:4" r="14">
      <c t="s" r="A14" s="3">
        <v>342</v>
      </c>
    </row>
    <row spans="1:4" r="15">
      <c t="s" r="A15" s="4">
        <v>352</v>
      </c>
      <c t="n" r="B15" s="7">
        <v>75000000</v>
      </c>
      <c t="n" r="C15" s="7">
        <v>20000000</v>
      </c>
    </row>
    <row spans="1:4" r="16">
      <c t="s" r="A16" s="4">
        <v>353</v>
      </c>
    </row>
    <row spans="1:4" r="17">
      <c t="s" r="A17" s="3">
        <v>342</v>
      </c>
    </row>
    <row spans="1:4" r="18">
      <c t="s" r="A18" s="4">
        <v>354</v>
      </c>
      <c t="s" r="B18" s="4">
        <v>355</v>
      </c>
    </row>
    <row spans="1:4" r="19">
      <c t="s" r="A19" s="4">
        <v>356</v>
      </c>
    </row>
    <row spans="1:4" r="20">
      <c t="s" r="A20" s="3">
        <v>342</v>
      </c>
    </row>
    <row spans="1:4" r="21">
      <c t="s" r="A21" s="4">
        <v>354</v>
      </c>
      <c t="s" r="B21" s="4">
        <v>357</v>
      </c>
    </row>
    <row spans="1:4" r="22">
      <c t="s" r="A22" s="4">
        <v>358</v>
      </c>
    </row>
    <row spans="1:4" r="23">
      <c t="s" r="A23" s="3">
        <v>342</v>
      </c>
    </row>
    <row spans="1:4" r="24">
      <c t="s" r="A24" s="4">
        <v>359</v>
      </c>
      <c t="s" r="B24" s="4">
        <v>360</v>
      </c>
    </row>
    <row spans="1:4" r="25">
      <c t="s" r="A25" s="4">
        <v>361</v>
      </c>
    </row>
    <row spans="1:4" r="26">
      <c t="s" r="A26" s="3">
        <v>342</v>
      </c>
    </row>
    <row spans="1:4" r="27">
      <c t="s" r="A27" s="4">
        <v>359</v>
      </c>
      <c t="s" r="B27" s="4">
        <v>362</v>
      </c>
    </row>
    <row spans="1:4" r="28">
      <c t="s" r="A28" s="4">
        <v>363</v>
      </c>
    </row>
    <row spans="1:4" r="29">
      <c t="s" r="A29" s="3">
        <v>342</v>
      </c>
    </row>
    <row spans="1:4" r="30">
      <c t="s" r="A30" s="4">
        <v>359</v>
      </c>
      <c t="s" r="B30" s="4">
        <v>364</v>
      </c>
    </row>
    <row spans="1:4" r="31">
      <c t="s" r="A31" s="4">
        <v>365</v>
      </c>
    </row>
    <row spans="1:4" r="32">
      <c t="s" r="A32" s="3">
        <v>342</v>
      </c>
    </row>
    <row spans="1:4" r="33">
      <c t="s" r="A33" s="4">
        <v>359</v>
      </c>
      <c t="s" r="B33" s="4">
        <v>366</v>
      </c>
    </row>
    <row spans="1:4" r="34">
      <c t="s" r="A34" s="4">
        <v>367</v>
      </c>
    </row>
    <row spans="1:4" r="35">
      <c t="s" r="A35" s="3">
        <v>342</v>
      </c>
    </row>
    <row spans="1:4" r="36">
      <c t="s" r="A36" s="4">
        <v>359</v>
      </c>
      <c t="s" r="B36" s="4">
        <v>364</v>
      </c>
    </row>
    <row spans="1:4" r="37">
      <c t="s" r="A37" s="4">
        <v>368</v>
      </c>
    </row>
    <row spans="1:4" r="38">
      <c t="s" r="A38" s="3">
        <v>342</v>
      </c>
    </row>
    <row spans="1:4" r="39">
      <c t="s" r="A39" s="4">
        <v>359</v>
      </c>
      <c t="s" r="B39" s="4">
        <v>366</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9</v>
      </c>
      <c t="s" r="B1" s="2">
        <v>2</v>
      </c>
      <c t="s" r="C1" s="2">
        <v>30</v>
      </c>
    </row>
    <row spans="1:3" r="2">
      <c t="s" r="A2" s="3">
        <v>370</v>
      </c>
    </row>
    <row spans="1:3" r="3">
      <c t="s" r="A3" s="4">
        <v>371</v>
      </c>
      <c t="n" r="B3" s="7">
        <v>1962</v>
      </c>
      <c t="n" r="C3" s="7">
        <v>1837</v>
      </c>
    </row>
    <row spans="1:3" r="4">
      <c t="s" r="A4" s="4">
        <v>372</v>
      </c>
      <c t="n" r="B4" s="6">
        <v>-1005</v>
      </c>
      <c t="n" r="C4" s="6">
        <v>-887</v>
      </c>
    </row>
    <row spans="1:3" r="5">
      <c t="s" r="A5" s="4">
        <v>39</v>
      </c>
      <c t="n" r="B5" s="6">
        <v>957</v>
      </c>
      <c t="n" r="C5" s="6">
        <v>950</v>
      </c>
    </row>
    <row spans="1:3" r="6">
      <c t="s" r="A6" s="4">
        <v>373</v>
      </c>
    </row>
    <row spans="1:3" r="7">
      <c t="s" r="A7" s="3">
        <v>370</v>
      </c>
    </row>
    <row spans="1:3" r="8">
      <c t="s" r="A8" s="4">
        <v>371</v>
      </c>
      <c t="n" r="B8" s="6">
        <v>73</v>
      </c>
      <c t="n" r="C8" s="6">
        <v>73</v>
      </c>
    </row>
    <row spans="1:3" r="9">
      <c t="s" r="A9" s="4">
        <v>374</v>
      </c>
    </row>
    <row spans="1:3" r="10">
      <c t="s" r="A10" s="3">
        <v>370</v>
      </c>
    </row>
    <row spans="1:3" r="11">
      <c t="s" r="A11" s="4">
        <v>371</v>
      </c>
      <c t="n" r="B11" s="6">
        <v>987</v>
      </c>
      <c t="n" r="C11" s="6">
        <v>922</v>
      </c>
    </row>
    <row spans="1:3" r="12">
      <c t="s" r="A12" s="4">
        <v>375</v>
      </c>
    </row>
    <row spans="1:3" r="13">
      <c t="s" r="A13" s="3">
        <v>370</v>
      </c>
    </row>
    <row spans="1:3" r="14">
      <c t="s" r="A14" s="4">
        <v>371</v>
      </c>
      <c t="n" r="B14" s="6">
        <v>92</v>
      </c>
      <c t="n" r="C14" s="6">
        <v>88</v>
      </c>
    </row>
    <row spans="1:3" r="15">
      <c t="s" r="A15" s="4">
        <v>376</v>
      </c>
    </row>
    <row spans="1:3" r="16">
      <c t="s" r="A16" s="3">
        <v>370</v>
      </c>
    </row>
    <row spans="1:3" r="17">
      <c t="s" r="A17" s="4">
        <v>371</v>
      </c>
      <c t="n" r="B17" s="6">
        <v>426</v>
      </c>
      <c t="n" r="C17" s="6">
        <v>426</v>
      </c>
    </row>
    <row spans="1:3" r="18">
      <c t="s" r="A18" s="4">
        <v>377</v>
      </c>
    </row>
    <row spans="1:3" r="19">
      <c t="s" r="A19" s="3">
        <v>370</v>
      </c>
    </row>
    <row spans="1:3" r="20">
      <c t="s" r="A20" s="4">
        <v>371</v>
      </c>
      <c t="n" r="B20" s="6">
        <v>310</v>
      </c>
      <c t="n" r="C20" s="6">
        <v>249</v>
      </c>
    </row>
    <row spans="1:3" r="21">
      <c t="s" r="A21" s="4">
        <v>378</v>
      </c>
    </row>
    <row spans="1:3" r="22">
      <c t="s" r="A22" s="3">
        <v>370</v>
      </c>
    </row>
    <row spans="1:3" r="23">
      <c t="s" r="A23" s="4">
        <v>371</v>
      </c>
      <c t="n" r="B23" s="7">
        <v>74</v>
      </c>
      <c t="n" r="C23" s="7">
        <v>7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9</v>
      </c>
      <c t="s" r="B1" s="2">
        <v>2</v>
      </c>
      <c t="s" r="C1" s="2">
        <v>30</v>
      </c>
    </row>
    <row spans="1:3" r="2">
      <c t="s" r="A2" s="4">
        <v>380</v>
      </c>
    </row>
    <row spans="1:3" r="3">
      <c t="s" r="A3" s="3">
        <v>381</v>
      </c>
    </row>
    <row spans="1:3" r="4">
      <c t="s" r="A4" s="4">
        <v>382</v>
      </c>
      <c t="n" r="B4" s="7">
        <v>6025</v>
      </c>
      <c t="n" r="C4" s="7">
        <v>3860</v>
      </c>
    </row>
    <row spans="1:3" r="5">
      <c t="s" r="A5" s="4">
        <v>383</v>
      </c>
    </row>
    <row spans="1:3" r="6">
      <c t="s" r="A6" s="3">
        <v>381</v>
      </c>
    </row>
    <row spans="1:3" r="7">
      <c t="s" r="A7" s="4">
        <v>382</v>
      </c>
      <c t="n" r="B7" s="6">
        <v>1072</v>
      </c>
      <c t="n" r="C7" s="6">
        <v>776</v>
      </c>
    </row>
    <row spans="1:3" r="8">
      <c t="s" r="A8" s="4">
        <v>384</v>
      </c>
    </row>
    <row spans="1:3" r="9">
      <c t="s" r="A9" s="3">
        <v>381</v>
      </c>
    </row>
    <row spans="1:3" r="10">
      <c t="s" r="A10" s="4">
        <v>382</v>
      </c>
      <c t="n" r="B10" s="6">
        <v>1</v>
      </c>
      <c t="n" r="C10" s="6">
        <v>296</v>
      </c>
    </row>
    <row spans="1:3" r="11">
      <c t="s" r="A11" s="4">
        <v>385</v>
      </c>
    </row>
    <row spans="1:3" r="12">
      <c t="s" r="A12" s="3">
        <v>381</v>
      </c>
    </row>
    <row spans="1:3" r="13">
      <c t="s" r="A13" s="4">
        <v>382</v>
      </c>
      <c t="n" r="B13" s="6">
        <v>3251</v>
      </c>
      <c t="n" r="C13" s="6">
        <v>2014</v>
      </c>
    </row>
    <row spans="1:3" r="14">
      <c t="s" r="A14" s="4">
        <v>386</v>
      </c>
    </row>
    <row spans="1:3" r="15">
      <c t="s" r="A15" s="3">
        <v>381</v>
      </c>
    </row>
    <row spans="1:3" r="16">
      <c t="s" r="A16" s="4">
        <v>382</v>
      </c>
      <c t="n" r="B16" s="6">
        <v>2905</v>
      </c>
      <c t="n" r="C16" s="6">
        <v>1725</v>
      </c>
    </row>
    <row spans="1:3" r="17">
      <c t="s" r="A17" s="4">
        <v>387</v>
      </c>
    </row>
    <row spans="1:3" r="18">
      <c t="s" r="A18" s="3">
        <v>381</v>
      </c>
    </row>
    <row spans="1:3" r="19">
      <c t="s" r="A19" s="4">
        <v>382</v>
      </c>
      <c t="n" r="B19" s="6">
        <v>335</v>
      </c>
      <c t="n" r="C19" s="6">
        <v>284</v>
      </c>
    </row>
    <row spans="1:3" r="20">
      <c t="s" r="A20" s="4">
        <v>388</v>
      </c>
    </row>
    <row spans="1:3" r="21">
      <c t="s" r="A21" s="3">
        <v>381</v>
      </c>
    </row>
    <row spans="1:3" r="22">
      <c t="s" r="A22" s="4">
        <v>382</v>
      </c>
      <c t="n" r="B22" s="6">
        <v>11</v>
      </c>
      <c t="n" r="C22" s="6">
        <v>5</v>
      </c>
    </row>
    <row spans="1:3" r="23">
      <c t="s" r="A23" s="4">
        <v>389</v>
      </c>
    </row>
    <row spans="1:3" r="24">
      <c t="s" r="A24" s="3">
        <v>381</v>
      </c>
    </row>
    <row spans="1:3" r="25">
      <c t="s" r="A25" s="4">
        <v>382</v>
      </c>
      <c t="n" r="B25" s="6">
        <v>1701</v>
      </c>
      <c t="n" r="C25" s="6">
        <v>774</v>
      </c>
    </row>
    <row spans="1:3" r="26">
      <c t="s" r="A26" s="4">
        <v>390</v>
      </c>
    </row>
    <row spans="1:3" r="27">
      <c t="s" r="A27" s="3">
        <v>381</v>
      </c>
    </row>
    <row spans="1:3" r="28">
      <c t="s" r="A28" s="4">
        <v>382</v>
      </c>
      <c t="n" r="B28" s="6">
        <v>45</v>
      </c>
      <c t="n" r="C28" s="6">
        <v>166</v>
      </c>
    </row>
    <row spans="1:3" r="29">
      <c t="s" r="A29" s="4">
        <v>391</v>
      </c>
    </row>
    <row spans="1:3" r="30">
      <c t="s" r="A30" s="3">
        <v>381</v>
      </c>
    </row>
    <row spans="1:3" r="31">
      <c t="s" r="A31" s="4">
        <v>382</v>
      </c>
      <c t="n" r="B31" s="6">
        <v>526</v>
      </c>
      <c t="n" r="C31" s="6">
        <v>68</v>
      </c>
    </row>
    <row spans="1:3" r="32">
      <c t="s" r="A32" s="4">
        <v>392</v>
      </c>
    </row>
    <row spans="1:3" r="33">
      <c t="s" r="A33" s="3">
        <v>381</v>
      </c>
    </row>
    <row spans="1:3" r="34">
      <c t="s" r="A34" s="4">
        <v>382</v>
      </c>
      <c t="n" r="B34" s="6">
        <v>1121</v>
      </c>
      <c t="n" r="C34" s="6">
        <v>333</v>
      </c>
    </row>
    <row spans="1:3" r="35">
      <c t="s" r="A35" s="4">
        <v>393</v>
      </c>
    </row>
    <row spans="1:3" r="36">
      <c t="s" r="A36" s="3">
        <v>381</v>
      </c>
    </row>
    <row spans="1:3" r="37">
      <c t="s" r="A37" s="4">
        <v>382</v>
      </c>
      <c t="n" r="B37" s="6">
        <v>9</v>
      </c>
      <c t="n" r="C37" s="6">
        <v>184</v>
      </c>
    </row>
    <row spans="1:3" r="38">
      <c t="s" r="A38" s="4">
        <v>394</v>
      </c>
    </row>
    <row spans="1:3" r="39">
      <c t="s" r="A39" s="3">
        <v>381</v>
      </c>
    </row>
    <row spans="1:3" r="40">
      <c t="s" r="A40" s="4">
        <v>382</v>
      </c>
      <c t="n" r="B40" s="6">
        <v>0</v>
      </c>
      <c t="n" r="C40" s="6">
        <v>23</v>
      </c>
    </row>
    <row spans="1:3" r="41">
      <c t="s" r="A41" s="4">
        <v>395</v>
      </c>
    </row>
    <row spans="1:3" r="42">
      <c t="s" r="A42" s="3">
        <v>381</v>
      </c>
    </row>
    <row spans="1:3" r="43">
      <c t="s" r="A43" s="4">
        <v>382</v>
      </c>
      <c t="n" r="B43" s="6">
        <v>5983</v>
      </c>
      <c t="n" r="C43" s="6">
        <v>2843</v>
      </c>
    </row>
    <row spans="1:3" r="44">
      <c t="s" r="A44" s="4">
        <v>396</v>
      </c>
    </row>
    <row spans="1:3" r="45">
      <c t="s" r="A45" s="3">
        <v>381</v>
      </c>
    </row>
    <row spans="1:3" r="46">
      <c t="s" r="A46" s="4">
        <v>382</v>
      </c>
      <c t="n" r="B46" s="6">
        <v>1072</v>
      </c>
      <c t="n" r="C46" s="6">
        <v>776</v>
      </c>
    </row>
    <row spans="1:3" r="47">
      <c t="s" r="A47" s="4">
        <v>397</v>
      </c>
    </row>
    <row spans="1:3" r="48">
      <c t="s" r="A48" s="3">
        <v>381</v>
      </c>
    </row>
    <row spans="1:3" r="49">
      <c t="s" r="A49" s="4">
        <v>382</v>
      </c>
      <c t="n" r="B49" s="6">
        <v>0</v>
      </c>
      <c t="n" r="C49" s="6">
        <v>260</v>
      </c>
    </row>
    <row spans="1:3" r="50">
      <c t="s" r="A50" s="4">
        <v>398</v>
      </c>
    </row>
    <row spans="1:3" r="51">
      <c t="s" r="A51" s="3">
        <v>381</v>
      </c>
    </row>
    <row spans="1:3" r="52">
      <c t="s" r="A52" s="4">
        <v>382</v>
      </c>
      <c t="n" r="B52" s="6">
        <v>3215</v>
      </c>
      <c t="n" r="C52" s="6">
        <v>1725</v>
      </c>
    </row>
    <row spans="1:3" r="53">
      <c t="s" r="A53" s="4">
        <v>399</v>
      </c>
    </row>
    <row spans="1:3" r="54">
      <c t="s" r="A54" s="3">
        <v>381</v>
      </c>
    </row>
    <row spans="1:3" r="55">
      <c t="s" r="A55" s="4">
        <v>382</v>
      </c>
      <c t="n" r="B55" s="6">
        <v>2905</v>
      </c>
      <c t="n" r="C55" s="6">
        <v>1725</v>
      </c>
    </row>
    <row spans="1:3" r="56">
      <c t="s" r="A56" s="4">
        <v>400</v>
      </c>
    </row>
    <row spans="1:3" r="57">
      <c t="s" r="A57" s="3">
        <v>381</v>
      </c>
    </row>
    <row spans="1:3" r="58">
      <c t="s" r="A58" s="4">
        <v>382</v>
      </c>
      <c t="n" r="B58" s="6">
        <v>310</v>
      </c>
      <c t="n" r="C58" s="6">
        <v>0</v>
      </c>
    </row>
    <row spans="1:3" r="59">
      <c t="s" r="A59" s="4">
        <v>401</v>
      </c>
    </row>
    <row spans="1:3" r="60">
      <c t="s" r="A60" s="3">
        <v>381</v>
      </c>
    </row>
    <row spans="1:3" r="61">
      <c t="s" r="A61" s="4">
        <v>382</v>
      </c>
      <c t="n" r="B61" s="6">
        <v>0</v>
      </c>
      <c t="n" r="C61" s="6">
        <v>0</v>
      </c>
    </row>
    <row spans="1:3" r="62">
      <c t="s" r="A62" s="4">
        <v>402</v>
      </c>
    </row>
    <row spans="1:3" r="63">
      <c t="s" r="A63" s="3">
        <v>381</v>
      </c>
    </row>
    <row spans="1:3" r="64">
      <c t="s" r="A64" s="4">
        <v>382</v>
      </c>
      <c t="n" r="B64" s="6">
        <v>1696</v>
      </c>
      <c t="n" r="C64" s="6">
        <v>82</v>
      </c>
    </row>
    <row spans="1:3" r="65">
      <c t="s" r="A65" s="4">
        <v>403</v>
      </c>
    </row>
    <row spans="1:3" r="66">
      <c t="s" r="A66" s="3">
        <v>381</v>
      </c>
    </row>
    <row spans="1:3" r="67">
      <c t="s" r="A67" s="4">
        <v>382</v>
      </c>
      <c t="n" r="B67" s="6">
        <v>43</v>
      </c>
      <c t="n" r="C67" s="6">
        <v>0</v>
      </c>
    </row>
    <row spans="1:3" r="68">
      <c t="s" r="A68" s="4">
        <v>404</v>
      </c>
    </row>
    <row spans="1:3" r="69">
      <c t="s" r="A69" s="3">
        <v>381</v>
      </c>
    </row>
    <row spans="1:3" r="70">
      <c t="s" r="A70" s="4">
        <v>382</v>
      </c>
      <c t="n" r="B70" s="6">
        <v>523</v>
      </c>
      <c t="n" r="C70" s="6">
        <v>0</v>
      </c>
    </row>
    <row spans="1:3" r="71">
      <c t="s" r="A71" s="4">
        <v>405</v>
      </c>
    </row>
    <row spans="1:3" r="72">
      <c t="s" r="A72" s="3">
        <v>381</v>
      </c>
    </row>
    <row spans="1:3" r="73">
      <c t="s" r="A73" s="4">
        <v>382</v>
      </c>
      <c t="n" r="B73" s="6">
        <v>1121</v>
      </c>
      <c t="n" r="C73" s="6">
        <v>82</v>
      </c>
    </row>
    <row spans="1:3" r="74">
      <c t="s" r="A74" s="4">
        <v>406</v>
      </c>
    </row>
    <row spans="1:3" r="75">
      <c t="s" r="A75" s="3">
        <v>381</v>
      </c>
    </row>
    <row spans="1:3" r="76">
      <c t="s" r="A76" s="4">
        <v>382</v>
      </c>
      <c t="n" r="B76" s="6">
        <v>9</v>
      </c>
      <c t="n" r="C76" s="6">
        <v>0</v>
      </c>
    </row>
    <row spans="1:3" r="77">
      <c t="s" r="A77" s="4">
        <v>407</v>
      </c>
    </row>
    <row spans="1:3" r="78">
      <c t="s" r="A78" s="3">
        <v>381</v>
      </c>
    </row>
    <row spans="1:3" r="79">
      <c t="s" r="A79" s="4">
        <v>382</v>
      </c>
      <c t="n" r="B79" s="6">
        <v>0</v>
      </c>
      <c t="n" r="C79" s="6">
        <v>0</v>
      </c>
    </row>
    <row spans="1:3" r="80">
      <c t="s" r="A80" s="4">
        <v>408</v>
      </c>
    </row>
    <row spans="1:3" r="81">
      <c t="s" r="A81" s="3">
        <v>381</v>
      </c>
    </row>
    <row spans="1:3" r="82">
      <c t="s" r="A82" s="4">
        <v>382</v>
      </c>
      <c t="n" r="B82" s="6">
        <v>42</v>
      </c>
      <c t="n" r="C82" s="6">
        <v>1017</v>
      </c>
    </row>
    <row spans="1:3" r="83">
      <c t="s" r="A83" s="4">
        <v>409</v>
      </c>
    </row>
    <row spans="1:3" r="84">
      <c t="s" r="A84" s="3">
        <v>381</v>
      </c>
    </row>
    <row spans="1:3" r="85">
      <c t="s" r="A85" s="4">
        <v>382</v>
      </c>
      <c t="n" r="B85" s="6">
        <v>0</v>
      </c>
      <c t="n" r="C85" s="6">
        <v>0</v>
      </c>
    </row>
    <row spans="1:3" r="86">
      <c t="s" r="A86" s="4">
        <v>410</v>
      </c>
    </row>
    <row spans="1:3" r="87">
      <c t="s" r="A87" s="3">
        <v>381</v>
      </c>
    </row>
    <row spans="1:3" r="88">
      <c t="s" r="A88" s="4">
        <v>382</v>
      </c>
      <c t="n" r="B88" s="6">
        <v>1</v>
      </c>
      <c t="n" r="C88" s="6">
        <v>36</v>
      </c>
    </row>
    <row spans="1:3" r="89">
      <c t="s" r="A89" s="4">
        <v>411</v>
      </c>
    </row>
    <row spans="1:3" r="90">
      <c t="s" r="A90" s="3">
        <v>381</v>
      </c>
    </row>
    <row spans="1:3" r="91">
      <c t="s" r="A91" s="4">
        <v>382</v>
      </c>
      <c t="n" r="B91" s="6">
        <v>36</v>
      </c>
      <c t="n" r="C91" s="6">
        <v>289</v>
      </c>
    </row>
    <row spans="1:3" r="92">
      <c t="s" r="A92" s="4">
        <v>412</v>
      </c>
    </row>
    <row spans="1:3" r="93">
      <c t="s" r="A93" s="3">
        <v>381</v>
      </c>
    </row>
    <row spans="1:3" r="94">
      <c t="s" r="A94" s="4">
        <v>382</v>
      </c>
      <c t="n" r="B94" s="6">
        <v>0</v>
      </c>
      <c t="n" r="C94" s="6">
        <v>0</v>
      </c>
    </row>
    <row spans="1:3" r="95">
      <c t="s" r="A95" s="4">
        <v>413</v>
      </c>
    </row>
    <row spans="1:3" r="96">
      <c t="s" r="A96" s="3">
        <v>381</v>
      </c>
    </row>
    <row spans="1:3" r="97">
      <c t="s" r="A97" s="4">
        <v>382</v>
      </c>
      <c t="n" r="B97" s="6">
        <v>25</v>
      </c>
      <c t="n" r="C97" s="6">
        <v>284</v>
      </c>
    </row>
    <row spans="1:3" r="98">
      <c t="s" r="A98" s="4">
        <v>414</v>
      </c>
    </row>
    <row spans="1:3" r="99">
      <c t="s" r="A99" s="3">
        <v>381</v>
      </c>
    </row>
    <row spans="1:3" r="100">
      <c t="s" r="A100" s="4">
        <v>382</v>
      </c>
      <c t="n" r="B100" s="6">
        <v>11</v>
      </c>
      <c t="n" r="C100" s="6">
        <v>5</v>
      </c>
    </row>
    <row spans="1:3" r="101">
      <c t="s" r="A101" s="4">
        <v>415</v>
      </c>
    </row>
    <row spans="1:3" r="102">
      <c t="s" r="A102" s="3">
        <v>381</v>
      </c>
    </row>
    <row spans="1:3" r="103">
      <c t="s" r="A103" s="4">
        <v>382</v>
      </c>
      <c t="n" r="B103" s="6">
        <v>5</v>
      </c>
      <c t="n" r="C103" s="6">
        <v>692</v>
      </c>
    </row>
    <row spans="1:3" r="104">
      <c t="s" r="A104" s="4">
        <v>416</v>
      </c>
    </row>
    <row spans="1:3" r="105">
      <c t="s" r="A105" s="3">
        <v>381</v>
      </c>
    </row>
    <row spans="1:3" r="106">
      <c t="s" r="A106" s="4">
        <v>382</v>
      </c>
      <c t="n" r="B106" s="6">
        <v>2</v>
      </c>
      <c t="n" r="C106" s="6">
        <v>166</v>
      </c>
    </row>
    <row spans="1:3" r="107">
      <c t="s" r="A107" s="4">
        <v>417</v>
      </c>
    </row>
    <row spans="1:3" r="108">
      <c t="s" r="A108" s="3">
        <v>381</v>
      </c>
    </row>
    <row spans="1:3" r="109">
      <c t="s" r="A109" s="4">
        <v>382</v>
      </c>
      <c t="n" r="B109" s="6">
        <v>3</v>
      </c>
      <c t="n" r="C109" s="6">
        <v>68</v>
      </c>
    </row>
    <row spans="1:3" r="110">
      <c t="s" r="A110" s="4">
        <v>418</v>
      </c>
    </row>
    <row spans="1:3" r="111">
      <c t="s" r="A111" s="3">
        <v>381</v>
      </c>
    </row>
    <row spans="1:3" r="112">
      <c t="s" r="A112" s="4">
        <v>382</v>
      </c>
      <c t="n" r="B112" s="6">
        <v>0</v>
      </c>
      <c t="n" r="C112" s="6">
        <v>251</v>
      </c>
    </row>
    <row spans="1:3" r="113">
      <c t="s" r="A113" s="4">
        <v>419</v>
      </c>
    </row>
    <row spans="1:3" r="114">
      <c t="s" r="A114" s="3">
        <v>381</v>
      </c>
    </row>
    <row spans="1:3" r="115">
      <c t="s" r="A115" s="4">
        <v>382</v>
      </c>
      <c t="n" r="B115" s="6">
        <v>0</v>
      </c>
      <c t="n" r="C115" s="6">
        <v>184</v>
      </c>
    </row>
    <row spans="1:3" r="116">
      <c t="s" r="A116" s="4">
        <v>420</v>
      </c>
    </row>
    <row spans="1:3" r="117">
      <c t="s" r="A117" s="3">
        <v>381</v>
      </c>
    </row>
    <row spans="1:3" r="118">
      <c t="s" r="A118" s="4">
        <v>382</v>
      </c>
      <c t="n" r="B118" s="7">
        <v>0</v>
      </c>
      <c t="n" r="C118" s="7">
        <v>2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s>
  <sheetData>
    <row spans="1:4" r="1">
      <c t="s" r="A1" s="1">
        <v>421</v>
      </c>
      <c t="s" r="B1" s="2">
        <v>1</v>
      </c>
    </row>
    <row spans="1:4" r="2">
      <c t="s" r="B2" s="2">
        <v>2</v>
      </c>
      <c t="s" r="C2" s="2">
        <v>422</v>
      </c>
      <c t="s" r="D2" s="2">
        <v>30</v>
      </c>
    </row>
    <row spans="1:4" r="3">
      <c t="s" r="A3" s="3">
        <v>204</v>
      </c>
    </row>
    <row spans="1:4" r="4">
      <c t="s" r="A4" s="4">
        <v>423</v>
      </c>
      <c t="n" r="B4" s="7">
        <v>0</v>
      </c>
    </row>
    <row spans="1:4" r="5">
      <c t="s" r="A5" s="4">
        <v>424</v>
      </c>
    </row>
    <row spans="1:4" r="6">
      <c t="s" r="A6" s="3">
        <v>425</v>
      </c>
    </row>
    <row spans="1:4" r="7">
      <c t="s" r="A7" s="4">
        <v>426</v>
      </c>
      <c t="s" r="B7" s="4">
        <v>427</v>
      </c>
      <c t="s" r="C7" s="4">
        <v>427</v>
      </c>
    </row>
    <row spans="1:4" r="8">
      <c t="s" r="A8" s="4">
        <v>148</v>
      </c>
      <c t="n" r="B8" s="7">
        <v>29000000</v>
      </c>
    </row>
    <row spans="1:4" r="9">
      <c t="n" r="A9" s="11">
        <v>2</v>
      </c>
    </row>
    <row spans="1:4" r="10">
      <c t="s" r="A10" s="3">
        <v>425</v>
      </c>
    </row>
    <row spans="1:4" r="11">
      <c t="s" r="A11" s="4">
        <v>428</v>
      </c>
      <c t="n" r="B11" s="6">
        <v>2300000000</v>
      </c>
      <c t="n" r="D11" s="7">
        <v>2200000000</v>
      </c>
    </row>
    <row spans="1:4" r="12">
      <c t="s" r="A12" s="4">
        <v>429</v>
      </c>
    </row>
    <row spans="1:4" r="13">
      <c t="s" r="A13" s="3">
        <v>425</v>
      </c>
    </row>
    <row spans="1:4" r="14">
      <c t="s" r="A14" s="4">
        <v>148</v>
      </c>
      <c t="n" r="B14" s="7">
        <v>29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7"/>
    <col customWidth="1" max="3" min="3" width="28"/>
    <col customWidth="1" max="4" min="4" width="21"/>
  </cols>
  <sheetData>
    <row spans="1:4" r="1">
      <c t="s" r="A1" s="1">
        <v>430</v>
      </c>
      <c t="s" r="B1" s="2">
        <v>431</v>
      </c>
      <c t="s" r="C1" s="2">
        <v>432</v>
      </c>
      <c t="s" r="D1" s="2">
        <v>153</v>
      </c>
    </row>
    <row spans="1:4" r="2">
      <c t="s" r="A2" s="3">
        <v>433</v>
      </c>
    </row>
    <row spans="1:4" r="3">
      <c t="s" r="A3" s="4">
        <v>434</v>
      </c>
      <c t="n" r="C3" s="6">
        <v>2</v>
      </c>
    </row>
    <row spans="1:4" r="4">
      <c t="s" r="A4" s="4">
        <v>435</v>
      </c>
    </row>
    <row spans="1:4" r="5">
      <c t="s" r="A5" s="3">
        <v>433</v>
      </c>
    </row>
    <row spans="1:4" r="6">
      <c t="s" r="A6" s="4">
        <v>436</v>
      </c>
      <c t="n" r="B6" s="7">
        <v>6600</v>
      </c>
    </row>
    <row spans="1:4" r="7">
      <c t="s" r="A7" s="4">
        <v>437</v>
      </c>
      <c t="n" r="C7" s="7">
        <v>3000</v>
      </c>
    </row>
    <row spans="1:4" r="8">
      <c t="s" r="A8" s="4">
        <v>40</v>
      </c>
      <c t="n" r="D8" s="7">
        <v>103</v>
      </c>
    </row>
    <row spans="1:4" r="9">
      <c t="s" r="A9" s="4">
        <v>438</v>
      </c>
    </row>
    <row spans="1:4" r="10">
      <c t="s" r="A10" s="3">
        <v>433</v>
      </c>
    </row>
    <row spans="1:4" r="11">
      <c t="s" r="A11" s="4">
        <v>439</v>
      </c>
      <c t="n" r="C11" s="6">
        <v>8</v>
      </c>
    </row>
    <row spans="1:4" r="12">
      <c t="s" r="A12" s="4">
        <v>440</v>
      </c>
    </row>
    <row spans="1:4" r="13">
      <c t="s" r="A13" s="3">
        <v>433</v>
      </c>
    </row>
    <row spans="1:4" r="14">
      <c t="s" r="A14" s="4">
        <v>40</v>
      </c>
      <c t="n" r="C14" s="6">
        <v>330</v>
      </c>
    </row>
    <row spans="1:4" r="15">
      <c t="s" r="A15" s="4">
        <v>441</v>
      </c>
    </row>
    <row spans="1:4" r="16">
      <c t="s" r="A16" s="3">
        <v>433</v>
      </c>
    </row>
    <row spans="1:4" r="17">
      <c t="s" r="A17" s="4">
        <v>40</v>
      </c>
      <c t="n" r="C17" s="7">
        <v>131</v>
      </c>
    </row>
    <row spans="1:4" r="18">
      <c t="s" r="A18" s="4">
        <v>442</v>
      </c>
    </row>
    <row spans="1:4" r="19">
      <c t="s" r="A19" s="3">
        <v>433</v>
      </c>
    </row>
    <row spans="1:4" r="20">
      <c t="s" r="A20" s="4">
        <v>443</v>
      </c>
      <c t="n" r="B20" s="6">
        <v>4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v>
      </c>
      <c t="s" r="B1" s="2">
        <v>1</v>
      </c>
    </row>
    <row spans="1:4" r="2">
      <c t="s" r="B2" s="2">
        <v>2</v>
      </c>
      <c t="s" r="C2" s="2">
        <v>30</v>
      </c>
      <c t="s" r="D2" s="2">
        <v>78</v>
      </c>
    </row>
    <row spans="1:4" r="3">
      <c t="s" r="A3" s="3">
        <v>79</v>
      </c>
    </row>
    <row spans="1:4" r="4">
      <c t="s" r="A4" s="4">
        <v>80</v>
      </c>
      <c t="n" r="B4" s="7">
        <v>3600</v>
      </c>
      <c t="n" r="C4" s="7">
        <v>3956</v>
      </c>
      <c t="n" r="D4" s="7">
        <v>4183</v>
      </c>
    </row>
    <row spans="1:4" r="5">
      <c t="s" r="A5" s="4">
        <v>81</v>
      </c>
      <c t="n" r="B5" s="6">
        <v>615</v>
      </c>
      <c t="n" r="C5" s="6">
        <v>727</v>
      </c>
      <c t="n" r="D5" s="6">
        <v>791</v>
      </c>
    </row>
    <row spans="1:4" r="6">
      <c t="s" r="A6" s="4">
        <v>82</v>
      </c>
      <c t="n" r="B6" s="6">
        <v>2985</v>
      </c>
      <c t="n" r="C6" s="6">
        <v>3229</v>
      </c>
      <c t="n" r="D6" s="6">
        <v>3392</v>
      </c>
    </row>
    <row spans="1:4" r="7">
      <c t="s" r="A7" s="3">
        <v>83</v>
      </c>
    </row>
    <row spans="1:4" r="8">
      <c t="s" r="A8" s="4">
        <v>84</v>
      </c>
      <c t="n" r="B8" s="6">
        <v>1292</v>
      </c>
      <c t="n" r="C8" s="6">
        <v>1650</v>
      </c>
      <c t="n" r="D8" s="6">
        <v>1766</v>
      </c>
    </row>
    <row spans="1:4" r="9">
      <c t="s" r="A9" s="4">
        <v>85</v>
      </c>
      <c t="n" r="B9" s="6">
        <v>748</v>
      </c>
      <c t="n" r="C9" s="6">
        <v>812</v>
      </c>
      <c t="n" r="D9" s="6">
        <v>722</v>
      </c>
    </row>
    <row spans="1:4" r="10">
      <c t="s" r="A10" s="4">
        <v>86</v>
      </c>
      <c t="n" r="B10" s="6">
        <v>295</v>
      </c>
      <c t="n" r="C10" s="6">
        <v>362</v>
      </c>
      <c t="n" r="D10" s="6">
        <v>420</v>
      </c>
    </row>
    <row spans="1:4" r="11">
      <c t="s" r="A11" s="4">
        <v>87</v>
      </c>
      <c t="n" r="B11" s="6">
        <v>57</v>
      </c>
      <c t="n" r="C11" s="6">
        <v>87</v>
      </c>
      <c t="n" r="D11" s="6">
        <v>93</v>
      </c>
    </row>
    <row spans="1:4" r="12">
      <c t="s" r="A12" s="4">
        <v>88</v>
      </c>
      <c t="n" r="B12" s="6">
        <v>136</v>
      </c>
      <c t="n" r="C12" s="6">
        <v>164</v>
      </c>
      <c t="n" r="D12" s="6">
        <v>247</v>
      </c>
    </row>
    <row spans="1:4" r="13">
      <c t="s" r="A13" s="4">
        <v>89</v>
      </c>
      <c t="n" r="B13" s="6">
        <v>2528</v>
      </c>
      <c t="n" r="C13" s="6">
        <v>3075</v>
      </c>
      <c t="n" r="D13" s="6">
        <v>3248</v>
      </c>
    </row>
    <row spans="1:4" r="14">
      <c t="s" r="A14" s="4">
        <v>90</v>
      </c>
      <c t="n" r="B14" s="6">
        <v>457</v>
      </c>
      <c t="n" r="C14" s="6">
        <v>154</v>
      </c>
      <c t="n" r="D14" s="6">
        <v>144</v>
      </c>
    </row>
    <row spans="1:4" r="15">
      <c t="s" r="A15" s="4">
        <v>91</v>
      </c>
      <c t="n" r="B15" s="6">
        <v>10</v>
      </c>
      <c t="n" r="C15" s="6">
        <v>11</v>
      </c>
      <c t="n" r="D15" s="6">
        <v>11</v>
      </c>
    </row>
    <row spans="1:4" r="16">
      <c t="s" r="A16" s="4">
        <v>92</v>
      </c>
      <c t="n" r="B16" s="6">
        <v>-75</v>
      </c>
      <c t="n" r="C16" s="6">
        <v>-78</v>
      </c>
      <c t="n" r="D16" s="6">
        <v>-84</v>
      </c>
    </row>
    <row spans="1:4" r="17">
      <c t="s" r="A17" s="4">
        <v>93</v>
      </c>
      <c t="n" r="B17" s="6">
        <v>0</v>
      </c>
      <c t="n" r="C17" s="6">
        <v>14</v>
      </c>
      <c t="n" r="D17" s="6">
        <v>36</v>
      </c>
    </row>
    <row spans="1:4" r="18">
      <c t="s" r="A18" s="4">
        <v>94</v>
      </c>
      <c t="n" r="B18" s="6">
        <v>392</v>
      </c>
      <c t="n" r="C18" s="6">
        <v>101</v>
      </c>
      <c t="n" r="D18" s="6">
        <v>107</v>
      </c>
    </row>
    <row spans="1:4" r="19">
      <c t="s" r="A19" s="4">
        <v>95</v>
      </c>
      <c t="n" r="B19" s="6">
        <v>1213</v>
      </c>
      <c t="n" r="C19" s="6">
        <v>-8</v>
      </c>
      <c t="n" r="D19" s="6">
        <v>16</v>
      </c>
    </row>
    <row spans="1:4" r="20">
      <c t="s" r="A20" s="4">
        <v>96</v>
      </c>
      <c t="n" r="B20" s="6">
        <v>-821</v>
      </c>
      <c t="n" r="C20" s="6">
        <v>109</v>
      </c>
      <c t="n" r="D20" s="6">
        <v>91</v>
      </c>
    </row>
    <row spans="1:4" r="21">
      <c t="s" r="A21" s="4">
        <v>97</v>
      </c>
      <c t="n" r="B21" s="6">
        <v>3309</v>
      </c>
      <c t="n" r="C21" s="6">
        <v>769</v>
      </c>
      <c t="n" r="D21" s="6">
        <v>807</v>
      </c>
    </row>
    <row spans="1:4" r="22">
      <c t="s" r="A22" s="4">
        <v>98</v>
      </c>
      <c t="n" r="B22" s="7">
        <v>2488</v>
      </c>
      <c t="n" r="C22" s="7">
        <v>878</v>
      </c>
      <c t="n" r="D22" s="7">
        <v>898</v>
      </c>
    </row>
    <row spans="1:4" r="23">
      <c t="s" r="A23" s="3">
        <v>99</v>
      </c>
    </row>
    <row spans="1:4" r="24">
      <c t="s" r="A24" s="4">
        <v>100</v>
      </c>
      <c t="n" r="B24" s="8">
        <v>-1.23</v>
      </c>
      <c t="n" r="C24" s="8">
        <v>0.16</v>
      </c>
      <c t="n" r="D24" s="8">
        <v>0.13</v>
      </c>
    </row>
    <row spans="1:4" r="25">
      <c t="s" r="A25" s="4">
        <v>101</v>
      </c>
      <c t="n" r="B25" s="9">
        <v>4.94</v>
      </c>
      <c t="n" r="C25" s="9">
        <v>1.12</v>
      </c>
      <c t="n" r="D25" s="9">
        <v>1.16</v>
      </c>
    </row>
    <row spans="1:4" r="26">
      <c t="s" r="A26" s="4">
        <v>102</v>
      </c>
      <c t="n" r="B26" s="9">
        <v>3.71</v>
      </c>
      <c t="n" r="C26" s="9">
        <v>1.27</v>
      </c>
      <c t="n" r="D26" s="9">
        <v>1.29</v>
      </c>
    </row>
    <row spans="1:4" r="27">
      <c t="s" r="A27" s="3">
        <v>103</v>
      </c>
    </row>
    <row spans="1:4" r="28">
      <c t="s" r="A28" s="4">
        <v>100</v>
      </c>
      <c t="n" r="B28" s="9">
        <v>-1.23</v>
      </c>
      <c t="n" r="C28" s="9">
        <v>0.16</v>
      </c>
      <c t="n" r="D28" s="9">
        <v>0.13</v>
      </c>
    </row>
    <row spans="1:4" r="29">
      <c t="s" r="A29" s="4">
        <v>101</v>
      </c>
      <c t="n" r="B29" s="9">
        <v>4.94</v>
      </c>
      <c t="n" r="C29" s="9">
        <v>1.1</v>
      </c>
      <c t="n" r="D29" s="9">
        <v>1.15</v>
      </c>
    </row>
    <row spans="1:4" r="30">
      <c t="s" r="A30" s="4">
        <v>104</v>
      </c>
      <c t="n" r="B30" s="8">
        <v>3.71</v>
      </c>
      <c t="n" r="C30" s="8">
        <v>1.26</v>
      </c>
      <c t="n" r="D30" s="8">
        <v>1.28</v>
      </c>
    </row>
    <row spans="1:4" r="31">
      <c t="s" r="A31" s="3">
        <v>105</v>
      </c>
    </row>
    <row spans="1:4" r="32">
      <c t="s" r="A32" s="4">
        <v>106</v>
      </c>
      <c t="n" r="B32" s="6">
        <v>670</v>
      </c>
      <c t="n" r="C32" s="6">
        <v>689</v>
      </c>
      <c t="n" r="D32" s="6">
        <v>696</v>
      </c>
    </row>
    <row spans="1:4" r="33">
      <c t="s" r="A33" s="4">
        <v>107</v>
      </c>
      <c t="n" r="B33" s="6">
        <v>670</v>
      </c>
      <c t="n" r="C33" s="6">
        <v>696</v>
      </c>
      <c t="n" r="D33" s="6">
        <v>704</v>
      </c>
    </row>
    <row spans="1:4" r="34">
      <c t="s" r="A34" s="4">
        <v>108</v>
      </c>
      <c t="n" r="B34" s="10">
        <v>4.6</v>
      </c>
      <c t="n" r="C34" s="10">
        <v>0.6</v>
      </c>
      <c t="n" r="D34" s="10">
        <v>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44</v>
      </c>
      <c t="s" r="B1" s="2">
        <v>2</v>
      </c>
      <c t="s" r="C1" s="2">
        <v>30</v>
      </c>
      <c t="s" r="D1" s="2">
        <v>78</v>
      </c>
    </row>
    <row spans="1:4" r="2">
      <c t="s" r="A2" s="3">
        <v>433</v>
      </c>
    </row>
    <row spans="1:4" r="3">
      <c t="s" r="A3" s="4">
        <v>32</v>
      </c>
      <c t="n" r="B3" s="7">
        <v>0</v>
      </c>
      <c t="n" r="C3" s="7">
        <v>31</v>
      </c>
      <c t="n" r="D3" s="7">
        <v>12</v>
      </c>
    </row>
    <row spans="1:4" r="4">
      <c t="s" r="A4" s="4">
        <v>435</v>
      </c>
    </row>
    <row spans="1:4" r="5">
      <c t="s" r="A5" s="3">
        <v>433</v>
      </c>
    </row>
    <row spans="1:4" r="6">
      <c t="s" r="A6" s="4">
        <v>32</v>
      </c>
      <c t="n" r="C6" s="6">
        <v>31</v>
      </c>
    </row>
    <row spans="1:4" r="7">
      <c t="s" r="A7" s="4">
        <v>165</v>
      </c>
      <c t="n" r="C7" s="6">
        <v>293</v>
      </c>
    </row>
    <row spans="1:4" r="8">
      <c t="s" r="A8" s="4">
        <v>36</v>
      </c>
      <c t="n" r="C8" s="6">
        <v>91</v>
      </c>
    </row>
    <row spans="1:4" r="9">
      <c t="s" r="A9" s="4">
        <v>39</v>
      </c>
      <c t="n" r="C9" s="6">
        <v>255</v>
      </c>
    </row>
    <row spans="1:4" r="10">
      <c t="s" r="A10" s="4">
        <v>40</v>
      </c>
      <c t="n" r="C10" s="6">
        <v>103</v>
      </c>
    </row>
    <row spans="1:4" r="11">
      <c t="s" r="A11" s="4">
        <v>41</v>
      </c>
      <c t="n" r="C11" s="6">
        <v>2701</v>
      </c>
    </row>
    <row spans="1:4" r="12">
      <c t="s" r="A12" s="4">
        <v>42</v>
      </c>
      <c t="n" r="C12" s="6">
        <v>5</v>
      </c>
    </row>
    <row spans="1:4" r="13">
      <c t="s" r="A13" s="4">
        <v>43</v>
      </c>
      <c t="n" r="C13" s="6">
        <v>46</v>
      </c>
    </row>
    <row spans="1:4" r="14">
      <c t="s" r="A14" s="4">
        <v>445</v>
      </c>
      <c t="n" r="C14" s="6">
        <v>3525</v>
      </c>
    </row>
    <row spans="1:4" r="15">
      <c t="s" r="A15" s="4">
        <v>47</v>
      </c>
      <c t="n" r="C15" s="6">
        <v>44</v>
      </c>
    </row>
    <row spans="1:4" r="16">
      <c t="s" r="A16" s="4">
        <v>48</v>
      </c>
      <c t="n" r="C16" s="6">
        <v>166</v>
      </c>
    </row>
    <row spans="1:4" r="17">
      <c t="s" r="A17" s="4">
        <v>49</v>
      </c>
      <c t="n" r="C17" s="6">
        <v>682</v>
      </c>
    </row>
    <row spans="1:4" r="18">
      <c t="s" r="A18" s="4">
        <v>52</v>
      </c>
      <c t="n" r="C18" s="6">
        <v>44</v>
      </c>
    </row>
    <row spans="1:4" r="19">
      <c t="s" r="A19" s="4">
        <v>56</v>
      </c>
      <c t="n" r="C19" s="6">
        <v>111</v>
      </c>
    </row>
    <row spans="1:4" r="20">
      <c t="s" r="A20" s="4">
        <v>59</v>
      </c>
      <c t="n" r="C20" s="6">
        <v>23</v>
      </c>
    </row>
    <row spans="1:4" r="21">
      <c t="s" r="A21" s="4">
        <v>446</v>
      </c>
      <c t="n" r="C21" s="7">
        <v>107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47</v>
      </c>
      <c t="s" r="B1" s="2">
        <v>1</v>
      </c>
    </row>
    <row spans="1:4" r="2">
      <c t="s" r="B2" s="2">
        <v>2</v>
      </c>
      <c t="s" r="C2" s="2">
        <v>30</v>
      </c>
      <c t="s" r="D2" s="2">
        <v>78</v>
      </c>
    </row>
    <row spans="1:4" r="3">
      <c t="s" r="A3" s="3">
        <v>448</v>
      </c>
    </row>
    <row spans="1:4" r="4">
      <c t="s" r="A4" s="4">
        <v>80</v>
      </c>
      <c t="n" r="B4" s="7">
        <v>1968</v>
      </c>
      <c t="n" r="C4" s="7">
        <v>2552</v>
      </c>
      <c t="n" r="D4" s="7">
        <v>2493</v>
      </c>
    </row>
    <row spans="1:4" r="5">
      <c t="s" r="A5" s="4">
        <v>81</v>
      </c>
      <c t="n" r="B5" s="6">
        <v>-334</v>
      </c>
      <c t="n" r="C5" s="6">
        <v>-426</v>
      </c>
      <c t="n" r="D5" s="6">
        <v>-358</v>
      </c>
    </row>
    <row spans="1:4" r="6">
      <c t="s" r="A6" s="4">
        <v>449</v>
      </c>
      <c t="n" r="B6" s="6">
        <v>-1270</v>
      </c>
      <c t="n" r="C6" s="6">
        <v>-1131</v>
      </c>
      <c t="n" r="D6" s="6">
        <v>-1096</v>
      </c>
    </row>
    <row spans="1:4" r="7">
      <c t="s" r="A7" s="4">
        <v>450</v>
      </c>
      <c t="n" r="B7" s="6">
        <v>4060</v>
      </c>
      <c t="n" r="C7" s="6">
        <v>0</v>
      </c>
      <c t="n" r="D7" s="6">
        <v>0</v>
      </c>
    </row>
    <row spans="1:4" r="8">
      <c t="s" r="A8" s="4">
        <v>451</v>
      </c>
      <c t="n" r="B8" s="6">
        <v>3</v>
      </c>
      <c t="n" r="C8" s="6">
        <v>-3</v>
      </c>
      <c t="n" r="D8" s="6">
        <v>10</v>
      </c>
    </row>
    <row spans="1:4" r="9">
      <c t="s" r="A9" s="4">
        <v>452</v>
      </c>
      <c t="n" r="B9" s="6">
        <v>4427</v>
      </c>
      <c t="n" r="C9" s="6">
        <v>992</v>
      </c>
      <c t="n" r="D9" s="6">
        <v>1049</v>
      </c>
    </row>
    <row spans="1:4" r="10">
      <c t="s" r="A10" s="4">
        <v>453</v>
      </c>
      <c t="n" r="B10" s="6">
        <v>1118</v>
      </c>
      <c t="n" r="C10" s="6">
        <v>223</v>
      </c>
      <c t="n" r="D10" s="6">
        <v>242</v>
      </c>
    </row>
    <row spans="1:4" r="11">
      <c t="s" r="A11" s="4">
        <v>97</v>
      </c>
      <c t="n" r="B11" s="7">
        <v>3309</v>
      </c>
      <c t="n" r="C11" s="7">
        <v>769</v>
      </c>
      <c t="n" r="D11" s="7">
        <v>80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454</v>
      </c>
      <c t="s" r="B1" s="2">
        <v>1</v>
      </c>
    </row>
    <row spans="1:4" r="2">
      <c t="s" r="B2" s="2">
        <v>2</v>
      </c>
      <c t="s" r="C2" s="2">
        <v>30</v>
      </c>
      <c t="s" r="D2" s="2">
        <v>78</v>
      </c>
    </row>
    <row spans="1:4" r="3">
      <c t="s" r="A3" s="3">
        <v>210</v>
      </c>
    </row>
    <row spans="1:4" r="4">
      <c t="s" r="A4" s="4">
        <v>455</v>
      </c>
      <c t="n" r="B4" s="7">
        <v>4</v>
      </c>
      <c t="n" r="C4" s="7">
        <v>19</v>
      </c>
      <c t="n" r="D4" s="7">
        <v>1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56</v>
      </c>
      <c t="s" r="B1" s="2">
        <v>1</v>
      </c>
    </row>
    <row spans="1:3" r="2">
      <c t="s" r="B2" s="2">
        <v>2</v>
      </c>
      <c t="s" r="C2" s="2">
        <v>30</v>
      </c>
    </row>
    <row spans="1:3" r="3">
      <c t="s" r="A3" s="3">
        <v>457</v>
      </c>
    </row>
    <row spans="1:3" r="4">
      <c t="s" r="A4" s="4">
        <v>458</v>
      </c>
      <c t="n" r="B4" s="7">
        <v>3146</v>
      </c>
      <c t="n" r="C4" s="7">
        <v>3151</v>
      </c>
    </row>
    <row spans="1:3" r="5">
      <c t="s" r="A5" s="4">
        <v>459</v>
      </c>
      <c t="n" r="C5" s="6">
        <v>11</v>
      </c>
    </row>
    <row spans="1:3" r="6">
      <c t="s" r="A6" s="4">
        <v>112</v>
      </c>
      <c t="n" r="B6" s="6">
        <v>2</v>
      </c>
      <c t="n" r="C6" s="6">
        <v>-16</v>
      </c>
    </row>
    <row spans="1:3" r="7">
      <c t="s" r="A7" s="4">
        <v>460</v>
      </c>
      <c t="n" r="B7" s="6">
        <v>3148</v>
      </c>
      <c t="n" r="C7" s="6">
        <v>3146</v>
      </c>
    </row>
    <row spans="1:3" r="8">
      <c t="s" r="A8" s="4">
        <v>461</v>
      </c>
    </row>
    <row spans="1:3" r="9">
      <c t="s" r="A9" s="3">
        <v>457</v>
      </c>
    </row>
    <row spans="1:3" r="10">
      <c t="s" r="A10" s="4">
        <v>458</v>
      </c>
      <c t="n" r="B10" s="6">
        <v>1230</v>
      </c>
      <c t="n" r="C10" s="6">
        <v>1233</v>
      </c>
    </row>
    <row spans="1:3" r="11">
      <c t="s" r="A11" s="4">
        <v>459</v>
      </c>
      <c t="n" r="C11" s="6">
        <v>0</v>
      </c>
    </row>
    <row spans="1:3" r="12">
      <c t="s" r="A12" s="4">
        <v>112</v>
      </c>
      <c t="n" r="B12" s="6">
        <v>1</v>
      </c>
      <c t="n" r="C12" s="6">
        <v>-3</v>
      </c>
    </row>
    <row spans="1:3" r="13">
      <c t="s" r="A13" s="4">
        <v>460</v>
      </c>
      <c t="n" r="B13" s="6">
        <v>1231</v>
      </c>
      <c t="n" r="C13" s="6">
        <v>1230</v>
      </c>
    </row>
    <row spans="1:3" r="14">
      <c t="s" r="A14" s="4">
        <v>462</v>
      </c>
    </row>
    <row spans="1:3" r="15">
      <c t="s" r="A15" s="3">
        <v>457</v>
      </c>
    </row>
    <row spans="1:3" r="16">
      <c t="s" r="A16" s="4">
        <v>458</v>
      </c>
      <c t="n" r="B16" s="6">
        <v>1916</v>
      </c>
      <c t="n" r="C16" s="6">
        <v>1918</v>
      </c>
    </row>
    <row spans="1:3" r="17">
      <c t="s" r="A17" s="4">
        <v>459</v>
      </c>
      <c t="n" r="C17" s="6">
        <v>11</v>
      </c>
    </row>
    <row spans="1:3" r="18">
      <c t="s" r="A18" s="4">
        <v>112</v>
      </c>
      <c t="n" r="B18" s="6">
        <v>1</v>
      </c>
      <c t="n" r="C18" s="6">
        <v>-13</v>
      </c>
    </row>
    <row spans="1:3" r="19">
      <c t="s" r="A19" s="4">
        <v>460</v>
      </c>
      <c t="n" r="B19" s="7">
        <v>1917</v>
      </c>
      <c t="n" r="C19" s="7">
        <v>191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3</v>
      </c>
      <c t="s" r="B1" s="2">
        <v>2</v>
      </c>
      <c t="s" r="C1" s="2">
        <v>30</v>
      </c>
    </row>
    <row spans="1:3" r="2">
      <c t="s" r="A2" s="3">
        <v>464</v>
      </c>
    </row>
    <row spans="1:3" r="3">
      <c t="s" r="A3" s="4">
        <v>465</v>
      </c>
      <c t="n" r="B3" s="7">
        <v>573</v>
      </c>
      <c t="n" r="C3" s="7">
        <v>879</v>
      </c>
    </row>
    <row spans="1:3" r="4">
      <c t="s" r="A4" s="4">
        <v>466</v>
      </c>
      <c t="n" r="B4" s="6">
        <v>-424</v>
      </c>
      <c t="n" r="C4" s="6">
        <v>-651</v>
      </c>
    </row>
    <row spans="1:3" r="5">
      <c t="s" r="A5" s="4">
        <v>467</v>
      </c>
      <c t="n" r="B5" s="6">
        <v>149</v>
      </c>
      <c t="n" r="C5" s="6">
        <v>228</v>
      </c>
    </row>
    <row spans="1:3" r="6">
      <c t="s" r="A6" s="4">
        <v>468</v>
      </c>
      <c t="n" r="B6" s="6">
        <v>294</v>
      </c>
      <c t="n" r="C6" s="6">
        <v>297</v>
      </c>
    </row>
    <row spans="1:3" r="7">
      <c t="s" r="A7" s="4">
        <v>469</v>
      </c>
      <c t="n" r="B7" s="6">
        <v>867</v>
      </c>
      <c t="n" r="C7" s="6">
        <v>1176</v>
      </c>
    </row>
    <row spans="1:3" r="8">
      <c t="s" r="A8" s="4">
        <v>470</v>
      </c>
      <c t="n" r="B8" s="6">
        <v>443</v>
      </c>
      <c t="n" r="C8" s="6">
        <v>525</v>
      </c>
    </row>
    <row spans="1:3" r="9">
      <c t="s" r="A9" s="4">
        <v>471</v>
      </c>
    </row>
    <row spans="1:3" r="10">
      <c t="s" r="A10" s="3">
        <v>464</v>
      </c>
    </row>
    <row spans="1:3" r="11">
      <c t="s" r="A11" s="4">
        <v>465</v>
      </c>
      <c t="n" r="B11" s="6">
        <v>406</v>
      </c>
      <c t="n" r="C11" s="6">
        <v>637</v>
      </c>
    </row>
    <row spans="1:3" r="12">
      <c t="s" r="A12" s="4">
        <v>466</v>
      </c>
      <c t="n" r="B12" s="6">
        <v>-320</v>
      </c>
      <c t="n" r="C12" s="6">
        <v>-498</v>
      </c>
    </row>
    <row spans="1:3" r="13">
      <c t="s" r="A13" s="4">
        <v>467</v>
      </c>
      <c t="n" r="B13" s="6">
        <v>86</v>
      </c>
      <c t="n" r="C13" s="6">
        <v>139</v>
      </c>
    </row>
    <row spans="1:3" r="14">
      <c t="s" r="A14" s="4">
        <v>472</v>
      </c>
    </row>
    <row spans="1:3" r="15">
      <c t="s" r="A15" s="3">
        <v>464</v>
      </c>
    </row>
    <row spans="1:3" r="16">
      <c t="s" r="A16" s="4">
        <v>465</v>
      </c>
      <c t="n" r="B16" s="6">
        <v>144</v>
      </c>
      <c t="n" r="C16" s="6">
        <v>200</v>
      </c>
    </row>
    <row spans="1:3" r="17">
      <c t="s" r="A17" s="4">
        <v>466</v>
      </c>
      <c t="n" r="B17" s="6">
        <v>-84</v>
      </c>
      <c t="n" r="C17" s="6">
        <v>-117</v>
      </c>
    </row>
    <row spans="1:3" r="18">
      <c t="s" r="A18" s="4">
        <v>467</v>
      </c>
      <c t="n" r="B18" s="6">
        <v>60</v>
      </c>
      <c t="n" r="C18" s="6">
        <v>83</v>
      </c>
    </row>
    <row spans="1:3" r="19">
      <c t="s" r="A19" s="4">
        <v>473</v>
      </c>
    </row>
    <row spans="1:3" r="20">
      <c t="s" r="A20" s="3">
        <v>464</v>
      </c>
    </row>
    <row spans="1:3" r="21">
      <c t="s" r="A21" s="4">
        <v>465</v>
      </c>
      <c t="n" r="B21" s="6">
        <v>2</v>
      </c>
      <c t="n" r="C21" s="6">
        <v>21</v>
      </c>
    </row>
    <row spans="1:3" r="22">
      <c t="s" r="A22" s="4">
        <v>466</v>
      </c>
      <c t="n" r="B22" s="6">
        <v>-2</v>
      </c>
      <c t="n" r="C22" s="6">
        <v>-19</v>
      </c>
    </row>
    <row spans="1:3" r="23">
      <c t="s" r="A23" s="4">
        <v>467</v>
      </c>
      <c t="n" r="B23" s="6">
        <v>0</v>
      </c>
      <c t="n" r="C23" s="6">
        <v>2</v>
      </c>
    </row>
    <row spans="1:3" r="24">
      <c t="s" r="A24" s="4">
        <v>474</v>
      </c>
    </row>
    <row spans="1:3" r="25">
      <c t="s" r="A25" s="3">
        <v>464</v>
      </c>
    </row>
    <row spans="1:3" r="26">
      <c t="s" r="A26" s="4">
        <v>465</v>
      </c>
      <c t="n" r="B26" s="6">
        <v>21</v>
      </c>
      <c t="n" r="C26" s="6">
        <v>21</v>
      </c>
    </row>
    <row spans="1:3" r="27">
      <c t="s" r="A27" s="4">
        <v>466</v>
      </c>
      <c t="n" r="B27" s="6">
        <v>-18</v>
      </c>
      <c t="n" r="C27" s="6">
        <v>-17</v>
      </c>
    </row>
    <row spans="1:3" r="28">
      <c t="s" r="A28" s="4">
        <v>467</v>
      </c>
      <c t="n" r="B28" s="7">
        <v>3</v>
      </c>
      <c t="n" r="C28" s="7">
        <v>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5</v>
      </c>
      <c t="s" r="B1" s="2">
        <v>2</v>
      </c>
      <c t="s" r="C1" s="2">
        <v>30</v>
      </c>
    </row>
    <row spans="1:3" r="2">
      <c t="s" r="A2" s="3">
        <v>210</v>
      </c>
    </row>
    <row spans="1:3" r="3">
      <c t="n" r="A3" s="6">
        <v>2017</v>
      </c>
      <c t="n" r="B3" s="7">
        <v>68</v>
      </c>
    </row>
    <row spans="1:3" r="4">
      <c t="n" r="A4" s="6">
        <v>2018</v>
      </c>
      <c t="n" r="B4" s="6">
        <v>51</v>
      </c>
    </row>
    <row spans="1:3" r="5">
      <c t="n" r="A5" s="6">
        <v>2019</v>
      </c>
      <c t="n" r="B5" s="6">
        <v>25</v>
      </c>
    </row>
    <row spans="1:3" r="6">
      <c t="n" r="A6" s="6">
        <v>2020</v>
      </c>
      <c t="n" r="B6" s="6">
        <v>5</v>
      </c>
    </row>
    <row spans="1:3" r="7">
      <c t="s" r="A7" s="4">
        <v>467</v>
      </c>
      <c t="n" r="B7" s="7">
        <v>149</v>
      </c>
      <c t="n" r="C7" s="7">
        <v>22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s>
  <sheetData>
    <row spans="1:7" r="1">
      <c t="s" r="A1" s="1">
        <v>476</v>
      </c>
      <c t="s" r="B1" s="2">
        <v>1</v>
      </c>
    </row>
    <row spans="1:7" r="2">
      <c t="s" r="B2" s="2">
        <v>2</v>
      </c>
      <c t="s" r="C2" s="2">
        <v>30</v>
      </c>
      <c t="s" r="D2" s="2">
        <v>422</v>
      </c>
      <c t="s" r="E2" s="2">
        <v>4</v>
      </c>
      <c t="s" r="F2" s="2">
        <v>477</v>
      </c>
      <c t="s" r="G2" s="2">
        <v>478</v>
      </c>
    </row>
    <row spans="1:7" r="3">
      <c t="s" r="A3" s="3">
        <v>479</v>
      </c>
    </row>
    <row spans="1:7" r="4">
      <c t="s" r="A4" s="4">
        <v>480</v>
      </c>
      <c t="n" r="B4" s="7">
        <v>2250</v>
      </c>
      <c t="n" r="C4" s="7">
        <v>2100</v>
      </c>
    </row>
    <row spans="1:7" r="5">
      <c t="s" r="A5" s="4">
        <v>481</v>
      </c>
      <c t="n" r="B5" s="6">
        <v>-43</v>
      </c>
      <c t="n" r="C5" s="6">
        <v>-4</v>
      </c>
    </row>
    <row spans="1:7" r="6">
      <c t="s" r="A6" s="4">
        <v>482</v>
      </c>
      <c t="n" r="B6" s="6">
        <v>2207</v>
      </c>
      <c t="n" r="C6" s="6">
        <v>2096</v>
      </c>
    </row>
    <row spans="1:7" r="7">
      <c t="s" r="A7" s="4">
        <v>483</v>
      </c>
      <c t="n" r="B7" s="6">
        <v>0</v>
      </c>
      <c t="n" r="C7" s="6">
        <v>-350</v>
      </c>
    </row>
    <row spans="1:7" r="8">
      <c t="s" r="A8" s="4">
        <v>55</v>
      </c>
      <c t="n" r="B8" s="7">
        <v>2207</v>
      </c>
      <c t="n" r="C8" s="7">
        <v>1746</v>
      </c>
    </row>
    <row spans="1:7" r="9">
      <c t="s" r="A9" s="4">
        <v>484</v>
      </c>
    </row>
    <row spans="1:7" r="10">
      <c t="s" r="A10" s="3">
        <v>479</v>
      </c>
    </row>
    <row spans="1:7" r="11">
      <c t="s" r="A11" s="4">
        <v>426</v>
      </c>
      <c t="s" r="B11" s="4">
        <v>485</v>
      </c>
      <c t="s" r="E11" s="4">
        <v>485</v>
      </c>
    </row>
    <row spans="1:7" r="12">
      <c t="s" r="A12" s="4">
        <v>486</v>
      </c>
      <c t="s" r="B12" s="4">
        <v>487</v>
      </c>
      <c t="s" r="C12" s="4">
        <v>487</v>
      </c>
    </row>
    <row spans="1:7" r="13">
      <c t="s" r="A13" s="4">
        <v>480</v>
      </c>
      <c t="n" r="B13" s="7">
        <v>0</v>
      </c>
      <c t="n" r="C13" s="7">
        <v>350</v>
      </c>
    </row>
    <row spans="1:7" r="14">
      <c t="s" r="A14" s="4">
        <v>488</v>
      </c>
      <c t="s" r="B14" s="4">
        <v>489</v>
      </c>
      <c t="s" r="C14" s="4">
        <v>490</v>
      </c>
    </row>
    <row spans="1:7" r="15">
      <c t="s" r="A15" s="4">
        <v>491</v>
      </c>
    </row>
    <row spans="1:7" r="16">
      <c t="s" r="A16" s="3">
        <v>479</v>
      </c>
    </row>
    <row spans="1:7" r="17">
      <c t="s" r="A17" s="4">
        <v>426</v>
      </c>
      <c t="s" r="B17" s="4">
        <v>485</v>
      </c>
      <c t="s" r="F17" s="4">
        <v>485</v>
      </c>
    </row>
    <row spans="1:7" r="18">
      <c t="s" r="A18" s="4">
        <v>486</v>
      </c>
      <c t="s" r="B18" s="4">
        <v>492</v>
      </c>
      <c t="s" r="C18" s="4">
        <v>492</v>
      </c>
    </row>
    <row spans="1:7" r="19">
      <c t="s" r="A19" s="4">
        <v>480</v>
      </c>
      <c t="n" r="B19" s="7">
        <v>600</v>
      </c>
      <c t="n" r="C19" s="7">
        <v>600</v>
      </c>
    </row>
    <row spans="1:7" r="20">
      <c t="s" r="A20" s="4">
        <v>488</v>
      </c>
      <c t="s" r="B20" s="4">
        <v>493</v>
      </c>
      <c t="s" r="C20" s="4">
        <v>493</v>
      </c>
    </row>
    <row spans="1:7" r="21">
      <c t="s" r="A21" s="4">
        <v>494</v>
      </c>
    </row>
    <row spans="1:7" r="22">
      <c t="s" r="A22" s="3">
        <v>479</v>
      </c>
    </row>
    <row spans="1:7" r="23">
      <c t="s" r="A23" s="4">
        <v>426</v>
      </c>
      <c t="s" r="B23" s="4">
        <v>495</v>
      </c>
      <c t="s" r="G23" s="4">
        <v>495</v>
      </c>
    </row>
    <row spans="1:7" r="24">
      <c t="s" r="A24" s="4">
        <v>486</v>
      </c>
      <c t="s" r="B24" s="4">
        <v>496</v>
      </c>
      <c t="s" r="C24" s="4">
        <v>496</v>
      </c>
    </row>
    <row spans="1:7" r="25">
      <c t="s" r="A25" s="4">
        <v>480</v>
      </c>
      <c t="n" r="B25" s="7">
        <v>750</v>
      </c>
      <c t="n" r="C25" s="7">
        <v>750</v>
      </c>
    </row>
    <row spans="1:7" r="26">
      <c t="s" r="A26" s="4">
        <v>488</v>
      </c>
      <c t="s" r="B26" s="4">
        <v>497</v>
      </c>
      <c t="s" r="C26" s="4">
        <v>497</v>
      </c>
    </row>
    <row spans="1:7" r="27">
      <c t="s" r="A27" s="4">
        <v>498</v>
      </c>
    </row>
    <row spans="1:7" r="28">
      <c t="s" r="A28" s="3">
        <v>479</v>
      </c>
    </row>
    <row spans="1:7" r="29">
      <c t="s" r="A29" s="4">
        <v>426</v>
      </c>
      <c t="s" r="B29" s="4">
        <v>499</v>
      </c>
      <c t="s" r="F29" s="4">
        <v>499</v>
      </c>
    </row>
    <row spans="1:7" r="30">
      <c t="s" r="A30" s="4">
        <v>486</v>
      </c>
      <c t="s" r="B30" s="4">
        <v>500</v>
      </c>
      <c t="s" r="C30" s="4">
        <v>500</v>
      </c>
    </row>
    <row spans="1:7" r="31">
      <c t="s" r="A31" s="4">
        <v>480</v>
      </c>
      <c t="n" r="B31" s="7">
        <v>400</v>
      </c>
      <c t="n" r="C31" s="7">
        <v>400</v>
      </c>
    </row>
    <row spans="1:7" r="32">
      <c t="s" r="A32" s="4">
        <v>488</v>
      </c>
      <c t="s" r="B32" s="4">
        <v>501</v>
      </c>
      <c t="s" r="C32" s="4">
        <v>501</v>
      </c>
    </row>
    <row spans="1:7" r="33">
      <c t="s" r="A33" s="4">
        <v>502</v>
      </c>
    </row>
    <row spans="1:7" r="34">
      <c t="s" r="A34" s="3">
        <v>479</v>
      </c>
    </row>
    <row spans="1:7" r="35">
      <c t="s" r="A35" s="4">
        <v>426</v>
      </c>
      <c t="s" r="B35" s="4">
        <v>427</v>
      </c>
      <c t="s" r="D35" s="4">
        <v>427</v>
      </c>
    </row>
    <row spans="1:7" r="36">
      <c t="s" r="A36" s="4">
        <v>486</v>
      </c>
      <c t="s" r="B36" s="4">
        <v>503</v>
      </c>
      <c t="s" r="C36" s="4">
        <v>503</v>
      </c>
    </row>
    <row spans="1:7" r="37">
      <c t="s" r="A37" s="4">
        <v>480</v>
      </c>
      <c t="n" r="B37" s="7">
        <v>500</v>
      </c>
      <c t="n" r="C37" s="7">
        <v>0</v>
      </c>
    </row>
    <row spans="1:7" r="38">
      <c t="s" r="A38" s="4">
        <v>488</v>
      </c>
      <c t="s" r="B38" s="4">
        <v>504</v>
      </c>
      <c t="s" r="C38" s="4">
        <v>48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5</v>
      </c>
      <c t="s" r="B1" s="2">
        <v>2</v>
      </c>
      <c t="s" r="C1" s="2">
        <v>30</v>
      </c>
    </row>
    <row spans="1:3" r="2">
      <c t="s" r="A2" s="3">
        <v>213</v>
      </c>
    </row>
    <row spans="1:3" r="3">
      <c t="n" r="A3" s="6">
        <v>2017</v>
      </c>
      <c t="n" r="B3" s="7">
        <v>0</v>
      </c>
    </row>
    <row spans="1:3" r="4">
      <c t="n" r="A4" s="6">
        <v>2018</v>
      </c>
      <c t="n" r="B4" s="6">
        <v>600</v>
      </c>
    </row>
    <row spans="1:3" r="5">
      <c t="n" r="A5" s="6">
        <v>2019</v>
      </c>
      <c t="n" r="B5" s="6">
        <v>0</v>
      </c>
    </row>
    <row spans="1:3" r="6">
      <c t="n" r="A6" s="6">
        <v>2020</v>
      </c>
      <c t="n" r="B6" s="6">
        <v>0</v>
      </c>
    </row>
    <row spans="1:3" r="7">
      <c t="n" r="A7" s="6">
        <v>2021</v>
      </c>
      <c t="n" r="B7" s="6">
        <v>1250</v>
      </c>
    </row>
    <row spans="1:3" r="8">
      <c t="s" r="A8" s="4">
        <v>506</v>
      </c>
      <c t="n" r="B8" s="6">
        <v>400</v>
      </c>
    </row>
    <row spans="1:3" r="9">
      <c t="s" r="A9" s="4">
        <v>125</v>
      </c>
      <c t="n" r="B9" s="7">
        <v>2250</v>
      </c>
      <c t="n" r="C9" s="7">
        <v>21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31"/>
    <col customWidth="1" max="5" min="5" width="21"/>
    <col customWidth="1" max="6" min="6" width="21"/>
    <col customWidth="1" max="7" min="7" width="21"/>
    <col customWidth="1" max="8" min="8" width="21"/>
    <col customWidth="1" max="9" min="9" width="21"/>
    <col customWidth="1" max="10" min="10" width="21"/>
  </cols>
  <sheetData>
    <row spans="1:10" r="1">
      <c t="s" r="A1" s="1">
        <v>507</v>
      </c>
      <c t="s" r="B1" s="2">
        <v>508</v>
      </c>
      <c t="s" r="C1" s="2">
        <v>509</v>
      </c>
      <c t="s" r="D1" s="2">
        <v>510</v>
      </c>
      <c t="s" r="E1" s="2">
        <v>153</v>
      </c>
      <c t="s" r="F1" s="2">
        <v>154</v>
      </c>
      <c t="s" r="G1" s="2">
        <v>511</v>
      </c>
      <c t="s" r="H1" s="2">
        <v>512</v>
      </c>
      <c t="s" r="I1" s="2">
        <v>513</v>
      </c>
      <c t="s" r="J1" s="2">
        <v>514</v>
      </c>
    </row>
    <row spans="1:10" r="2">
      <c t="s" r="A2" s="3">
        <v>479</v>
      </c>
    </row>
    <row spans="1:10" r="3">
      <c t="s" r="A3" s="4">
        <v>515</v>
      </c>
      <c t="n" r="D3" s="7">
        <v>368000000</v>
      </c>
      <c t="n" r="E3" s="7">
        <v>21000000</v>
      </c>
      <c t="n" r="F3" s="7">
        <v>1189000000</v>
      </c>
    </row>
    <row spans="1:10" r="4">
      <c t="s" r="A4" s="4">
        <v>516</v>
      </c>
    </row>
    <row spans="1:10" r="5">
      <c t="s" r="A5" s="3">
        <v>479</v>
      </c>
    </row>
    <row spans="1:10" r="6">
      <c t="s" r="A6" s="4">
        <v>517</v>
      </c>
      <c t="n" r="G6" s="7">
        <v>1000000000</v>
      </c>
      <c t="n" r="H6" s="7">
        <v>750000000</v>
      </c>
    </row>
    <row spans="1:10" r="7">
      <c t="s" r="A7" s="4">
        <v>518</v>
      </c>
      <c t="n" r="G7" s="6">
        <v>996000000</v>
      </c>
    </row>
    <row spans="1:10" r="8">
      <c t="s" r="A8" s="4">
        <v>519</v>
      </c>
      <c t="n" r="G8" s="7">
        <v>6000000</v>
      </c>
    </row>
    <row spans="1:10" r="9">
      <c t="s" r="A9" s="4">
        <v>520</v>
      </c>
      <c t="n" r="D9" s="6">
        <v>68000000</v>
      </c>
      <c t="n" r="E9" s="6">
        <v>73000000</v>
      </c>
      <c t="n" r="F9" s="7">
        <v>73000000</v>
      </c>
    </row>
    <row spans="1:10" r="10">
      <c t="s" r="A10" s="4">
        <v>521</v>
      </c>
    </row>
    <row spans="1:10" r="11">
      <c t="s" r="A11" s="3">
        <v>479</v>
      </c>
    </row>
    <row spans="1:10" r="12">
      <c t="s" r="A12" s="4">
        <v>522</v>
      </c>
      <c t="n" r="H12" s="7">
        <v>1000000000</v>
      </c>
    </row>
    <row spans="1:10" r="13">
      <c t="s" r="A13" s="4">
        <v>523</v>
      </c>
      <c t="s" r="H13" s="4">
        <v>524</v>
      </c>
    </row>
    <row spans="1:10" r="14">
      <c t="s" r="A14" s="4">
        <v>525</v>
      </c>
      <c t="n" r="D14" s="6">
        <v>0</v>
      </c>
      <c t="n" r="E14" s="6">
        <v>0</v>
      </c>
    </row>
    <row spans="1:10" r="15">
      <c t="s" r="A15" s="4">
        <v>526</v>
      </c>
      <c t="n" r="D15" s="7">
        <v>1000000000</v>
      </c>
      <c t="n" r="E15" s="7">
        <v>1000000000</v>
      </c>
    </row>
    <row spans="1:10" r="16">
      <c t="s" r="A16" s="4">
        <v>527</v>
      </c>
    </row>
    <row spans="1:10" r="17">
      <c t="s" r="A17" s="3">
        <v>479</v>
      </c>
    </row>
    <row spans="1:10" r="18">
      <c t="s" r="A18" s="4">
        <v>522</v>
      </c>
      <c t="n" r="I18" s="7">
        <v>2000000000</v>
      </c>
      <c t="n" r="J18" s="7">
        <v>2000000000</v>
      </c>
    </row>
    <row spans="1:10" r="19">
      <c t="s" r="A19" s="4">
        <v>498</v>
      </c>
    </row>
    <row spans="1:10" r="20">
      <c t="s" r="A20" s="3">
        <v>479</v>
      </c>
    </row>
    <row spans="1:10" r="21">
      <c t="s" r="A21" s="4">
        <v>426</v>
      </c>
      <c t="s" r="D21" s="4">
        <v>499</v>
      </c>
      <c t="s" r="G21" s="4">
        <v>499</v>
      </c>
    </row>
    <row spans="1:10" r="22">
      <c t="s" r="A22" s="4">
        <v>491</v>
      </c>
    </row>
    <row spans="1:10" r="23">
      <c t="s" r="A23" s="3">
        <v>479</v>
      </c>
    </row>
    <row spans="1:10" r="24">
      <c t="s" r="A24" s="4">
        <v>426</v>
      </c>
      <c t="s" r="D24" s="4">
        <v>485</v>
      </c>
      <c t="s" r="G24" s="4">
        <v>485</v>
      </c>
    </row>
    <row spans="1:10" r="25">
      <c t="s" r="A25" s="4">
        <v>494</v>
      </c>
    </row>
    <row spans="1:10" r="26">
      <c t="s" r="A26" s="3">
        <v>479</v>
      </c>
    </row>
    <row spans="1:10" r="27">
      <c t="s" r="A27" s="4">
        <v>426</v>
      </c>
      <c t="s" r="D27" s="4">
        <v>495</v>
      </c>
      <c t="s" r="H27" s="4">
        <v>495</v>
      </c>
    </row>
    <row spans="1:10" r="28">
      <c t="s" r="A28" s="4">
        <v>484</v>
      </c>
    </row>
    <row spans="1:10" r="29">
      <c t="s" r="A29" s="3">
        <v>479</v>
      </c>
    </row>
    <row spans="1:10" r="30">
      <c t="s" r="A30" s="4">
        <v>426</v>
      </c>
      <c t="s" r="C30" s="4">
        <v>485</v>
      </c>
      <c t="s" r="D30" s="4">
        <v>485</v>
      </c>
    </row>
    <row spans="1:10" r="31">
      <c t="s" r="A31" s="4">
        <v>515</v>
      </c>
      <c t="n" r="C31" s="7">
        <v>350000000</v>
      </c>
    </row>
    <row spans="1:10" r="32">
      <c t="s" r="A32" s="4">
        <v>502</v>
      </c>
    </row>
    <row spans="1:10" r="33">
      <c t="s" r="A33" s="3">
        <v>479</v>
      </c>
    </row>
    <row spans="1:10" r="34">
      <c t="s" r="A34" s="4">
        <v>517</v>
      </c>
      <c t="n" r="B34" s="7">
        <v>500000000</v>
      </c>
    </row>
    <row spans="1:10" r="35">
      <c t="s" r="A35" s="4">
        <v>426</v>
      </c>
      <c t="s" r="B35" s="4">
        <v>427</v>
      </c>
      <c t="s" r="D35" s="4">
        <v>427</v>
      </c>
    </row>
    <row spans="1:10" r="36">
      <c t="s" r="A36" s="4">
        <v>528</v>
      </c>
      <c t="n" r="B36" s="7">
        <v>6000000</v>
      </c>
    </row>
    <row spans="1:10" r="37">
      <c t="s" r="A37" s="4">
        <v>529</v>
      </c>
      <c t="s" r="D37" s="4">
        <v>530</v>
      </c>
    </row>
    <row spans="1:10" r="38">
      <c t="s" r="A38" s="4">
        <v>148</v>
      </c>
      <c t="n" r="D38" s="7">
        <v>29000000</v>
      </c>
    </row>
    <row spans="1:10" r="39">
      <c t="s" r="A39" s="4">
        <v>531</v>
      </c>
      <c t="n" r="B39" s="8">
        <v>16.77</v>
      </c>
      <c t="n" r="D39" s="8">
        <v>16.77</v>
      </c>
    </row>
    <row spans="1:10" r="40">
      <c t="s" r="A40" s="4">
        <v>532</v>
      </c>
      <c t="n" r="B40" s="12">
        <v>0.0596341</v>
      </c>
    </row>
    <row spans="1:10" r="41">
      <c t="s" r="A41" s="4">
        <v>533</v>
      </c>
      <c t="s" r="B41" s="4">
        <v>534</v>
      </c>
    </row>
    <row spans="1:10" r="42">
      <c t="s" r="A42" s="4">
        <v>535</v>
      </c>
      <c t="s" r="B42" s="4">
        <v>536</v>
      </c>
    </row>
    <row spans="1:10" r="43">
      <c t="s" r="A43" s="4">
        <v>537</v>
      </c>
      <c t="n" r="B43" s="6">
        <v>1</v>
      </c>
    </row>
    <row spans="1:10" r="44">
      <c t="s" r="A44" s="4">
        <v>538</v>
      </c>
      <c t="s" r="B44" s="4">
        <v>539</v>
      </c>
    </row>
    <row spans="1:10" r="45">
      <c t="s" r="A45" s="4">
        <v>540</v>
      </c>
      <c t="n" r="B45" s="6">
        <v>20</v>
      </c>
    </row>
    <row spans="1:10" r="46">
      <c t="s" r="A46" s="4">
        <v>541</v>
      </c>
      <c t="s" r="B46" s="4">
        <v>54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66"/>
    <col customWidth="1" max="2" min="2" width="21"/>
  </cols>
  <sheetData>
    <row spans="1:2" r="1">
      <c t="s" r="A1" s="1">
        <v>543</v>
      </c>
      <c t="s" r="B1" s="2">
        <v>1</v>
      </c>
    </row>
    <row spans="1:2" r="2">
      <c t="s" r="B2" s="2">
        <v>152</v>
      </c>
    </row>
    <row spans="1:2" r="3">
      <c t="s" r="A3" s="3">
        <v>544</v>
      </c>
    </row>
    <row spans="1:2" r="4">
      <c t="s" r="A4" s="4">
        <v>458</v>
      </c>
      <c t="n" r="B4" s="7">
        <v>86</v>
      </c>
    </row>
    <row spans="1:2" r="5">
      <c t="s" r="A5" s="4">
        <v>545</v>
      </c>
      <c t="n" r="B5" s="6">
        <v>266</v>
      </c>
    </row>
    <row spans="1:2" r="6">
      <c t="s" r="A6" s="4">
        <v>546</v>
      </c>
      <c t="n" r="B6" s="6">
        <v>-323</v>
      </c>
    </row>
    <row spans="1:2" r="7">
      <c t="s" r="A7" s="4">
        <v>460</v>
      </c>
      <c t="n" r="B7" s="6">
        <v>29</v>
      </c>
    </row>
    <row spans="1:2" r="8">
      <c t="s" r="A8" s="4">
        <v>547</v>
      </c>
    </row>
    <row spans="1:2" r="9">
      <c t="s" r="A9" s="3">
        <v>544</v>
      </c>
    </row>
    <row spans="1:2" r="10">
      <c t="s" r="A10" s="4">
        <v>458</v>
      </c>
      <c t="n" r="B10" s="6">
        <v>4</v>
      </c>
    </row>
    <row spans="1:2" r="11">
      <c t="s" r="A11" s="4">
        <v>545</v>
      </c>
      <c t="n" r="B11" s="6">
        <v>0</v>
      </c>
    </row>
    <row spans="1:2" r="12">
      <c t="s" r="A12" s="4">
        <v>546</v>
      </c>
      <c t="n" r="B12" s="6">
        <v>-4</v>
      </c>
    </row>
    <row spans="1:2" r="13">
      <c t="s" r="A13" s="4">
        <v>460</v>
      </c>
      <c t="n" r="B13" s="6">
        <v>0</v>
      </c>
    </row>
    <row spans="1:2" r="14">
      <c t="s" r="A14" s="4">
        <v>548</v>
      </c>
      <c t="n" r="B14" s="6">
        <v>238</v>
      </c>
    </row>
    <row spans="1:2" r="15">
      <c t="s" r="A15" s="4">
        <v>549</v>
      </c>
    </row>
    <row spans="1:2" r="16">
      <c t="s" r="A16" s="3">
        <v>544</v>
      </c>
    </row>
    <row spans="1:2" r="17">
      <c t="s" r="A17" s="4">
        <v>458</v>
      </c>
      <c t="n" r="B17" s="6">
        <v>82</v>
      </c>
    </row>
    <row spans="1:2" r="18">
      <c t="s" r="A18" s="4">
        <v>545</v>
      </c>
      <c t="n" r="B18" s="6">
        <v>266</v>
      </c>
    </row>
    <row spans="1:2" r="19">
      <c t="s" r="A19" s="4">
        <v>546</v>
      </c>
      <c t="n" r="B19" s="6">
        <v>-319</v>
      </c>
    </row>
    <row spans="1:2" r="20">
      <c t="s" r="A20" s="4">
        <v>460</v>
      </c>
      <c t="n" r="B20" s="6">
        <v>29</v>
      </c>
    </row>
    <row spans="1:2" r="21">
      <c t="s" r="A21" s="4">
        <v>548</v>
      </c>
      <c t="n" r="B21" s="6">
        <v>456</v>
      </c>
    </row>
    <row spans="1:2" r="22">
      <c t="s" r="A22" s="4">
        <v>550</v>
      </c>
    </row>
    <row spans="1:2" r="23">
      <c t="s" r="A23" s="3">
        <v>544</v>
      </c>
    </row>
    <row spans="1:2" r="24">
      <c t="s" r="A24" s="4">
        <v>458</v>
      </c>
      <c t="n" r="B24" s="6">
        <v>59</v>
      </c>
    </row>
    <row spans="1:2" r="25">
      <c t="s" r="A25" s="4">
        <v>545</v>
      </c>
      <c t="n" r="B25" s="6">
        <v>34</v>
      </c>
    </row>
    <row spans="1:2" r="26">
      <c t="s" r="A26" s="4">
        <v>546</v>
      </c>
      <c t="n" r="B26" s="6">
        <v>-88</v>
      </c>
    </row>
    <row spans="1:2" r="27">
      <c t="s" r="A27" s="4">
        <v>460</v>
      </c>
      <c t="n" r="B27" s="6">
        <v>5</v>
      </c>
    </row>
    <row spans="1:2" r="28">
      <c t="s" r="A28" s="4">
        <v>548</v>
      </c>
      <c t="n" r="B28" s="6">
        <v>136</v>
      </c>
    </row>
    <row spans="1:2" r="29">
      <c t="s" r="A29" s="4">
        <v>551</v>
      </c>
    </row>
    <row spans="1:2" r="30">
      <c t="s" r="A30" s="3">
        <v>544</v>
      </c>
    </row>
    <row spans="1:2" r="31">
      <c t="s" r="A31" s="4">
        <v>458</v>
      </c>
      <c t="n" r="B31" s="6">
        <v>17</v>
      </c>
    </row>
    <row spans="1:2" r="32">
      <c t="s" r="A32" s="4">
        <v>545</v>
      </c>
      <c t="n" r="B32" s="6">
        <v>214</v>
      </c>
    </row>
    <row spans="1:2" r="33">
      <c t="s" r="A33" s="4">
        <v>546</v>
      </c>
      <c t="n" r="B33" s="6">
        <v>-215</v>
      </c>
    </row>
    <row spans="1:2" r="34">
      <c t="s" r="A34" s="4">
        <v>460</v>
      </c>
      <c t="n" r="B34" s="6">
        <v>16</v>
      </c>
    </row>
    <row spans="1:2" r="35">
      <c t="s" r="A35" s="4">
        <v>548</v>
      </c>
      <c t="n" r="B35" s="6">
        <v>295</v>
      </c>
    </row>
    <row spans="1:2" r="36">
      <c t="s" r="A36" s="4">
        <v>552</v>
      </c>
    </row>
    <row spans="1:2" r="37">
      <c t="s" r="A37" s="3">
        <v>544</v>
      </c>
    </row>
    <row spans="1:2" r="38">
      <c t="s" r="A38" s="4">
        <v>458</v>
      </c>
      <c t="n" r="B38" s="6">
        <v>6</v>
      </c>
    </row>
    <row spans="1:2" r="39">
      <c t="s" r="A39" s="4">
        <v>545</v>
      </c>
      <c t="n" r="B39" s="6">
        <v>18</v>
      </c>
    </row>
    <row spans="1:2" r="40">
      <c t="s" r="A40" s="4">
        <v>546</v>
      </c>
      <c t="n" r="B40" s="6">
        <v>-16</v>
      </c>
    </row>
    <row spans="1:2" r="41">
      <c t="s" r="A41" s="4">
        <v>460</v>
      </c>
      <c t="n" r="B41" s="6">
        <v>8</v>
      </c>
    </row>
    <row spans="1:2" r="42">
      <c t="s" r="A42" s="4">
        <v>548</v>
      </c>
      <c t="n" r="B42" s="6">
        <v>25</v>
      </c>
    </row>
    <row spans="1:2" r="43">
      <c t="s" r="A43" s="4">
        <v>553</v>
      </c>
    </row>
    <row spans="1:2" r="44">
      <c t="s" r="A44" s="3">
        <v>554</v>
      </c>
    </row>
    <row spans="1:2" r="45">
      <c t="s" r="A45" s="4">
        <v>88</v>
      </c>
      <c t="n" r="B45" s="7">
        <v>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9</v>
      </c>
      <c t="s" r="B1" s="2">
        <v>1</v>
      </c>
    </row>
    <row spans="1:4" r="2">
      <c t="s" r="B2" s="2">
        <v>2</v>
      </c>
      <c t="s" r="C2" s="2">
        <v>30</v>
      </c>
      <c t="s" r="D2" s="2">
        <v>78</v>
      </c>
    </row>
    <row spans="1:4" r="3">
      <c t="s" r="A3" s="3">
        <v>110</v>
      </c>
    </row>
    <row spans="1:4" r="4">
      <c t="s" r="A4" s="4">
        <v>98</v>
      </c>
      <c t="n" r="B4" s="7">
        <v>2488</v>
      </c>
      <c t="n" r="C4" s="7">
        <v>878</v>
      </c>
      <c t="n" r="D4" s="7">
        <v>898</v>
      </c>
    </row>
    <row spans="1:4" r="5">
      <c t="s" r="A5" s="3">
        <v>111</v>
      </c>
    </row>
    <row spans="1:4" r="6">
      <c t="s" r="A6" s="4">
        <v>112</v>
      </c>
      <c t="n" r="B6" s="6">
        <v>-6</v>
      </c>
      <c t="n" r="C6" s="6">
        <v>-89</v>
      </c>
      <c t="n" r="D6" s="6">
        <v>1</v>
      </c>
    </row>
    <row spans="1:4" r="7">
      <c t="s" r="A7" s="4">
        <v>113</v>
      </c>
      <c t="n" r="B7" s="6">
        <v>1</v>
      </c>
      <c t="n" r="C7" s="6">
        <v>-1</v>
      </c>
      <c t="n" r="D7" s="6">
        <v>4</v>
      </c>
    </row>
    <row spans="1:4" r="8">
      <c t="s" r="A8" s="4">
        <v>114</v>
      </c>
      <c t="n" r="B8" s="6">
        <v>-5</v>
      </c>
      <c t="n" r="C8" s="6">
        <v>-90</v>
      </c>
      <c t="n" r="D8" s="6">
        <v>5</v>
      </c>
    </row>
    <row spans="1:4" r="9">
      <c t="s" r="A9" s="3">
        <v>115</v>
      </c>
    </row>
    <row spans="1:4" r="10">
      <c t="s" r="A10" s="4">
        <v>116</v>
      </c>
      <c t="n" r="B10" s="6">
        <v>4</v>
      </c>
      <c t="n" r="C10" s="6">
        <v>0</v>
      </c>
      <c t="n" r="D10" s="6">
        <v>1</v>
      </c>
    </row>
    <row spans="1:4" r="11">
      <c t="s" r="A11" s="4">
        <v>117</v>
      </c>
      <c t="n" r="B11" s="6">
        <v>0</v>
      </c>
      <c t="n" r="C11" s="6">
        <v>0</v>
      </c>
      <c t="n" r="D11" s="6">
        <v>-14</v>
      </c>
    </row>
    <row spans="1:4" r="12">
      <c t="s" r="A12" s="4">
        <v>118</v>
      </c>
      <c t="n" r="B12" s="6">
        <v>4</v>
      </c>
      <c t="n" r="C12" s="6">
        <v>0</v>
      </c>
      <c t="n" r="D12" s="6">
        <v>-13</v>
      </c>
    </row>
    <row spans="1:4" r="13">
      <c t="s" r="A13" s="4">
        <v>119</v>
      </c>
      <c t="n" r="B13" s="6">
        <v>-1</v>
      </c>
      <c t="n" r="C13" s="6">
        <v>-90</v>
      </c>
      <c t="n" r="D13" s="6">
        <v>-8</v>
      </c>
    </row>
    <row spans="1:4" r="14">
      <c t="s" r="A14" s="4">
        <v>120</v>
      </c>
      <c t="n" r="B14" s="7">
        <v>2487</v>
      </c>
      <c t="n" r="C14" s="7">
        <v>788</v>
      </c>
      <c t="n" r="D14" s="7">
        <v>8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555</v>
      </c>
      <c t="s" r="B1" s="2">
        <v>556</v>
      </c>
      <c t="s" r="C1" s="2">
        <v>2</v>
      </c>
      <c t="s" r="D1" s="2">
        <v>30</v>
      </c>
      <c t="s" r="E1" s="2">
        <v>78</v>
      </c>
      <c t="s" r="F1" s="2">
        <v>557</v>
      </c>
      <c t="s" r="G1" s="2">
        <v>558</v>
      </c>
      <c t="s" r="H1" s="2">
        <v>559</v>
      </c>
    </row>
    <row spans="1:8" r="2">
      <c t="s" r="A2" s="3">
        <v>219</v>
      </c>
    </row>
    <row spans="1:8" r="3">
      <c t="s" r="A3" s="4">
        <v>560</v>
      </c>
      <c t="n" r="C3" s="7">
        <v>103</v>
      </c>
      <c t="n" r="D3" s="7">
        <v>113</v>
      </c>
      <c t="n" r="E3" s="7">
        <v>106</v>
      </c>
    </row>
    <row spans="1:8" r="4">
      <c t="s" r="A4" s="3">
        <v>561</v>
      </c>
    </row>
    <row spans="1:8" r="5">
      <c t="s" r="A5" s="4">
        <v>562</v>
      </c>
      <c t="n" r="C5" s="6">
        <v>3600</v>
      </c>
      <c t="n" r="D5" s="7">
        <v>3956</v>
      </c>
      <c t="n" r="E5" s="7">
        <v>4183</v>
      </c>
    </row>
    <row spans="1:8" r="6">
      <c t="s" r="A6" s="4">
        <v>563</v>
      </c>
    </row>
    <row spans="1:8" r="7">
      <c t="s" r="A7" s="3">
        <v>561</v>
      </c>
    </row>
    <row spans="1:8" r="8">
      <c t="s" r="A8" s="4">
        <v>562</v>
      </c>
      <c t="n" r="F8" s="7">
        <v>222</v>
      </c>
    </row>
    <row spans="1:8" r="9">
      <c t="s" r="A9" s="4">
        <v>564</v>
      </c>
      <c t="n" r="H9" s="7">
        <v>145</v>
      </c>
    </row>
    <row spans="1:8" r="10">
      <c t="s" r="A10" s="4">
        <v>565</v>
      </c>
      <c t="n" r="C10" s="7">
        <v>25</v>
      </c>
    </row>
    <row spans="1:8" r="11">
      <c t="s" r="A11" s="4">
        <v>566</v>
      </c>
    </row>
    <row spans="1:8" r="12">
      <c t="s" r="A12" s="3">
        <v>561</v>
      </c>
    </row>
    <row spans="1:8" r="13">
      <c t="s" r="A13" s="4">
        <v>567</v>
      </c>
      <c t="n" r="B13" s="7">
        <v>8</v>
      </c>
    </row>
    <row spans="1:8" r="14">
      <c t="s" r="A14" s="4">
        <v>568</v>
      </c>
    </row>
    <row spans="1:8" r="15">
      <c t="s" r="A15" s="3">
        <v>561</v>
      </c>
    </row>
    <row spans="1:8" r="16">
      <c t="s" r="A16" s="4">
        <v>569</v>
      </c>
      <c t="n" r="G16" s="7">
        <v>3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570</v>
      </c>
      <c t="s" r="B1" s="2">
        <v>152</v>
      </c>
    </row>
    <row spans="1:2" r="2">
      <c t="s" r="A2" s="3">
        <v>219</v>
      </c>
    </row>
    <row spans="1:2" r="3">
      <c t="n" r="A3" s="6">
        <v>2017</v>
      </c>
      <c t="n" r="B3" s="7">
        <v>86</v>
      </c>
    </row>
    <row spans="1:2" r="4">
      <c t="n" r="A4" s="6">
        <v>2018</v>
      </c>
      <c t="n" r="B4" s="6">
        <v>66</v>
      </c>
    </row>
    <row spans="1:2" r="5">
      <c t="n" r="A5" s="6">
        <v>2019</v>
      </c>
      <c t="n" r="B5" s="6">
        <v>58</v>
      </c>
    </row>
    <row spans="1:2" r="6">
      <c t="n" r="A6" s="6">
        <v>2020</v>
      </c>
      <c t="n" r="B6" s="6">
        <v>37</v>
      </c>
    </row>
    <row spans="1:2" r="7">
      <c t="n" r="A7" s="6">
        <v>2021</v>
      </c>
      <c t="n" r="B7" s="6">
        <v>32</v>
      </c>
    </row>
    <row spans="1:2" r="8">
      <c t="s" r="A8" s="4">
        <v>506</v>
      </c>
      <c t="n" r="B8" s="6">
        <v>25</v>
      </c>
    </row>
    <row spans="1:2" r="9">
      <c t="s" r="A9" s="4">
        <v>571</v>
      </c>
      <c t="n" r="B9" s="6">
        <v>304</v>
      </c>
    </row>
    <row spans="1:2" r="10">
      <c t="s" r="A10" s="4">
        <v>572</v>
      </c>
      <c t="n" r="B10" s="6">
        <v>-70</v>
      </c>
    </row>
    <row spans="1:2" r="11">
      <c t="s" r="A11" s="4">
        <v>573</v>
      </c>
      <c t="n" r="B11" s="7">
        <v>23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574</v>
      </c>
      <c t="s" r="B1" s="2">
        <v>152</v>
      </c>
    </row>
    <row spans="1:2" r="2">
      <c t="s" r="A2" s="3">
        <v>219</v>
      </c>
    </row>
    <row spans="1:2" r="3">
      <c t="n" r="A3" s="6">
        <v>2017</v>
      </c>
      <c t="n" r="B3" s="7">
        <v>256</v>
      </c>
    </row>
    <row spans="1:2" r="4">
      <c t="n" r="A4" s="6">
        <v>2018</v>
      </c>
      <c t="n" r="B4" s="6">
        <v>21</v>
      </c>
    </row>
    <row spans="1:2" r="5">
      <c t="n" r="A5" s="6">
        <v>2019</v>
      </c>
      <c t="n" r="B5" s="6">
        <v>50</v>
      </c>
    </row>
    <row spans="1:2" r="6">
      <c t="s" r="A6" s="4">
        <v>506</v>
      </c>
      <c t="n" r="B6" s="6">
        <v>2</v>
      </c>
    </row>
    <row spans="1:2" r="7">
      <c t="s" r="A7" s="4">
        <v>575</v>
      </c>
      <c t="n" r="B7" s="7">
        <v>32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7"/>
    <col customWidth="1" max="2" min="2" width="21"/>
    <col customWidth="1" max="3" min="3" width="28"/>
    <col customWidth="1" max="4" min="4" width="21"/>
    <col customWidth="1" max="5" min="5" width="21"/>
    <col customWidth="1" max="6" min="6" width="21"/>
  </cols>
  <sheetData>
    <row spans="1:6" r="1">
      <c t="s" r="A1" s="1">
        <v>576</v>
      </c>
      <c t="s" r="B1" s="2">
        <v>577</v>
      </c>
      <c t="s" r="C1" s="2">
        <v>1</v>
      </c>
      <c t="s" r="F1" s="2">
        <v>578</v>
      </c>
    </row>
    <row spans="1:6" r="2">
      <c t="s" r="B2" s="2">
        <v>579</v>
      </c>
      <c t="s" r="C2" s="2">
        <v>432</v>
      </c>
      <c t="s" r="D2" s="2">
        <v>153</v>
      </c>
      <c t="s" r="E2" s="2">
        <v>154</v>
      </c>
      <c t="s" r="F2" s="2">
        <v>580</v>
      </c>
    </row>
    <row spans="1:6" r="3">
      <c t="s" r="A3" s="3">
        <v>222</v>
      </c>
    </row>
    <row spans="1:6" r="4">
      <c t="s" r="A4" s="4">
        <v>434</v>
      </c>
      <c t="n" r="C4" s="6">
        <v>2</v>
      </c>
    </row>
    <row spans="1:6" r="5">
      <c t="s" r="A5" s="3">
        <v>581</v>
      </c>
    </row>
    <row spans="1:6" r="6">
      <c t="s" r="A6" s="4">
        <v>80</v>
      </c>
      <c t="n" r="C6" s="7">
        <v>3600000000</v>
      </c>
      <c t="n" r="D6" s="7">
        <v>3956000000</v>
      </c>
      <c t="n" r="E6" s="7">
        <v>4183000000</v>
      </c>
    </row>
    <row spans="1:6" r="7">
      <c t="s" r="A7" s="4">
        <v>90</v>
      </c>
      <c t="n" r="C7" s="6">
        <v>457000000</v>
      </c>
      <c t="n" r="D7" s="6">
        <v>154000000</v>
      </c>
      <c t="n" r="E7" s="6">
        <v>144000000</v>
      </c>
    </row>
    <row spans="1:6" r="8">
      <c t="s" r="A8" s="4">
        <v>582</v>
      </c>
    </row>
    <row spans="1:6" r="9">
      <c t="s" r="A9" s="3">
        <v>581</v>
      </c>
    </row>
    <row spans="1:6" r="10">
      <c t="s" r="A10" s="4">
        <v>80</v>
      </c>
      <c t="n" r="C10" s="6">
        <v>0</v>
      </c>
      <c t="n" r="D10" s="6">
        <v>0</v>
      </c>
      <c t="n" r="E10" s="6">
        <v>0</v>
      </c>
    </row>
    <row spans="1:6" r="11">
      <c t="s" r="A11" s="4">
        <v>583</v>
      </c>
    </row>
    <row spans="1:6" r="12">
      <c t="s" r="A12" s="3">
        <v>581</v>
      </c>
    </row>
    <row spans="1:6" r="13">
      <c t="s" r="A13" s="4">
        <v>90</v>
      </c>
      <c t="n" r="B13" s="7">
        <v>0</v>
      </c>
      <c t="n" r="C13" s="7">
        <v>-186000000</v>
      </c>
      <c t="n" r="D13" s="7">
        <v>-704000000</v>
      </c>
      <c t="n" r="E13" s="6">
        <v>-650000000</v>
      </c>
    </row>
    <row spans="1:6" r="14">
      <c t="s" r="A14" s="4">
        <v>563</v>
      </c>
    </row>
    <row spans="1:6" r="15">
      <c t="s" r="A15" s="3">
        <v>581</v>
      </c>
    </row>
    <row spans="1:6" r="16">
      <c t="s" r="A16" s="4">
        <v>80</v>
      </c>
      <c t="n" r="F16" s="7">
        <v>222000000</v>
      </c>
    </row>
    <row spans="1:6" r="17">
      <c t="s" r="A17" s="4">
        <v>584</v>
      </c>
    </row>
    <row spans="1:6" r="18">
      <c t="s" r="A18" s="3">
        <v>581</v>
      </c>
    </row>
    <row spans="1:6" r="19">
      <c t="s" r="A19" s="4">
        <v>585</v>
      </c>
      <c t="n" r="E19" s="7">
        <v>150000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6</v>
      </c>
      <c t="s" r="B1" s="2">
        <v>1</v>
      </c>
    </row>
    <row spans="1:4" r="2">
      <c t="s" r="B2" s="2">
        <v>2</v>
      </c>
      <c t="s" r="C2" s="2">
        <v>30</v>
      </c>
      <c t="s" r="D2" s="2">
        <v>78</v>
      </c>
    </row>
    <row spans="1:4" r="3">
      <c t="s" r="A3" s="3">
        <v>581</v>
      </c>
    </row>
    <row spans="1:4" r="4">
      <c t="s" r="A4" s="4">
        <v>80</v>
      </c>
      <c t="n" r="B4" s="7">
        <v>3600</v>
      </c>
      <c t="n" r="C4" s="7">
        <v>3956</v>
      </c>
      <c t="n" r="D4" s="7">
        <v>4183</v>
      </c>
    </row>
    <row spans="1:4" r="5">
      <c t="s" r="A5" s="4">
        <v>90</v>
      </c>
      <c t="n" r="B5" s="6">
        <v>457</v>
      </c>
      <c t="n" r="C5" s="6">
        <v>154</v>
      </c>
      <c t="n" r="D5" s="6">
        <v>144</v>
      </c>
    </row>
    <row spans="1:4" r="6">
      <c t="s" r="A6" s="4">
        <v>587</v>
      </c>
    </row>
    <row spans="1:4" r="7">
      <c t="s" r="A7" s="3">
        <v>581</v>
      </c>
    </row>
    <row spans="1:4" r="8">
      <c t="s" r="A8" s="4">
        <v>80</v>
      </c>
      <c t="n" r="B8" s="6">
        <v>3600</v>
      </c>
      <c t="n" r="C8" s="6">
        <v>3956</v>
      </c>
      <c t="n" r="D8" s="6">
        <v>4198</v>
      </c>
    </row>
    <row spans="1:4" r="9">
      <c t="s" r="A9" s="4">
        <v>90</v>
      </c>
      <c t="n" r="B9" s="6">
        <v>1026</v>
      </c>
      <c t="n" r="C9" s="6">
        <v>1275</v>
      </c>
      <c t="n" r="D9" s="6">
        <v>1277</v>
      </c>
    </row>
    <row spans="1:4" r="10">
      <c t="s" r="A10" s="4">
        <v>588</v>
      </c>
    </row>
    <row spans="1:4" r="11">
      <c t="s" r="A11" s="3">
        <v>581</v>
      </c>
    </row>
    <row spans="1:4" r="12">
      <c t="s" r="A12" s="4">
        <v>80</v>
      </c>
      <c t="n" r="B12" s="6">
        <v>1670</v>
      </c>
      <c t="n" r="C12" s="6">
        <v>1887</v>
      </c>
      <c t="n" r="D12" s="6">
        <v>2063</v>
      </c>
    </row>
    <row spans="1:4" r="13">
      <c t="s" r="A13" s="4">
        <v>90</v>
      </c>
      <c t="n" r="B13" s="6">
        <v>924</v>
      </c>
      <c t="n" r="C13" s="6">
        <v>982</v>
      </c>
      <c t="n" r="D13" s="6">
        <v>928</v>
      </c>
    </row>
    <row spans="1:4" r="14">
      <c t="s" r="A14" s="4">
        <v>589</v>
      </c>
    </row>
    <row spans="1:4" r="15">
      <c t="s" r="A15" s="3">
        <v>581</v>
      </c>
    </row>
    <row spans="1:4" r="16">
      <c t="s" r="A16" s="4">
        <v>80</v>
      </c>
      <c t="n" r="B16" s="6">
        <v>1930</v>
      </c>
      <c t="n" r="C16" s="6">
        <v>2069</v>
      </c>
      <c t="n" r="D16" s="6">
        <v>2135</v>
      </c>
    </row>
    <row spans="1:4" r="17">
      <c t="s" r="A17" s="4">
        <v>90</v>
      </c>
      <c t="n" r="B17" s="7">
        <v>102</v>
      </c>
      <c t="n" r="C17" s="7">
        <v>293</v>
      </c>
      <c t="n" r="D17" s="7">
        <v>34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590</v>
      </c>
      <c t="s" r="B1" s="2">
        <v>577</v>
      </c>
      <c t="s" r="C1" s="2">
        <v>1</v>
      </c>
    </row>
    <row spans="1:5" r="2">
      <c t="s" r="B2" s="2">
        <v>591</v>
      </c>
      <c t="s" r="C2" s="2">
        <v>2</v>
      </c>
      <c t="s" r="D2" s="2">
        <v>30</v>
      </c>
      <c t="s" r="E2" s="2">
        <v>78</v>
      </c>
    </row>
    <row spans="1:5" r="3">
      <c t="s" r="A3" s="3">
        <v>592</v>
      </c>
    </row>
    <row spans="1:5" r="4">
      <c t="s" r="A4" s="4">
        <v>90</v>
      </c>
      <c t="n" r="C4" s="7">
        <v>457000000</v>
      </c>
      <c t="n" r="D4" s="7">
        <v>154000000</v>
      </c>
      <c t="n" r="E4" s="7">
        <v>144000000</v>
      </c>
    </row>
    <row spans="1:5" r="5">
      <c t="s" r="A5" s="4">
        <v>141</v>
      </c>
      <c t="n" r="C5" s="6">
        <v>161000000</v>
      </c>
      <c t="n" r="D5" s="6">
        <v>131000000</v>
      </c>
      <c t="n" r="E5" s="6">
        <v>105000000</v>
      </c>
    </row>
    <row spans="1:5" r="6">
      <c t="s" r="A6" s="4">
        <v>158</v>
      </c>
      <c t="n" r="C6" s="6">
        <v>86000000</v>
      </c>
      <c t="n" r="D6" s="6">
        <v>122000000</v>
      </c>
      <c t="n" r="E6" s="6">
        <v>131000000</v>
      </c>
    </row>
    <row spans="1:5" r="7">
      <c t="s" r="A7" s="4">
        <v>587</v>
      </c>
    </row>
    <row spans="1:5" r="8">
      <c t="s" r="A8" s="3">
        <v>592</v>
      </c>
    </row>
    <row spans="1:5" r="9">
      <c t="s" r="A9" s="4">
        <v>90</v>
      </c>
      <c t="n" r="C9" s="6">
        <v>1026000000</v>
      </c>
      <c t="n" r="D9" s="6">
        <v>1275000000</v>
      </c>
      <c t="n" r="E9" s="6">
        <v>1277000000</v>
      </c>
    </row>
    <row spans="1:5" r="10">
      <c t="s" r="A10" s="4">
        <v>583</v>
      </c>
    </row>
    <row spans="1:5" r="11">
      <c t="s" r="A11" s="3">
        <v>592</v>
      </c>
    </row>
    <row spans="1:5" r="12">
      <c t="s" r="A12" s="4">
        <v>90</v>
      </c>
      <c t="n" r="B12" s="7">
        <v>0</v>
      </c>
      <c t="n" r="C12" s="6">
        <v>-186000000</v>
      </c>
      <c t="n" r="D12" s="6">
        <v>-704000000</v>
      </c>
      <c t="n" r="E12" s="6">
        <v>-650000000</v>
      </c>
    </row>
    <row spans="1:5" r="13">
      <c t="s" r="A13" s="4">
        <v>593</v>
      </c>
    </row>
    <row spans="1:5" r="14">
      <c t="s" r="A14" s="3">
        <v>592</v>
      </c>
    </row>
    <row spans="1:5" r="15">
      <c t="s" r="A15" s="4">
        <v>141</v>
      </c>
      <c t="n" r="C15" s="6">
        <v>161000000</v>
      </c>
      <c t="n" r="D15" s="6">
        <v>131000000</v>
      </c>
      <c t="n" r="E15" s="6">
        <v>105000000</v>
      </c>
    </row>
    <row spans="1:5" r="16">
      <c t="s" r="A16" s="4">
        <v>158</v>
      </c>
      <c t="n" r="C16" s="6">
        <v>86000000</v>
      </c>
      <c t="n" r="D16" s="6">
        <v>122000000</v>
      </c>
      <c t="n" r="E16" s="6">
        <v>131000000</v>
      </c>
    </row>
    <row spans="1:5" r="17">
      <c t="s" r="A17" s="4">
        <v>88</v>
      </c>
      <c t="n" r="C17" s="7">
        <v>136000000</v>
      </c>
      <c t="n" r="D17" s="7">
        <v>164000000</v>
      </c>
      <c t="n" r="E17" s="7">
        <v>247000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594</v>
      </c>
      <c t="s" r="C1" s="2">
        <v>1</v>
      </c>
    </row>
    <row spans="1:5" r="2">
      <c t="s" r="C2" s="2">
        <v>2</v>
      </c>
      <c t="s" r="D2" s="2">
        <v>30</v>
      </c>
      <c t="s" r="E2" s="2">
        <v>78</v>
      </c>
    </row>
    <row spans="1:5" r="3">
      <c t="s" r="A3" s="3">
        <v>595</v>
      </c>
    </row>
    <row spans="1:5" r="4">
      <c t="s" r="A4" s="4">
        <v>596</v>
      </c>
      <c t="s" r="B4" s="4">
        <v>597</v>
      </c>
      <c t="n" r="C4" s="7">
        <v>3600</v>
      </c>
      <c t="n" r="D4" s="7">
        <v>3956</v>
      </c>
      <c t="n" r="E4" s="7">
        <v>4198</v>
      </c>
    </row>
    <row spans="1:5" r="5">
      <c t="s" r="A5" s="4">
        <v>598</v>
      </c>
    </row>
    <row spans="1:5" r="6">
      <c t="s" r="A6" s="3">
        <v>595</v>
      </c>
    </row>
    <row spans="1:5" r="7">
      <c t="s" r="A7" s="4">
        <v>596</v>
      </c>
      <c t="n" r="C7" s="6">
        <v>1670</v>
      </c>
      <c t="n" r="D7" s="6">
        <v>1887</v>
      </c>
      <c t="n" r="E7" s="6">
        <v>2063</v>
      </c>
    </row>
    <row spans="1:5" r="8">
      <c t="s" r="A8" s="4">
        <v>599</v>
      </c>
    </row>
    <row spans="1:5" r="9">
      <c t="s" r="A9" s="3">
        <v>595</v>
      </c>
    </row>
    <row spans="1:5" r="10">
      <c t="s" r="A10" s="4">
        <v>596</v>
      </c>
      <c t="n" r="C10" s="6">
        <v>1014</v>
      </c>
      <c t="n" r="D10" s="6">
        <v>1136</v>
      </c>
      <c t="n" r="E10" s="6">
        <v>1197</v>
      </c>
    </row>
    <row spans="1:5" r="11">
      <c t="s" r="A11" s="4">
        <v>600</v>
      </c>
    </row>
    <row spans="1:5" r="12">
      <c t="s" r="A12" s="3">
        <v>595</v>
      </c>
    </row>
    <row spans="1:5" r="13">
      <c t="s" r="A13" s="4">
        <v>596</v>
      </c>
      <c t="s" r="B13" s="4">
        <v>601</v>
      </c>
      <c t="n" r="C13" s="7">
        <v>916</v>
      </c>
      <c t="n" r="D13" s="7">
        <v>933</v>
      </c>
      <c t="n" r="E13" s="7">
        <v>938</v>
      </c>
    </row>
    <row spans="1:5" r="14">
      <c t="n" r="A14"/>
    </row>
    <row spans="1:5" r="15">
      <c t="s" r="A15" s="4">
        <v>597</v>
      </c>
      <c t="s" r="B15" s="4">
        <v>602</v>
      </c>
    </row>
    <row spans="1:5" r="16">
      <c t="s" r="A16" s="4">
        <v>601</v>
      </c>
      <c t="s" r="B16" s="4">
        <v>603</v>
      </c>
    </row>
  </sheetData>
  <mergeCells count="5">
    <mergeCell ref="A1:B2"/>
    <mergeCell ref="C1:E1"/>
    <mergeCell ref="A14:D14"/>
    <mergeCell ref="B15:D15"/>
    <mergeCell ref="B16:D16"/>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74"/>
    <col customWidth="1" max="3" min="3" width="16"/>
    <col customWidth="1" max="4" min="4" width="14"/>
    <col customWidth="1" max="5" min="5" width="14"/>
  </cols>
  <sheetData>
    <row spans="1:5" r="1">
      <c t="s" r="A1" s="1">
        <v>604</v>
      </c>
      <c t="s" r="C1" s="2">
        <v>1</v>
      </c>
    </row>
    <row spans="1:5" r="2">
      <c t="s" r="C2" s="2">
        <v>2</v>
      </c>
      <c t="s" r="D2" s="2">
        <v>30</v>
      </c>
      <c t="s" r="E2" s="2">
        <v>78</v>
      </c>
    </row>
    <row spans="1:5" r="3">
      <c t="s" r="A3" s="3">
        <v>595</v>
      </c>
    </row>
    <row spans="1:5" r="4">
      <c t="s" r="A4" s="4">
        <v>562</v>
      </c>
      <c t="n" r="C4" s="7">
        <v>3600</v>
      </c>
      <c t="n" r="D4" s="7">
        <v>3956</v>
      </c>
      <c t="n" r="E4" s="7">
        <v>4183</v>
      </c>
    </row>
    <row spans="1:5" r="5">
      <c t="s" r="A5" s="4">
        <v>605</v>
      </c>
    </row>
    <row spans="1:5" r="6">
      <c t="s" r="A6" s="3">
        <v>595</v>
      </c>
    </row>
    <row spans="1:5" r="7">
      <c t="s" r="A7" s="4">
        <v>562</v>
      </c>
      <c t="n" r="C7" s="6">
        <v>1897</v>
      </c>
      <c t="n" r="D7" s="6">
        <v>1960</v>
      </c>
      <c t="n" r="E7" s="6">
        <v>2049</v>
      </c>
    </row>
    <row spans="1:5" r="8">
      <c t="s" r="A8" s="4">
        <v>606</v>
      </c>
    </row>
    <row spans="1:5" r="9">
      <c t="s" r="A9" s="3">
        <v>595</v>
      </c>
    </row>
    <row spans="1:5" r="10">
      <c t="s" r="A10" s="4">
        <v>562</v>
      </c>
      <c t="s" r="B10" s="4">
        <v>597</v>
      </c>
      <c t="n" r="C10" s="7">
        <v>1703</v>
      </c>
      <c t="n" r="D10" s="7">
        <v>1996</v>
      </c>
      <c t="n" r="E10" s="7">
        <v>2134</v>
      </c>
    </row>
    <row spans="1:5" r="11">
      <c t="n" r="A11"/>
    </row>
    <row spans="1:5" r="12">
      <c t="s" r="A12" s="4">
        <v>597</v>
      </c>
      <c t="s" r="B12" s="4">
        <v>607</v>
      </c>
    </row>
  </sheetData>
  <mergeCells count="4">
    <mergeCell ref="A1:B2"/>
    <mergeCell ref="C1:E1"/>
    <mergeCell ref="A11:D11"/>
    <mergeCell ref="B12:D1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74"/>
    <col customWidth="1" max="3" min="3" width="14"/>
    <col customWidth="1" max="4" min="4" width="14"/>
  </cols>
  <sheetData>
    <row spans="1:4" r="1">
      <c t="s" r="A1" s="1">
        <v>608</v>
      </c>
      <c t="s" r="C1" s="2">
        <v>2</v>
      </c>
      <c t="s" r="D1" s="2">
        <v>30</v>
      </c>
    </row>
    <row spans="1:4" r="2">
      <c t="s" r="A2" s="3">
        <v>609</v>
      </c>
    </row>
    <row spans="1:4" r="3">
      <c t="s" r="A3" s="4">
        <v>39</v>
      </c>
      <c t="n" r="C3" s="7">
        <v>957</v>
      </c>
      <c t="n" r="D3" s="7">
        <v>950</v>
      </c>
    </row>
    <row spans="1:4" r="4">
      <c t="s" r="A4" s="4">
        <v>605</v>
      </c>
    </row>
    <row spans="1:4" r="5">
      <c t="s" r="A5" s="3">
        <v>609</v>
      </c>
    </row>
    <row spans="1:4" r="6">
      <c t="s" r="A6" s="4">
        <v>39</v>
      </c>
      <c t="n" r="C6" s="6">
        <v>809</v>
      </c>
      <c t="n" r="D6" s="6">
        <v>693</v>
      </c>
    </row>
    <row spans="1:4" r="7">
      <c t="s" r="A7" s="4">
        <v>606</v>
      </c>
    </row>
    <row spans="1:4" r="8">
      <c t="s" r="A8" s="3">
        <v>609</v>
      </c>
    </row>
    <row spans="1:4" r="9">
      <c t="s" r="A9" s="4">
        <v>39</v>
      </c>
      <c t="s" r="B9" s="4">
        <v>597</v>
      </c>
      <c t="n" r="C9" s="7">
        <v>148</v>
      </c>
      <c t="n" r="D9" s="7">
        <v>257</v>
      </c>
    </row>
    <row spans="1:4" r="10">
      <c t="n" r="A10"/>
    </row>
    <row spans="1:4" r="11">
      <c t="s" r="A11" s="4">
        <v>597</v>
      </c>
      <c t="s" r="B11" s="4">
        <v>607</v>
      </c>
    </row>
  </sheetData>
  <mergeCells count="3">
    <mergeCell ref="A1:B1"/>
    <mergeCell ref="A10:C10"/>
    <mergeCell ref="B11:C1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10</v>
      </c>
      <c t="s" r="B1" s="2">
        <v>1</v>
      </c>
    </row>
    <row spans="1:4" r="2">
      <c t="s" r="B2" s="2">
        <v>2</v>
      </c>
      <c t="s" r="C2" s="2">
        <v>30</v>
      </c>
      <c t="s" r="D2" s="2">
        <v>78</v>
      </c>
    </row>
    <row spans="1:4" r="3">
      <c t="s" r="A3" s="3">
        <v>225</v>
      </c>
    </row>
    <row spans="1:4" r="4">
      <c t="s" r="A4" s="4">
        <v>611</v>
      </c>
      <c t="n" r="B4" s="10">
        <v>4.6</v>
      </c>
      <c t="n" r="C4" s="8">
        <v>0.6</v>
      </c>
      <c t="n" r="D4" s="8">
        <v>0.6</v>
      </c>
    </row>
    <row spans="1:4" r="5">
      <c t="s" r="A5" s="4">
        <v>612</v>
      </c>
      <c t="n" r="B5" s="7">
        <v>3020</v>
      </c>
      <c t="n" r="C5" s="7">
        <v>413</v>
      </c>
      <c t="n" r="D5" s="7">
        <v>41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1</v>
      </c>
      <c t="s" r="B1" s="2">
        <v>1</v>
      </c>
    </row>
    <row spans="1:4" r="2">
      <c t="s" r="B2" s="2">
        <v>2</v>
      </c>
      <c t="s" r="C2" s="2">
        <v>30</v>
      </c>
      <c t="s" r="D2" s="2">
        <v>78</v>
      </c>
    </row>
    <row spans="1:4" r="3">
      <c t="s" r="A3" s="3">
        <v>110</v>
      </c>
    </row>
    <row spans="1:4" r="4">
      <c t="s" r="A4" s="4">
        <v>122</v>
      </c>
      <c t="n" r="B4" s="7">
        <v>2</v>
      </c>
      <c t="n" r="C4" s="7">
        <v>0</v>
      </c>
      <c t="n" r="D4" s="7">
        <v>1</v>
      </c>
    </row>
    <row spans="1:4" r="5">
      <c t="s" r="A5" s="4">
        <v>123</v>
      </c>
      <c t="n" r="B5" s="7">
        <v>0</v>
      </c>
      <c t="n" r="C5" s="7">
        <v>0</v>
      </c>
      <c t="n" r="D5" s="7">
        <v>-1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 customWidth="1" max="7" min="7" width="15"/>
    <col customWidth="1" max="8" min="8" width="15"/>
    <col customWidth="1" max="9" min="9" width="14"/>
    <col customWidth="1" max="10" min="10" width="14"/>
    <col customWidth="1" max="11" min="11" width="15"/>
    <col customWidth="1" max="12" min="12" width="14"/>
    <col customWidth="1" max="13" min="13" width="15"/>
  </cols>
  <sheetData>
    <row spans="1:13" r="1">
      <c t="s" r="A1" s="1">
        <v>613</v>
      </c>
      <c t="s" r="B1" s="2">
        <v>614</v>
      </c>
      <c t="s" r="C1" s="2">
        <v>615</v>
      </c>
      <c t="s" r="D1" s="2">
        <v>615</v>
      </c>
      <c t="s" r="E1" s="2">
        <v>2</v>
      </c>
      <c t="s" r="F1" s="2">
        <v>591</v>
      </c>
      <c t="s" r="G1" s="2">
        <v>2</v>
      </c>
      <c t="s" r="H1" s="2">
        <v>2</v>
      </c>
      <c t="s" r="I1" s="2">
        <v>30</v>
      </c>
      <c t="s" r="J1" s="2">
        <v>78</v>
      </c>
      <c t="s" r="K1" s="2">
        <v>616</v>
      </c>
      <c t="s" r="L1" s="2">
        <v>617</v>
      </c>
      <c t="s" r="M1" s="2">
        <v>4</v>
      </c>
    </row>
    <row spans="1:13" r="2">
      <c t="s" r="A2" s="3">
        <v>618</v>
      </c>
    </row>
    <row spans="1:13" r="3">
      <c t="s" r="A3" s="4">
        <v>619</v>
      </c>
      <c t="n" r="E3" s="7">
        <v>4</v>
      </c>
    </row>
    <row spans="1:13" r="4">
      <c t="s" r="A4" s="4">
        <v>108</v>
      </c>
      <c t="n" r="H4" s="10">
        <v>4.6</v>
      </c>
      <c t="n" r="I4" s="10">
        <v>0.6</v>
      </c>
      <c t="n" r="J4" s="10">
        <v>0.6</v>
      </c>
    </row>
    <row spans="1:13" r="5">
      <c t="s" r="A5" s="4">
        <v>620</v>
      </c>
      <c t="n" r="G5" s="7">
        <v>1500000000</v>
      </c>
      <c t="n" r="H5" s="7">
        <v>1868000000</v>
      </c>
      <c t="n" r="I5" s="7">
        <v>500000000</v>
      </c>
      <c t="n" r="J5" s="7">
        <v>500000000</v>
      </c>
    </row>
    <row spans="1:13" r="6">
      <c t="s" r="A6" s="4">
        <v>136</v>
      </c>
      <c t="n" r="H6" s="6">
        <v>17</v>
      </c>
      <c t="n" r="I6" s="6">
        <v>21</v>
      </c>
      <c t="n" r="J6" s="6">
        <v>21</v>
      </c>
    </row>
    <row spans="1:13" r="7">
      <c t="s" r="A7" s="4">
        <v>621</v>
      </c>
      <c t="n" r="H7" s="8">
        <v>21.69</v>
      </c>
      <c t="n" r="I7" s="8">
        <v>23.73</v>
      </c>
      <c t="n" r="J7" s="8">
        <v>23.87</v>
      </c>
    </row>
    <row spans="1:13" r="8">
      <c t="s" r="A8" s="4">
        <v>622</v>
      </c>
      <c t="n" r="H8" s="7">
        <v>1000000</v>
      </c>
      <c t="n" r="I8" s="7">
        <v>-1000000</v>
      </c>
      <c t="n" r="J8" s="7">
        <v>4000000</v>
      </c>
    </row>
    <row spans="1:13" r="9">
      <c t="s" r="A9" s="4">
        <v>623</v>
      </c>
    </row>
    <row spans="1:13" r="10">
      <c t="s" r="A10" s="3">
        <v>618</v>
      </c>
    </row>
    <row spans="1:13" r="11">
      <c t="s" r="A11" s="4">
        <v>108</v>
      </c>
      <c t="n" r="B11" s="13">
        <v>0.075</v>
      </c>
    </row>
    <row spans="1:13" r="12">
      <c t="s" r="A12" s="4">
        <v>624</v>
      </c>
    </row>
    <row spans="1:13" r="13">
      <c t="s" r="A13" s="3">
        <v>618</v>
      </c>
    </row>
    <row spans="1:13" r="14">
      <c t="s" r="A14" s="4">
        <v>625</v>
      </c>
      <c t="n" r="M14" s="7">
        <v>1500000000</v>
      </c>
    </row>
    <row spans="1:13" r="15">
      <c t="s" r="A15" s="4">
        <v>626</v>
      </c>
    </row>
    <row spans="1:13" r="16">
      <c t="s" r="A16" s="3">
        <v>618</v>
      </c>
    </row>
    <row spans="1:13" r="17">
      <c t="s" r="A17" s="4">
        <v>625</v>
      </c>
      <c t="n" r="L17" s="7">
        <v>500000000</v>
      </c>
    </row>
    <row spans="1:13" r="18">
      <c t="s" r="A18" s="4">
        <v>620</v>
      </c>
      <c t="n" r="F18" s="7">
        <v>500000000</v>
      </c>
    </row>
    <row spans="1:13" r="19">
      <c t="s" r="A19" s="4">
        <v>136</v>
      </c>
      <c t="n" r="C19" s="6">
        <v>5</v>
      </c>
      <c t="n" r="D19" s="14">
        <v>24.9</v>
      </c>
      <c t="n" r="F19" s="14">
        <v>19.9</v>
      </c>
    </row>
    <row spans="1:13" r="20">
      <c t="s" r="A20" s="4">
        <v>621</v>
      </c>
      <c t="n" r="D20" s="8">
        <v>20.08</v>
      </c>
    </row>
    <row spans="1:13" r="21">
      <c t="s" r="A21" s="4">
        <v>627</v>
      </c>
    </row>
    <row spans="1:13" r="22">
      <c t="s" r="A22" s="3">
        <v>618</v>
      </c>
    </row>
    <row spans="1:13" r="23">
      <c t="s" r="A23" s="4">
        <v>625</v>
      </c>
      <c t="n" r="K23" s="7">
        <v>1000000000</v>
      </c>
    </row>
    <row spans="1:13" r="24">
      <c t="s" r="A24" s="4">
        <v>620</v>
      </c>
      <c t="n" r="E24" s="7">
        <v>1000000000</v>
      </c>
    </row>
    <row spans="1:13" r="25">
      <c t="s" r="A25" s="4">
        <v>136</v>
      </c>
      <c t="n" r="E25" s="14">
        <v>42.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8</v>
      </c>
      <c t="s" r="B1" s="2">
        <v>1</v>
      </c>
    </row>
    <row spans="1:4" r="2">
      <c t="s" r="B2" s="2">
        <v>2</v>
      </c>
      <c t="s" r="C2" s="2">
        <v>30</v>
      </c>
      <c t="s" r="D2" s="2">
        <v>78</v>
      </c>
    </row>
    <row spans="1:4" r="3">
      <c t="s" r="A3" s="3">
        <v>225</v>
      </c>
    </row>
    <row spans="1:4" r="4">
      <c t="s" r="A4" s="4">
        <v>629</v>
      </c>
      <c t="n" r="B4" s="6">
        <v>17</v>
      </c>
      <c t="n" r="C4" s="6">
        <v>21</v>
      </c>
      <c t="n" r="D4" s="6">
        <v>21</v>
      </c>
    </row>
    <row spans="1:4" r="5">
      <c t="s" r="A5" s="4">
        <v>630</v>
      </c>
      <c t="n" r="B5" s="7">
        <v>368</v>
      </c>
      <c t="n" r="C5" s="7">
        <v>500</v>
      </c>
      <c t="n" r="D5" s="7">
        <v>500</v>
      </c>
    </row>
    <row spans="1:4" r="6">
      <c t="s" r="A6" s="4">
        <v>621</v>
      </c>
      <c t="n" r="B6" s="8">
        <v>21.69</v>
      </c>
      <c t="n" r="C6" s="8">
        <v>23.73</v>
      </c>
      <c t="n" r="D6" s="8">
        <v>23.87</v>
      </c>
    </row>
    <row spans="1:4" r="7">
      <c t="s" r="A7" s="4">
        <v>631</v>
      </c>
      <c t="n" r="B7" s="7">
        <v>790</v>
      </c>
      <c t="n" r="C7" s="7">
        <v>1158</v>
      </c>
      <c t="n" r="D7" s="7">
        <v>65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t="s" r="A1" s="1">
        <v>632</v>
      </c>
      <c t="s" r="B1" s="2">
        <v>1</v>
      </c>
    </row>
    <row spans="1:2" r="2">
      <c t="s" r="B2" s="2">
        <v>152</v>
      </c>
    </row>
    <row spans="1:2" r="3">
      <c t="s" r="A3" s="3">
        <v>633</v>
      </c>
    </row>
    <row spans="1:2" r="4">
      <c t="s" r="A4" s="4">
        <v>634</v>
      </c>
      <c t="n" r="B4" s="7">
        <v>5935</v>
      </c>
    </row>
    <row spans="1:2" r="5">
      <c t="s" r="A5" s="4">
        <v>635</v>
      </c>
      <c t="n" r="B5" s="6">
        <v>3676</v>
      </c>
    </row>
    <row spans="1:2" r="6">
      <c t="s" r="A6" s="4">
        <v>636</v>
      </c>
    </row>
    <row spans="1:2" r="7">
      <c t="s" r="A7" s="3">
        <v>633</v>
      </c>
    </row>
    <row spans="1:2" r="8">
      <c t="s" r="A8" s="4">
        <v>634</v>
      </c>
      <c t="n" r="B8" s="6">
        <v>101</v>
      </c>
    </row>
    <row spans="1:2" r="9">
      <c t="s" r="A9" s="4">
        <v>147</v>
      </c>
      <c t="n" r="B9" s="6">
        <v>-81</v>
      </c>
    </row>
    <row spans="1:2" r="10">
      <c t="s" r="A10" s="4">
        <v>637</v>
      </c>
      <c t="n" r="B10" s="6">
        <v>-6</v>
      </c>
    </row>
    <row spans="1:2" r="11">
      <c t="s" r="A11" s="4">
        <v>638</v>
      </c>
      <c t="n" r="B11" s="6">
        <v>1</v>
      </c>
    </row>
    <row spans="1:2" r="12">
      <c t="s" r="A12" s="4">
        <v>635</v>
      </c>
      <c t="n" r="B12" s="6">
        <v>15</v>
      </c>
    </row>
    <row spans="1:2" r="13">
      <c t="s" r="A13" s="4">
        <v>639</v>
      </c>
    </row>
    <row spans="1:2" r="14">
      <c t="s" r="A14" s="3">
        <v>633</v>
      </c>
    </row>
    <row spans="1:2" r="15">
      <c t="s" r="A15" s="4">
        <v>634</v>
      </c>
      <c t="n" r="B15" s="6">
        <v>3</v>
      </c>
    </row>
    <row spans="1:2" r="16">
      <c t="s" r="A16" s="4">
        <v>147</v>
      </c>
      <c t="n" r="B16" s="6">
        <v>0</v>
      </c>
    </row>
    <row spans="1:2" r="17">
      <c t="s" r="A17" s="4">
        <v>637</v>
      </c>
      <c t="n" r="B17" s="6">
        <v>4</v>
      </c>
    </row>
    <row spans="1:2" r="18">
      <c t="s" r="A18" s="4">
        <v>638</v>
      </c>
      <c t="n" r="B18" s="6">
        <v>0</v>
      </c>
    </row>
    <row spans="1:2" r="19">
      <c t="s" r="A19" s="4">
        <v>635</v>
      </c>
      <c t="n" r="B19" s="6">
        <v>7</v>
      </c>
    </row>
    <row spans="1:2" r="20">
      <c t="s" r="A20" s="4">
        <v>125</v>
      </c>
    </row>
    <row spans="1:2" r="21">
      <c t="s" r="A21" s="3">
        <v>633</v>
      </c>
    </row>
    <row spans="1:2" r="22">
      <c t="s" r="A22" s="4">
        <v>634</v>
      </c>
      <c t="n" r="B22" s="6">
        <v>104</v>
      </c>
    </row>
    <row spans="1:2" r="23">
      <c t="s" r="A23" s="4">
        <v>147</v>
      </c>
      <c t="n" r="B23" s="6">
        <v>-81</v>
      </c>
    </row>
    <row spans="1:2" r="24">
      <c t="s" r="A24" s="4">
        <v>637</v>
      </c>
      <c t="n" r="B24" s="6">
        <v>-2</v>
      </c>
    </row>
    <row spans="1:2" r="25">
      <c t="s" r="A25" s="4">
        <v>638</v>
      </c>
      <c t="n" r="B25" s="6">
        <v>1</v>
      </c>
    </row>
    <row spans="1:2" r="26">
      <c t="s" r="A26" s="4">
        <v>635</v>
      </c>
      <c t="n" r="B26" s="7">
        <v>2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14"/>
    <col customWidth="1" max="6" min="6" width="14"/>
  </cols>
  <sheetData>
    <row spans="1:6" r="1">
      <c t="s" r="A1" s="1">
        <v>640</v>
      </c>
      <c t="s" r="B1" s="2">
        <v>641</v>
      </c>
      <c t="s" r="C1" s="2">
        <v>642</v>
      </c>
      <c t="s" r="D1" s="2">
        <v>2</v>
      </c>
      <c t="s" r="E1" s="2">
        <v>30</v>
      </c>
      <c t="s" r="F1" s="2">
        <v>78</v>
      </c>
    </row>
    <row spans="1:6" r="2">
      <c t="s" r="A2" s="3">
        <v>643</v>
      </c>
    </row>
    <row spans="1:6" r="3">
      <c t="s" r="A3" s="4">
        <v>644</v>
      </c>
      <c t="n" r="D3" s="6">
        <v>81000000</v>
      </c>
    </row>
    <row spans="1:6" r="4">
      <c t="s" r="A4" s="4">
        <v>645</v>
      </c>
    </row>
    <row spans="1:6" r="5">
      <c t="s" r="A5" s="3">
        <v>643</v>
      </c>
    </row>
    <row spans="1:6" r="6">
      <c t="s" r="A6" s="4">
        <v>646</v>
      </c>
      <c t="s" r="D6" s="4">
        <v>350</v>
      </c>
    </row>
    <row spans="1:6" r="7">
      <c t="s" r="A7" s="4">
        <v>647</v>
      </c>
      <c t="s" r="D7" s="4">
        <v>648</v>
      </c>
    </row>
    <row spans="1:6" r="8">
      <c t="s" r="A8" s="4">
        <v>649</v>
      </c>
      <c t="s" r="D8" s="4">
        <v>650</v>
      </c>
    </row>
    <row spans="1:6" r="9">
      <c t="s" r="A9" s="4">
        <v>651</v>
      </c>
      <c t="n" r="D9" s="6">
        <v>28000000</v>
      </c>
    </row>
    <row spans="1:6" r="10">
      <c t="s" r="A10" s="4">
        <v>644</v>
      </c>
      <c t="n" r="D10" s="6">
        <v>42000000</v>
      </c>
    </row>
    <row spans="1:6" r="11">
      <c t="s" r="A11" s="4">
        <v>652</v>
      </c>
    </row>
    <row spans="1:6" r="12">
      <c t="s" r="A12" s="3">
        <v>643</v>
      </c>
    </row>
    <row spans="1:6" r="13">
      <c t="s" r="A13" s="4">
        <v>653</v>
      </c>
      <c t="s" r="D13" s="4">
        <v>534</v>
      </c>
    </row>
    <row spans="1:6" r="14">
      <c t="s" r="A14" s="4">
        <v>654</v>
      </c>
      <c t="n" r="D14" s="6">
        <v>137000</v>
      </c>
    </row>
    <row spans="1:6" r="15">
      <c t="s" r="A15" s="4">
        <v>655</v>
      </c>
      <c t="n" r="D15" s="6">
        <v>63000</v>
      </c>
    </row>
    <row spans="1:6" r="16">
      <c t="s" r="A16" s="4">
        <v>351</v>
      </c>
    </row>
    <row spans="1:6" r="17">
      <c t="s" r="A17" s="3">
        <v>643</v>
      </c>
    </row>
    <row spans="1:6" r="18">
      <c t="s" r="A18" s="4">
        <v>656</v>
      </c>
      <c t="s" r="B18" s="4">
        <v>530</v>
      </c>
      <c t="s" r="C18" s="4">
        <v>364</v>
      </c>
    </row>
    <row spans="1:6" r="19">
      <c t="s" r="A19" s="4">
        <v>657</v>
      </c>
      <c t="n" r="D19" s="8">
        <v>23.2</v>
      </c>
      <c t="n" r="E19" s="8">
        <v>22.66</v>
      </c>
      <c t="n" r="F19" s="8">
        <v>23.9</v>
      </c>
    </row>
    <row spans="1:6" r="20">
      <c t="s" r="A20" s="4">
        <v>658</v>
      </c>
      <c t="n" r="D20" s="7">
        <v>250</v>
      </c>
      <c t="n" r="E20" s="7">
        <v>133</v>
      </c>
      <c t="n" r="F20" s="7">
        <v>147</v>
      </c>
    </row>
    <row spans="1:6" r="21">
      <c t="s" r="A21" s="4">
        <v>659</v>
      </c>
      <c t="n" r="D21" s="7">
        <v>213</v>
      </c>
    </row>
    <row spans="1:6" r="22">
      <c t="s" r="A22" s="4">
        <v>660</v>
      </c>
      <c t="s" r="D22" s="4">
        <v>661</v>
      </c>
    </row>
    <row spans="1:6" r="23">
      <c t="s" r="A23" s="4">
        <v>662</v>
      </c>
      <c t="n" r="D23" s="6">
        <v>14000000</v>
      </c>
    </row>
    <row spans="1:6" r="24">
      <c t="s" r="A24" s="4">
        <v>663</v>
      </c>
      <c t="n" r="D24" s="6">
        <v>17000000</v>
      </c>
      <c t="n" r="E24" s="6">
        <v>26000000</v>
      </c>
    </row>
    <row spans="1:6" r="25">
      <c t="s" r="A25" s="4">
        <v>664</v>
      </c>
      <c t="n" r="D25" s="6">
        <v>11000000</v>
      </c>
    </row>
    <row spans="1:6" r="26">
      <c t="s" r="A26" s="4">
        <v>665</v>
      </c>
    </row>
    <row spans="1:6" r="27">
      <c t="s" r="A27" s="3">
        <v>643</v>
      </c>
    </row>
    <row spans="1:6" r="28">
      <c t="s" r="A28" s="4">
        <v>644</v>
      </c>
      <c t="n" r="D28" s="6">
        <v>45000000</v>
      </c>
    </row>
    <row spans="1:6" r="29">
      <c t="s" r="A29" s="4">
        <v>655</v>
      </c>
      <c t="n" r="D29" s="6">
        <v>20000000</v>
      </c>
    </row>
    <row spans="1:6" r="30">
      <c t="s" r="A30" s="4">
        <v>666</v>
      </c>
    </row>
    <row spans="1:6" r="31">
      <c t="s" r="A31" s="3">
        <v>643</v>
      </c>
    </row>
    <row spans="1:6" r="32">
      <c t="s" r="A32" s="4">
        <v>664</v>
      </c>
      <c t="n" r="D32" s="6">
        <v>400000</v>
      </c>
      <c t="n" r="E32" s="6">
        <v>1000000</v>
      </c>
      <c t="n" r="F32" s="6">
        <v>500000</v>
      </c>
    </row>
    <row spans="1:6" r="33">
      <c t="s" r="A33" s="4">
        <v>667</v>
      </c>
    </row>
    <row spans="1:6" r="34">
      <c t="s" r="A34" s="3">
        <v>643</v>
      </c>
    </row>
    <row spans="1:6" r="35">
      <c t="s" r="A35" s="4">
        <v>657</v>
      </c>
      <c t="n" r="D35" s="8">
        <v>27.1</v>
      </c>
    </row>
    <row spans="1:6" r="36">
      <c t="s" r="A36" s="4">
        <v>659</v>
      </c>
      <c t="n" r="D36" s="7">
        <v>16</v>
      </c>
    </row>
    <row spans="1:6" r="37">
      <c t="s" r="A37" s="4">
        <v>660</v>
      </c>
      <c t="s" r="D37" s="4">
        <v>668</v>
      </c>
    </row>
    <row spans="1:6" r="38">
      <c t="s" r="A38" s="4">
        <v>663</v>
      </c>
      <c t="n" r="D38" s="6">
        <v>2000000</v>
      </c>
    </row>
    <row spans="1:6" r="39">
      <c t="s" r="A39" s="4">
        <v>669</v>
      </c>
    </row>
    <row spans="1:6" r="40">
      <c t="s" r="A40" s="3">
        <v>643</v>
      </c>
    </row>
    <row spans="1:6" r="41">
      <c t="s" r="A41" s="4">
        <v>662</v>
      </c>
      <c t="n" r="D41" s="6">
        <v>0</v>
      </c>
    </row>
    <row spans="1:6" r="42">
      <c t="s" r="A42" s="4">
        <v>663</v>
      </c>
      <c t="n" r="D42" s="6">
        <v>0</v>
      </c>
    </row>
    <row spans="1:6" r="43">
      <c t="s" r="A43" s="4">
        <v>670</v>
      </c>
    </row>
    <row spans="1:6" r="44">
      <c t="s" r="A44" s="3">
        <v>643</v>
      </c>
    </row>
    <row spans="1:6" r="45">
      <c t="s" r="A45" s="4">
        <v>671</v>
      </c>
      <c t="n" r="D45" s="6">
        <v>2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2</v>
      </c>
      <c t="s" r="B1" s="2">
        <v>1</v>
      </c>
    </row>
    <row spans="1:4" r="2">
      <c t="s" r="B2" s="2">
        <v>2</v>
      </c>
      <c t="s" r="C2" s="2">
        <v>30</v>
      </c>
      <c t="s" r="D2" s="2">
        <v>78</v>
      </c>
    </row>
    <row spans="1:4" r="3">
      <c t="s" r="A3" s="3">
        <v>643</v>
      </c>
    </row>
    <row spans="1:4" r="4">
      <c t="s" r="A4" s="4">
        <v>673</v>
      </c>
      <c t="n" r="B4" s="7">
        <v>161</v>
      </c>
      <c t="n" r="C4" s="7">
        <v>131</v>
      </c>
      <c t="n" r="D4" s="7">
        <v>105</v>
      </c>
    </row>
    <row spans="1:4" r="5">
      <c t="s" r="A5" s="4">
        <v>674</v>
      </c>
      <c t="n" r="B5" s="6">
        <v>-50</v>
      </c>
      <c t="n" r="C5" s="6">
        <v>-37</v>
      </c>
      <c t="n" r="D5" s="6">
        <v>-30</v>
      </c>
    </row>
    <row spans="1:4" r="6">
      <c t="s" r="A6" s="4">
        <v>675</v>
      </c>
      <c t="n" r="B6" s="6">
        <v>167</v>
      </c>
      <c t="n" r="C6" s="6">
        <v>140</v>
      </c>
      <c t="n" r="D6" s="6">
        <v>111</v>
      </c>
    </row>
    <row spans="1:4" r="7">
      <c t="s" r="A7" s="4">
        <v>676</v>
      </c>
    </row>
    <row spans="1:4" r="8">
      <c t="s" r="A8" s="3">
        <v>643</v>
      </c>
    </row>
    <row spans="1:4" r="9">
      <c t="s" r="A9" s="4">
        <v>673</v>
      </c>
      <c t="n" r="B9" s="6">
        <v>10</v>
      </c>
      <c t="n" r="C9" s="6">
        <v>15</v>
      </c>
      <c t="n" r="D9" s="6">
        <v>10</v>
      </c>
    </row>
    <row spans="1:4" r="10">
      <c t="s" r="A10" s="4">
        <v>84</v>
      </c>
    </row>
    <row spans="1:4" r="11">
      <c t="s" r="A11" s="3">
        <v>643</v>
      </c>
    </row>
    <row spans="1:4" r="12">
      <c t="s" r="A12" s="4">
        <v>673</v>
      </c>
      <c t="n" r="B12" s="6">
        <v>53</v>
      </c>
      <c t="n" r="C12" s="6">
        <v>46</v>
      </c>
      <c t="n" r="D12" s="6">
        <v>35</v>
      </c>
    </row>
    <row spans="1:4" r="13">
      <c t="s" r="A13" s="4">
        <v>85</v>
      </c>
    </row>
    <row spans="1:4" r="14">
      <c t="s" r="A14" s="3">
        <v>643</v>
      </c>
    </row>
    <row spans="1:4" r="15">
      <c t="s" r="A15" s="4">
        <v>673</v>
      </c>
      <c t="n" r="B15" s="6">
        <v>56</v>
      </c>
      <c t="n" r="C15" s="6">
        <v>39</v>
      </c>
      <c t="n" r="D15" s="6">
        <v>29</v>
      </c>
    </row>
    <row spans="1:4" r="16">
      <c t="s" r="A16" s="4">
        <v>86</v>
      </c>
    </row>
    <row spans="1:4" r="17">
      <c t="s" r="A17" s="3">
        <v>643</v>
      </c>
    </row>
    <row spans="1:4" r="18">
      <c t="s" r="A18" s="4">
        <v>673</v>
      </c>
      <c t="n" r="B18" s="6">
        <v>42</v>
      </c>
      <c t="n" r="C18" s="6">
        <v>31</v>
      </c>
      <c t="n" r="D18" s="6">
        <v>31</v>
      </c>
    </row>
    <row spans="1:4" r="19">
      <c t="s" r="A19" s="4">
        <v>553</v>
      </c>
    </row>
    <row spans="1:4" r="20">
      <c t="s" r="A20" s="3">
        <v>643</v>
      </c>
    </row>
    <row spans="1:4" r="21">
      <c t="s" r="A21" s="4">
        <v>675</v>
      </c>
      <c t="n" r="B21" s="6">
        <v>111</v>
      </c>
      <c t="n" r="C21" s="6">
        <v>94</v>
      </c>
      <c t="n" r="D21" s="6">
        <v>75</v>
      </c>
    </row>
    <row spans="1:4" r="22">
      <c t="s" r="A22" s="4">
        <v>206</v>
      </c>
    </row>
    <row spans="1:4" r="23">
      <c t="s" r="A23" s="3">
        <v>643</v>
      </c>
    </row>
    <row spans="1:4" r="24">
      <c t="s" r="A24" s="4">
        <v>675</v>
      </c>
      <c t="n" r="B24" s="7">
        <v>56</v>
      </c>
      <c t="n" r="C24" s="7">
        <v>46</v>
      </c>
      <c t="n" r="D24" s="7">
        <v>3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r="A1" s="1">
        <v>677</v>
      </c>
      <c t="s" r="B1" s="2">
        <v>1</v>
      </c>
    </row>
    <row spans="1:4" r="2">
      <c t="s" r="B2" s="2">
        <v>2</v>
      </c>
      <c t="s" r="C2" s="2">
        <v>30</v>
      </c>
      <c t="s" r="D2" s="2">
        <v>78</v>
      </c>
    </row>
    <row spans="1:4" r="3">
      <c t="s" r="A3" s="3">
        <v>678</v>
      </c>
    </row>
    <row spans="1:4" r="4">
      <c t="s" r="A4" s="4">
        <v>679</v>
      </c>
      <c t="n" r="B4" s="6">
        <v>26</v>
      </c>
    </row>
    <row spans="1:4" r="5">
      <c t="s" r="A5" s="4">
        <v>680</v>
      </c>
      <c t="n" r="B5" s="6">
        <v>14</v>
      </c>
    </row>
    <row spans="1:4" r="6">
      <c t="s" r="A6" s="4">
        <v>681</v>
      </c>
      <c t="n" r="B6" s="6">
        <v>-11</v>
      </c>
    </row>
    <row spans="1:4" r="7">
      <c t="s" r="A7" s="4">
        <v>682</v>
      </c>
      <c t="n" r="B7" s="6">
        <v>-12</v>
      </c>
    </row>
    <row spans="1:4" r="8">
      <c t="s" r="A8" s="4">
        <v>683</v>
      </c>
      <c t="n" r="B8" s="6">
        <v>17</v>
      </c>
      <c t="n" r="C8" s="6">
        <v>26</v>
      </c>
    </row>
    <row spans="1:4" r="9">
      <c t="s" r="A9" s="4">
        <v>684</v>
      </c>
      <c t="n" r="B9" s="6">
        <v>14</v>
      </c>
    </row>
    <row spans="1:4" r="10">
      <c t="s" r="A10" s="3">
        <v>685</v>
      </c>
    </row>
    <row spans="1:4" r="11">
      <c t="s" r="A11" s="4">
        <v>686</v>
      </c>
      <c t="n" r="B11" s="8">
        <v>22.23</v>
      </c>
    </row>
    <row spans="1:4" r="12">
      <c t="s" r="A12" s="4">
        <v>687</v>
      </c>
      <c t="n" r="B12" s="9">
        <v>23.2</v>
      </c>
      <c t="n" r="C12" s="8">
        <v>22.66</v>
      </c>
      <c t="n" r="D12" s="8">
        <v>23.9</v>
      </c>
    </row>
    <row spans="1:4" r="13">
      <c t="s" r="A13" s="4">
        <v>688</v>
      </c>
      <c t="n" r="B13" s="9">
        <v>21.73</v>
      </c>
    </row>
    <row spans="1:4" r="14">
      <c t="s" r="A14" s="4">
        <v>689</v>
      </c>
      <c t="n" r="B14" s="9">
        <v>22.91</v>
      </c>
    </row>
    <row spans="1:4" r="15">
      <c t="s" r="A15" s="4">
        <v>690</v>
      </c>
      <c t="n" r="B15" s="8">
        <v>22.72</v>
      </c>
      <c t="n" r="C15" s="8">
        <v>22.23</v>
      </c>
    </row>
    <row spans="1:4" r="16">
      <c t="s" r="A16" s="4">
        <v>691</v>
      </c>
      <c t="s" r="B16" s="4">
        <v>692</v>
      </c>
    </row>
    <row spans="1:4" r="17">
      <c t="s" r="A17" s="4">
        <v>693</v>
      </c>
      <c t="s" r="B17" s="4">
        <v>694</v>
      </c>
    </row>
    <row spans="1:4" r="18">
      <c t="s" r="A18" s="4">
        <v>695</v>
      </c>
      <c t="n" r="B18" s="7">
        <v>306</v>
      </c>
    </row>
    <row spans="1:4" r="19">
      <c t="s" r="A19" s="4">
        <v>696</v>
      </c>
      <c t="n" r="B19" s="7">
        <v>25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0"/>
  </cols>
  <sheetData>
    <row spans="1:2" r="1">
      <c t="s" r="A1" s="1">
        <v>697</v>
      </c>
      <c t="s" r="B1" s="2">
        <v>698</v>
      </c>
    </row>
    <row spans="1:2" r="2">
      <c t="s" r="A2" s="3">
        <v>643</v>
      </c>
    </row>
    <row spans="1:2" r="3">
      <c t="s" r="A3" s="4">
        <v>644</v>
      </c>
      <c t="n" r="B3" s="6">
        <v>81000000</v>
      </c>
    </row>
    <row spans="1:2" r="4">
      <c t="s" r="A4" s="4">
        <v>699</v>
      </c>
    </row>
    <row spans="1:2" r="5">
      <c t="s" r="A5" s="3">
        <v>643</v>
      </c>
    </row>
    <row spans="1:2" r="6">
      <c t="s" r="A6" s="4">
        <v>644</v>
      </c>
      <c t="n" r="B6" s="6">
        <v>42000000</v>
      </c>
    </row>
    <row spans="1:2" r="7">
      <c t="s" r="A7" s="4">
        <v>700</v>
      </c>
    </row>
    <row spans="1:2" r="8">
      <c t="s" r="A8" s="3">
        <v>643</v>
      </c>
    </row>
    <row spans="1:2" r="9">
      <c t="s" r="A9" s="4">
        <v>644</v>
      </c>
      <c t="n" r="B9" s="6">
        <v>390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1</v>
      </c>
      <c t="s" r="B1" s="2">
        <v>1</v>
      </c>
    </row>
    <row spans="1:4" r="2">
      <c t="s" r="B2" s="2">
        <v>2</v>
      </c>
      <c t="s" r="C2" s="2">
        <v>30</v>
      </c>
      <c t="s" r="D2" s="2">
        <v>78</v>
      </c>
    </row>
    <row spans="1:4" r="3">
      <c t="s" r="A3" s="3">
        <v>702</v>
      </c>
    </row>
    <row spans="1:4" r="4">
      <c t="s" r="A4" s="4">
        <v>703</v>
      </c>
      <c t="n" r="B4" s="7">
        <v>125</v>
      </c>
      <c t="n" r="C4" s="7">
        <v>41</v>
      </c>
      <c t="n" r="D4" s="7">
        <v>102</v>
      </c>
    </row>
    <row spans="1:4" r="5">
      <c t="s" r="A5" s="4">
        <v>704</v>
      </c>
      <c t="n" r="B5" s="6">
        <v>10</v>
      </c>
    </row>
    <row spans="1:4" r="6">
      <c t="s" r="A6" s="4">
        <v>705</v>
      </c>
      <c t="n" r="B6" s="6">
        <v>3800</v>
      </c>
    </row>
    <row spans="1:4" r="7">
      <c t="s" r="A7" s="4">
        <v>706</v>
      </c>
      <c t="n" r="B7" s="6">
        <v>1100</v>
      </c>
    </row>
    <row spans="1:4" r="8">
      <c t="s" r="A8" s="4">
        <v>707</v>
      </c>
      <c t="n" r="B8" s="6">
        <v>4</v>
      </c>
      <c t="n" r="C8" s="6">
        <v>-89</v>
      </c>
      <c t="n" r="D8" s="6">
        <v>-130</v>
      </c>
    </row>
    <row spans="1:4" r="9">
      <c t="s" r="A9" s="4">
        <v>708</v>
      </c>
      <c t="n" r="B9" s="6">
        <v>203</v>
      </c>
    </row>
    <row spans="1:4" r="10">
      <c t="s" r="A10" s="4">
        <v>709</v>
      </c>
      <c t="n" r="B10" s="6">
        <v>5</v>
      </c>
    </row>
    <row spans="1:4" r="11">
      <c t="s" r="A11" s="4">
        <v>710</v>
      </c>
      <c t="n" r="B11" s="6">
        <v>12</v>
      </c>
    </row>
    <row spans="1:4" r="12">
      <c t="s" r="A12" s="4">
        <v>711</v>
      </c>
      <c t="n" r="B12" s="6">
        <v>8</v>
      </c>
    </row>
    <row spans="1:4" r="13">
      <c t="s" r="A13" s="4">
        <v>712</v>
      </c>
      <c t="n" r="B13" s="6">
        <v>3</v>
      </c>
    </row>
    <row spans="1:4" r="14">
      <c t="s" r="A14" s="4">
        <v>713</v>
      </c>
      <c t="n" r="C14" s="6">
        <v>59</v>
      </c>
    </row>
    <row spans="1:4" r="15">
      <c t="s" r="A15" s="4">
        <v>714</v>
      </c>
      <c t="n" r="B15" s="6">
        <v>25</v>
      </c>
      <c t="n" r="C15" s="6">
        <v>150</v>
      </c>
      <c t="n" r="D15" s="7">
        <v>122</v>
      </c>
    </row>
    <row spans="1:4" r="16">
      <c t="s" r="A16" s="4">
        <v>715</v>
      </c>
      <c t="n" r="C16" s="7">
        <v>158</v>
      </c>
    </row>
    <row spans="1:4" r="17">
      <c t="s" r="A17" s="4">
        <v>716</v>
      </c>
      <c t="n" r="B17" s="6">
        <v>155</v>
      </c>
    </row>
    <row spans="1:4" r="18">
      <c t="s" r="A18" s="4">
        <v>717</v>
      </c>
      <c t="n" r="B18" s="6">
        <v>6</v>
      </c>
    </row>
    <row spans="1:4" r="19">
      <c t="s" r="A19" s="4">
        <v>356</v>
      </c>
    </row>
    <row spans="1:4" r="20">
      <c t="s" r="A20" s="3">
        <v>702</v>
      </c>
    </row>
    <row spans="1:4" r="21">
      <c t="s" r="A21" s="4">
        <v>717</v>
      </c>
      <c t="n" r="B21" s="6">
        <v>7</v>
      </c>
    </row>
    <row spans="1:4" r="22">
      <c t="s" r="A22" s="4">
        <v>718</v>
      </c>
    </row>
    <row spans="1:4" r="23">
      <c t="s" r="A23" s="3">
        <v>702</v>
      </c>
    </row>
    <row spans="1:4" r="24">
      <c t="s" r="A24" s="4">
        <v>719</v>
      </c>
      <c t="n" r="B24" s="6">
        <v>47</v>
      </c>
    </row>
    <row spans="1:4" r="25">
      <c t="s" r="A25" s="4">
        <v>720</v>
      </c>
    </row>
    <row spans="1:4" r="26">
      <c t="s" r="A26" s="3">
        <v>702</v>
      </c>
    </row>
    <row spans="1:4" r="27">
      <c t="s" r="A27" s="4">
        <v>719</v>
      </c>
      <c t="n" r="B27" s="6">
        <v>131</v>
      </c>
    </row>
    <row spans="1:4" r="28">
      <c t="s" r="A28" s="4">
        <v>721</v>
      </c>
      <c t="n" r="B28" s="6">
        <v>20</v>
      </c>
    </row>
    <row spans="1:4" r="29">
      <c t="s" r="A29" s="4">
        <v>722</v>
      </c>
    </row>
    <row spans="1:4" r="30">
      <c t="s" r="A30" s="3">
        <v>702</v>
      </c>
    </row>
    <row spans="1:4" r="31">
      <c t="s" r="A31" s="4">
        <v>719</v>
      </c>
      <c t="n" r="B31" s="7">
        <v>4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3</v>
      </c>
      <c t="s" r="B1" s="2">
        <v>1</v>
      </c>
    </row>
    <row spans="1:4" r="2">
      <c t="s" r="B2" s="2">
        <v>2</v>
      </c>
      <c t="s" r="C2" s="2">
        <v>30</v>
      </c>
      <c t="s" r="D2" s="2">
        <v>78</v>
      </c>
    </row>
    <row spans="1:4" r="3">
      <c t="s" r="A3" s="3">
        <v>724</v>
      </c>
    </row>
    <row spans="1:4" r="4">
      <c t="s" r="A4" s="4">
        <v>725</v>
      </c>
      <c t="n" r="B4" s="7">
        <v>69</v>
      </c>
      <c t="n" r="C4" s="7">
        <v>4</v>
      </c>
      <c t="n" r="D4" s="7">
        <v>-18</v>
      </c>
    </row>
    <row spans="1:4" r="5">
      <c t="s" r="A5" s="4">
        <v>720</v>
      </c>
      <c t="n" r="B5" s="6">
        <v>13</v>
      </c>
      <c t="n" r="C5" s="6">
        <v>-18</v>
      </c>
      <c t="n" r="D5" s="6">
        <v>-10</v>
      </c>
    </row>
    <row spans="1:4" r="6">
      <c t="s" r="A6" s="4">
        <v>726</v>
      </c>
      <c t="n" r="B6" s="6">
        <v>46</v>
      </c>
      <c t="n" r="C6" s="6">
        <v>40</v>
      </c>
      <c t="n" r="D6" s="6">
        <v>31</v>
      </c>
    </row>
    <row spans="1:4" r="7">
      <c t="s" r="A7" s="4">
        <v>727</v>
      </c>
      <c t="n" r="B7" s="6">
        <v>128</v>
      </c>
      <c t="n" r="C7" s="6">
        <v>26</v>
      </c>
      <c t="n" r="D7" s="6">
        <v>3</v>
      </c>
    </row>
    <row spans="1:4" r="8">
      <c t="s" r="A8" s="3">
        <v>728</v>
      </c>
    </row>
    <row spans="1:4" r="9">
      <c t="s" r="A9" s="4">
        <v>725</v>
      </c>
      <c t="n" r="B9" s="6">
        <v>1060</v>
      </c>
      <c t="n" r="C9" s="6">
        <v>-38</v>
      </c>
      <c t="n" r="D9" s="6">
        <v>5</v>
      </c>
    </row>
    <row spans="1:4" r="10">
      <c t="s" r="A10" s="4">
        <v>720</v>
      </c>
      <c t="n" r="B10" s="6">
        <v>15</v>
      </c>
      <c t="n" r="C10" s="6">
        <v>-4</v>
      </c>
      <c t="n" r="D10" s="6">
        <v>12</v>
      </c>
    </row>
    <row spans="1:4" r="11">
      <c t="s" r="A11" s="4">
        <v>726</v>
      </c>
      <c t="n" r="B11" s="6">
        <v>10</v>
      </c>
      <c t="n" r="C11" s="6">
        <v>8</v>
      </c>
      <c t="n" r="D11" s="6">
        <v>-4</v>
      </c>
    </row>
    <row spans="1:4" r="12">
      <c t="s" r="A12" s="4">
        <v>35</v>
      </c>
      <c t="n" r="B12" s="6">
        <v>1085</v>
      </c>
      <c t="n" r="C12" s="6">
        <v>-34</v>
      </c>
      <c t="n" r="D12" s="6">
        <v>13</v>
      </c>
    </row>
    <row spans="1:4" r="13">
      <c t="s" r="A13" s="4">
        <v>453</v>
      </c>
      <c t="n" r="B13" s="7">
        <v>1213</v>
      </c>
      <c t="n" r="C13" s="7">
        <v>-8</v>
      </c>
      <c t="n" r="D13" s="7">
        <v>1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9</v>
      </c>
      <c t="s" r="B1" s="2">
        <v>1</v>
      </c>
    </row>
    <row spans="1:4" r="2">
      <c t="s" r="B2" s="2">
        <v>2</v>
      </c>
      <c t="s" r="C2" s="2">
        <v>30</v>
      </c>
      <c t="s" r="D2" s="2">
        <v>78</v>
      </c>
    </row>
    <row spans="1:4" r="3">
      <c t="s" r="A3" s="3">
        <v>231</v>
      </c>
    </row>
    <row spans="1:4" r="4">
      <c t="s" r="A4" s="4">
        <v>730</v>
      </c>
      <c t="n" r="B4" s="7">
        <v>138</v>
      </c>
      <c t="n" r="C4" s="7">
        <v>35</v>
      </c>
      <c t="n" r="D4" s="7">
        <v>38</v>
      </c>
    </row>
    <row spans="1:4" r="5">
      <c t="s" r="A5" s="4">
        <v>731</v>
      </c>
      <c t="n" r="B5" s="6">
        <v>1065</v>
      </c>
      <c t="n" r="C5" s="6">
        <v>-8</v>
      </c>
      <c t="n" r="D5" s="6">
        <v>2</v>
      </c>
    </row>
    <row spans="1:4" r="6">
      <c t="s" r="A6" s="4">
        <v>732</v>
      </c>
      <c t="n" r="B6" s="6">
        <v>9</v>
      </c>
      <c t="n" r="C6" s="6">
        <v>-13</v>
      </c>
      <c t="n" r="D6" s="6">
        <v>1</v>
      </c>
    </row>
    <row spans="1:4" r="7">
      <c t="s" r="A7" s="4">
        <v>733</v>
      </c>
      <c t="n" r="B7" s="6">
        <v>12</v>
      </c>
      <c t="n" r="C7" s="6">
        <v>34</v>
      </c>
      <c t="n" r="D7" s="6">
        <v>8</v>
      </c>
    </row>
    <row spans="1:4" r="8">
      <c t="s" r="A8" s="4">
        <v>734</v>
      </c>
      <c t="n" r="B8" s="6">
        <v>-5</v>
      </c>
      <c t="n" r="C8" s="6">
        <v>-1</v>
      </c>
      <c t="n" r="D8" s="6">
        <v>0</v>
      </c>
    </row>
    <row spans="1:4" r="9">
      <c t="s" r="A9" s="4">
        <v>735</v>
      </c>
      <c t="n" r="B9" s="6">
        <v>-9</v>
      </c>
      <c t="n" r="C9" s="6">
        <v>-8</v>
      </c>
      <c t="n" r="D9" s="6">
        <v>-4</v>
      </c>
    </row>
    <row spans="1:4" r="10">
      <c t="s" r="A10" s="4">
        <v>736</v>
      </c>
      <c t="n" r="B10" s="6">
        <v>10</v>
      </c>
      <c t="n" r="C10" s="6">
        <v>1</v>
      </c>
      <c t="n" r="D10" s="6">
        <v>-3</v>
      </c>
    </row>
    <row spans="1:4" r="11">
      <c t="s" r="A11" s="4">
        <v>737</v>
      </c>
      <c t="n" r="B11" s="6">
        <v>1</v>
      </c>
      <c t="n" r="C11" s="6">
        <v>2</v>
      </c>
      <c t="n" r="D11" s="6">
        <v>0</v>
      </c>
    </row>
    <row spans="1:4" r="12">
      <c t="s" r="A12" s="4">
        <v>738</v>
      </c>
      <c t="n" r="B12" s="6">
        <v>-4</v>
      </c>
      <c t="n" r="C12" s="6">
        <v>-57</v>
      </c>
      <c t="n" r="D12" s="6">
        <v>-19</v>
      </c>
    </row>
    <row spans="1:4" r="13">
      <c t="s" r="A13" s="4">
        <v>739</v>
      </c>
      <c t="n" r="B13" s="6">
        <v>-4</v>
      </c>
      <c t="n" r="C13" s="6">
        <v>7</v>
      </c>
      <c t="n" r="D13" s="6">
        <v>-7</v>
      </c>
    </row>
    <row spans="1:4" r="14">
      <c t="s" r="A14" s="4">
        <v>453</v>
      </c>
      <c t="n" r="B14" s="7">
        <v>1213</v>
      </c>
      <c t="n" r="C14" s="7">
        <v>-8</v>
      </c>
      <c t="n" r="D14" s="7">
        <v>1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9"/>
    <col customWidth="1" max="3" min="3" width="44"/>
    <col customWidth="1" max="4" min="4" width="39"/>
    <col customWidth="1" max="5" min="5" width="40"/>
    <col customWidth="1" max="6" min="6" width="27"/>
  </cols>
  <sheetData>
    <row spans="1:6" r="1">
      <c t="s" r="A1" s="1">
        <v>124</v>
      </c>
      <c t="s" r="B1" s="2">
        <v>125</v>
      </c>
      <c t="s" r="C1" s="2">
        <v>126</v>
      </c>
      <c t="s" r="D1" s="2">
        <v>127</v>
      </c>
      <c t="s" r="E1" s="2">
        <v>128</v>
      </c>
      <c t="s" r="F1" s="2">
        <v>129</v>
      </c>
    </row>
    <row spans="1:6" r="2">
      <c t="s" r="A2" s="4">
        <v>130</v>
      </c>
      <c t="n" r="C2" s="6">
        <v>698</v>
      </c>
    </row>
    <row spans="1:6" r="3">
      <c t="s" r="A3" s="4">
        <v>131</v>
      </c>
      <c t="n" r="C3" s="7">
        <v>7320</v>
      </c>
      <c t="n" r="D3" s="7">
        <v>202</v>
      </c>
      <c t="n" r="E3" s="7">
        <v>-2046</v>
      </c>
      <c t="n" r="F3" s="7">
        <v>5476</v>
      </c>
    </row>
    <row spans="1:6" r="4">
      <c t="s" r="A4" s="3">
        <v>132</v>
      </c>
    </row>
    <row spans="1:6" r="5">
      <c t="s" r="A5" s="4">
        <v>98</v>
      </c>
      <c t="n" r="B5" s="7">
        <v>898</v>
      </c>
      <c t="n" r="E5" s="6">
        <v>898</v>
      </c>
      <c t="n" r="F5" s="6">
        <v>898</v>
      </c>
    </row>
    <row spans="1:6" r="6">
      <c t="s" r="A6" s="4">
        <v>133</v>
      </c>
      <c t="n" r="D6" s="6">
        <v>-8</v>
      </c>
      <c t="n" r="F6" s="6">
        <v>-8</v>
      </c>
    </row>
    <row spans="1:6" r="7">
      <c t="s" r="A7" s="4">
        <v>134</v>
      </c>
      <c t="n" r="C7" s="6">
        <v>18</v>
      </c>
    </row>
    <row spans="1:6" r="8">
      <c t="s" r="A8" s="4">
        <v>135</v>
      </c>
      <c t="n" r="C8" s="7">
        <v>234</v>
      </c>
      <c t="n" r="F8" s="6">
        <v>234</v>
      </c>
    </row>
    <row spans="1:6" r="9">
      <c t="s" r="A9" s="4">
        <v>136</v>
      </c>
      <c t="n" r="B9" s="6">
        <v>-21</v>
      </c>
      <c t="n" r="C9" s="6">
        <v>-21</v>
      </c>
    </row>
    <row spans="1:6" r="10">
      <c t="s" r="A10" s="4">
        <v>137</v>
      </c>
      <c t="n" r="B10" s="7">
        <v>-500</v>
      </c>
      <c t="n" r="C10" s="7">
        <v>-500</v>
      </c>
      <c t="n" r="F10" s="6">
        <v>-500</v>
      </c>
    </row>
    <row spans="1:6" r="11">
      <c t="s" r="A11" s="4">
        <v>138</v>
      </c>
      <c t="n" r="C11" s="6">
        <v>0</v>
      </c>
    </row>
    <row spans="1:6" r="12">
      <c t="s" r="A12" s="4">
        <v>139</v>
      </c>
      <c t="n" r="C12" s="7">
        <v>-45</v>
      </c>
      <c t="n" r="F12" s="6">
        <v>-45</v>
      </c>
    </row>
    <row spans="1:6" r="13">
      <c t="s" r="A13" s="4">
        <v>140</v>
      </c>
      <c t="n" r="B13" s="6">
        <v>-418</v>
      </c>
      <c t="n" r="C13" s="6">
        <v>-429</v>
      </c>
      <c t="n" r="F13" s="6">
        <v>-429</v>
      </c>
    </row>
    <row spans="1:6" r="14">
      <c t="s" r="A14" s="4">
        <v>141</v>
      </c>
      <c t="n" r="C14" s="6">
        <v>157</v>
      </c>
      <c t="n" r="F14" s="6">
        <v>157</v>
      </c>
    </row>
    <row spans="1:6" r="15">
      <c t="s" r="A15" s="4">
        <v>142</v>
      </c>
      <c t="n" r="C15" s="7">
        <v>14</v>
      </c>
      <c t="n" r="F15" s="6">
        <v>14</v>
      </c>
    </row>
    <row spans="1:6" r="16">
      <c t="s" r="A16" s="4">
        <v>143</v>
      </c>
      <c t="n" r="C16" s="6">
        <v>695</v>
      </c>
    </row>
    <row spans="1:6" r="17">
      <c t="s" r="A17" s="4">
        <v>144</v>
      </c>
      <c t="n" r="C17" s="7">
        <v>6751</v>
      </c>
      <c t="n" r="D17" s="6">
        <v>194</v>
      </c>
      <c t="n" r="E17" s="6">
        <v>-1148</v>
      </c>
      <c t="n" r="F17" s="6">
        <v>5797</v>
      </c>
    </row>
    <row spans="1:6" r="18">
      <c t="s" r="A18" s="3">
        <v>132</v>
      </c>
    </row>
    <row spans="1:6" r="19">
      <c t="s" r="A19" s="4">
        <v>98</v>
      </c>
      <c t="n" r="B19" s="7">
        <v>878</v>
      </c>
      <c t="n" r="E19" s="6">
        <v>878</v>
      </c>
      <c t="n" r="F19" s="6">
        <v>878</v>
      </c>
    </row>
    <row spans="1:6" r="20">
      <c t="s" r="A20" s="4">
        <v>133</v>
      </c>
      <c t="n" r="D20" s="6">
        <v>-90</v>
      </c>
      <c t="n" r="F20" s="6">
        <v>-90</v>
      </c>
    </row>
    <row spans="1:6" r="21">
      <c t="s" r="A21" s="4">
        <v>134</v>
      </c>
      <c t="n" r="C21" s="6">
        <v>10</v>
      </c>
    </row>
    <row spans="1:6" r="22">
      <c t="s" r="A22" s="4">
        <v>135</v>
      </c>
      <c t="n" r="C22" s="7">
        <v>116</v>
      </c>
      <c t="n" r="F22" s="6">
        <v>116</v>
      </c>
    </row>
    <row spans="1:6" r="23">
      <c t="s" r="A23" s="4">
        <v>136</v>
      </c>
      <c t="n" r="B23" s="6">
        <v>-21</v>
      </c>
      <c t="n" r="C23" s="6">
        <v>-21</v>
      </c>
    </row>
    <row spans="1:6" r="24">
      <c t="s" r="A24" s="4">
        <v>137</v>
      </c>
      <c t="n" r="B24" s="7">
        <v>-500</v>
      </c>
      <c t="n" r="C24" s="7">
        <v>-500</v>
      </c>
      <c t="n" r="F24" s="6">
        <v>-500</v>
      </c>
    </row>
    <row spans="1:6" r="25">
      <c t="s" r="A25" s="4">
        <v>138</v>
      </c>
      <c t="n" r="C25" s="6">
        <v>0</v>
      </c>
    </row>
    <row spans="1:6" r="26">
      <c t="s" r="A26" s="4">
        <v>139</v>
      </c>
      <c t="n" r="C26" s="7">
        <v>-47</v>
      </c>
      <c t="n" r="F26" s="6">
        <v>-47</v>
      </c>
    </row>
    <row spans="1:6" r="27">
      <c t="s" r="A27" s="4">
        <v>140</v>
      </c>
      <c t="n" r="B27" s="7">
        <v>-413</v>
      </c>
      <c t="n" r="C27" s="6">
        <v>-428</v>
      </c>
      <c t="n" r="F27" s="6">
        <v>-428</v>
      </c>
    </row>
    <row spans="1:6" r="28">
      <c t="s" r="A28" s="4">
        <v>141</v>
      </c>
      <c t="n" r="C28" s="6">
        <v>198</v>
      </c>
      <c t="n" r="F28" s="6">
        <v>198</v>
      </c>
    </row>
    <row spans="1:6" r="29">
      <c t="s" r="A29" s="4">
        <v>142</v>
      </c>
      <c t="n" r="C29" s="7">
        <v>11</v>
      </c>
      <c t="n" r="F29" s="6">
        <v>11</v>
      </c>
    </row>
    <row spans="1:6" r="30">
      <c t="s" r="A30" s="4">
        <v>145</v>
      </c>
      <c t="n" r="B30" s="6">
        <v>684</v>
      </c>
      <c t="n" r="C30" s="6">
        <v>684</v>
      </c>
    </row>
    <row spans="1:6" r="31">
      <c t="s" r="A31" s="4">
        <v>146</v>
      </c>
      <c t="n" r="C31" s="7">
        <v>6101</v>
      </c>
      <c t="n" r="D31" s="6">
        <v>104</v>
      </c>
      <c t="n" r="E31" s="6">
        <v>-270</v>
      </c>
      <c t="n" r="F31" s="6">
        <v>5935</v>
      </c>
    </row>
    <row spans="1:6" r="32">
      <c t="s" r="A32" s="3">
        <v>132</v>
      </c>
    </row>
    <row spans="1:6" r="33">
      <c t="s" r="A33" s="4">
        <v>98</v>
      </c>
      <c t="n" r="B33" s="7">
        <v>2488</v>
      </c>
      <c t="n" r="E33" s="6">
        <v>2488</v>
      </c>
      <c t="n" r="F33" s="6">
        <v>2488</v>
      </c>
    </row>
    <row spans="1:6" r="34">
      <c t="s" r="A34" s="4">
        <v>133</v>
      </c>
      <c t="n" r="D34" s="6">
        <v>-1</v>
      </c>
      <c t="n" r="F34" s="6">
        <v>-1</v>
      </c>
    </row>
    <row spans="1:6" r="35">
      <c t="s" r="A35" s="4">
        <v>134</v>
      </c>
      <c t="n" r="C35" s="6">
        <v>12</v>
      </c>
    </row>
    <row spans="1:6" r="36">
      <c t="s" r="A36" s="4">
        <v>135</v>
      </c>
      <c t="n" r="C36" s="7">
        <v>65</v>
      </c>
      <c t="n" r="F36" s="6">
        <v>65</v>
      </c>
    </row>
    <row spans="1:6" r="37">
      <c t="s" r="A37" s="4">
        <v>136</v>
      </c>
      <c t="n" r="B37" s="6">
        <v>-17</v>
      </c>
      <c t="n" r="C37" s="6">
        <v>-84</v>
      </c>
    </row>
    <row spans="1:6" r="38">
      <c t="s" r="A38" s="4">
        <v>137</v>
      </c>
      <c t="n" r="B38" s="7">
        <v>-368</v>
      </c>
      <c t="n" r="C38" s="7">
        <v>-1868</v>
      </c>
      <c t="n" r="F38" s="6">
        <v>-1868</v>
      </c>
    </row>
    <row spans="1:6" r="39">
      <c t="s" r="A39" s="4">
        <v>138</v>
      </c>
      <c t="n" r="C39" s="6">
        <v>0</v>
      </c>
    </row>
    <row spans="1:6" r="40">
      <c t="s" r="A40" s="4">
        <v>139</v>
      </c>
      <c t="n" r="C40" s="7">
        <v>-68</v>
      </c>
      <c t="n" r="F40" s="6">
        <v>-68</v>
      </c>
    </row>
    <row spans="1:6" r="41">
      <c t="s" r="A41" s="4">
        <v>147</v>
      </c>
      <c t="n" r="D41" s="6">
        <v>-81</v>
      </c>
      <c t="n" r="F41" s="6">
        <v>-81</v>
      </c>
    </row>
    <row spans="1:6" r="42">
      <c t="s" r="A42" s="4">
        <v>140</v>
      </c>
      <c t="n" r="B42" s="7">
        <v>-3020</v>
      </c>
      <c t="n" r="C42" s="6">
        <v>-212</v>
      </c>
      <c t="n" r="E42" s="6">
        <v>-2873</v>
      </c>
      <c t="n" r="F42" s="6">
        <v>-3085</v>
      </c>
    </row>
    <row spans="1:6" r="43">
      <c t="s" r="A43" s="4">
        <v>148</v>
      </c>
      <c t="n" r="C43" s="6">
        <v>29</v>
      </c>
      <c t="n" r="F43" s="6">
        <v>29</v>
      </c>
    </row>
    <row spans="1:6" r="44">
      <c t="s" r="A44" s="4">
        <v>141</v>
      </c>
      <c t="n" r="C44" s="6">
        <v>245</v>
      </c>
      <c t="n" r="F44" s="6">
        <v>245</v>
      </c>
    </row>
    <row spans="1:6" r="45">
      <c t="s" r="A45" s="4">
        <v>142</v>
      </c>
      <c t="n" r="C45" s="7">
        <v>17</v>
      </c>
      <c t="n" r="F45" s="6">
        <v>17</v>
      </c>
    </row>
    <row spans="1:6" r="46">
      <c t="s" r="A46" s="4">
        <v>149</v>
      </c>
      <c t="n" r="B46" s="6">
        <v>612</v>
      </c>
      <c t="n" r="C46" s="6">
        <v>612</v>
      </c>
    </row>
    <row spans="1:6" r="47">
      <c t="s" r="A47" s="4">
        <v>150</v>
      </c>
      <c t="n" r="C47" s="7">
        <v>4309</v>
      </c>
      <c t="n" r="D47" s="7">
        <v>22</v>
      </c>
      <c t="n" r="E47" s="7">
        <v>-655</v>
      </c>
      <c t="n" r="F47" s="7">
        <v>367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0</v>
      </c>
      <c t="s" r="B1" s="2">
        <v>2</v>
      </c>
      <c t="s" r="C1" s="2">
        <v>30</v>
      </c>
    </row>
    <row spans="1:3" r="2">
      <c t="s" r="A2" s="3">
        <v>741</v>
      </c>
    </row>
    <row spans="1:3" r="3">
      <c t="s" r="A3" s="4">
        <v>742</v>
      </c>
      <c t="n" r="B3" s="7">
        <v>53</v>
      </c>
      <c t="n" r="C3" s="7">
        <v>31</v>
      </c>
    </row>
    <row spans="1:3" r="4">
      <c t="s" r="A4" s="4">
        <v>743</v>
      </c>
      <c t="n" r="B4" s="6">
        <v>34</v>
      </c>
      <c t="n" r="C4" s="6">
        <v>57</v>
      </c>
    </row>
    <row spans="1:3" r="5">
      <c t="s" r="A5" s="4">
        <v>744</v>
      </c>
      <c t="n" r="B5" s="6">
        <v>112</v>
      </c>
      <c t="n" r="C5" s="6">
        <v>173</v>
      </c>
    </row>
    <row spans="1:3" r="6">
      <c t="s" r="A6" s="4">
        <v>49</v>
      </c>
      <c t="n" r="B6" s="6">
        <v>89</v>
      </c>
      <c t="n" r="C6" s="6">
        <v>74</v>
      </c>
    </row>
    <row spans="1:3" r="7">
      <c t="s" r="A7" s="4">
        <v>745</v>
      </c>
      <c t="n" r="B7" s="6">
        <v>14</v>
      </c>
      <c t="n" r="C7" s="6">
        <v>16</v>
      </c>
    </row>
    <row spans="1:3" r="8">
      <c t="s" r="A8" s="4">
        <v>746</v>
      </c>
      <c t="n" r="B8" s="6">
        <v>8</v>
      </c>
      <c t="n" r="C8" s="6">
        <v>14</v>
      </c>
    </row>
    <row spans="1:3" r="9">
      <c t="s" r="A9" s="4">
        <v>141</v>
      </c>
      <c t="n" r="B9" s="6">
        <v>39</v>
      </c>
      <c t="n" r="C9" s="6">
        <v>45</v>
      </c>
    </row>
    <row spans="1:3" r="10">
      <c t="s" r="A10" s="4">
        <v>163</v>
      </c>
      <c t="n" r="B10" s="6">
        <v>9</v>
      </c>
      <c t="n" r="C10" s="6">
        <v>0</v>
      </c>
    </row>
    <row spans="1:3" r="11">
      <c t="s" r="A11" s="4">
        <v>747</v>
      </c>
      <c t="n" r="B11" s="6">
        <v>358</v>
      </c>
      <c t="n" r="C11" s="6">
        <v>410</v>
      </c>
    </row>
    <row spans="1:3" r="12">
      <c t="s" r="A12" s="4">
        <v>748</v>
      </c>
      <c t="n" r="B12" s="6">
        <v>-50</v>
      </c>
      <c t="n" r="C12" s="6">
        <v>-60</v>
      </c>
    </row>
    <row spans="1:3" r="13">
      <c t="s" r="A13" s="4">
        <v>749</v>
      </c>
      <c t="n" r="B13" s="6">
        <v>308</v>
      </c>
      <c t="n" r="C13" s="6">
        <v>350</v>
      </c>
    </row>
    <row spans="1:3" r="14">
      <c t="s" r="A14" s="3">
        <v>750</v>
      </c>
    </row>
    <row spans="1:3" r="15">
      <c t="s" r="A15" s="4">
        <v>254</v>
      </c>
      <c t="n" r="B15" s="6">
        <v>-106</v>
      </c>
      <c t="n" r="C15" s="6">
        <v>-88</v>
      </c>
    </row>
    <row spans="1:3" r="16">
      <c t="s" r="A16" s="4">
        <v>41</v>
      </c>
      <c t="n" r="B16" s="6">
        <v>-50</v>
      </c>
      <c t="n" r="C16" s="6">
        <v>-54</v>
      </c>
    </row>
    <row spans="1:3" r="17">
      <c t="s" r="A17" s="4">
        <v>751</v>
      </c>
      <c t="n" r="B17" s="6">
        <v>-11</v>
      </c>
      <c t="n" r="C17" s="6">
        <v>-24</v>
      </c>
    </row>
    <row spans="1:3" r="18">
      <c t="s" r="A18" s="4">
        <v>752</v>
      </c>
      <c t="n" r="B18" s="6">
        <v>-1327</v>
      </c>
      <c t="n" r="C18" s="6">
        <v>-273</v>
      </c>
    </row>
    <row spans="1:3" r="19">
      <c t="s" r="A19" s="4">
        <v>753</v>
      </c>
      <c t="n" r="B19" s="6">
        <v>-17</v>
      </c>
      <c t="n" r="C19" s="6">
        <v>-42</v>
      </c>
    </row>
    <row spans="1:3" r="20">
      <c t="s" r="A20" s="4">
        <v>754</v>
      </c>
      <c t="n" r="B20" s="6">
        <v>-1511</v>
      </c>
      <c t="n" r="C20" s="6">
        <v>-481</v>
      </c>
    </row>
    <row spans="1:3" r="21">
      <c t="s" r="A21" s="4">
        <v>755</v>
      </c>
      <c t="n" r="B21" s="7">
        <v>-1203</v>
      </c>
      <c t="n" r="C21" s="7">
        <v>-13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6</v>
      </c>
      <c t="s" r="B1" s="2">
        <v>1</v>
      </c>
    </row>
    <row spans="1:4" r="2">
      <c t="s" r="B2" s="2">
        <v>2</v>
      </c>
      <c t="s" r="C2" s="2">
        <v>30</v>
      </c>
      <c t="s" r="D2" s="2">
        <v>78</v>
      </c>
    </row>
    <row spans="1:4" r="3">
      <c t="s" r="A3" s="3">
        <v>757</v>
      </c>
    </row>
    <row spans="1:4" r="4">
      <c t="s" r="A4" s="4">
        <v>758</v>
      </c>
      <c t="n" r="B4" s="7">
        <v>193</v>
      </c>
      <c t="n" r="C4" s="7">
        <v>282</v>
      </c>
      <c t="n" r="D4" s="7">
        <v>412</v>
      </c>
    </row>
    <row spans="1:4" r="5">
      <c t="s" r="A5" s="4">
        <v>759</v>
      </c>
      <c t="n" r="B5" s="6">
        <v>-25</v>
      </c>
      <c t="n" r="C5" s="6">
        <v>-150</v>
      </c>
      <c t="n" r="D5" s="6">
        <v>-122</v>
      </c>
    </row>
    <row spans="1:4" r="6">
      <c t="s" r="A6" s="4">
        <v>760</v>
      </c>
      <c t="n" r="B6" s="6">
        <v>-15</v>
      </c>
      <c t="n" r="C6" s="6">
        <v>-13</v>
      </c>
      <c t="n" r="D6" s="6">
        <v>-11</v>
      </c>
    </row>
    <row spans="1:4" r="7">
      <c t="s" r="A7" s="4">
        <v>761</v>
      </c>
      <c t="n" r="B7" s="6">
        <v>-7</v>
      </c>
      <c t="n" r="C7" s="6">
        <v>0</v>
      </c>
      <c t="n" r="D7" s="6">
        <v>0</v>
      </c>
    </row>
    <row spans="1:4" r="8">
      <c t="s" r="A8" s="4">
        <v>762</v>
      </c>
      <c t="n" r="B8" s="6">
        <v>4</v>
      </c>
      <c t="n" r="C8" s="6">
        <v>147</v>
      </c>
      <c t="n" r="D8" s="6">
        <v>27</v>
      </c>
    </row>
    <row spans="1:4" r="9">
      <c t="s" r="A9" s="4">
        <v>763</v>
      </c>
      <c t="n" r="B9" s="6">
        <v>-7</v>
      </c>
      <c t="n" r="C9" s="6">
        <v>-96</v>
      </c>
      <c t="n" r="D9" s="6">
        <v>-50</v>
      </c>
    </row>
    <row spans="1:4" r="10">
      <c t="s" r="A10" s="4">
        <v>764</v>
      </c>
      <c t="n" r="B10" s="6">
        <v>54</v>
      </c>
      <c t="n" r="C10" s="6">
        <v>23</v>
      </c>
      <c t="n" r="D10" s="6">
        <v>26</v>
      </c>
    </row>
    <row spans="1:4" r="11">
      <c t="s" r="A11" s="4">
        <v>765</v>
      </c>
      <c t="n" r="B11" s="6">
        <v>4</v>
      </c>
      <c t="n" r="C11" s="6">
        <v>-89</v>
      </c>
      <c t="n" r="D11" s="6">
        <v>-130</v>
      </c>
    </row>
    <row spans="1:4" r="12">
      <c t="s" r="A12" s="4">
        <v>766</v>
      </c>
      <c t="n" r="B12" s="7">
        <v>197</v>
      </c>
      <c t="n" r="C12" s="7">
        <v>193</v>
      </c>
      <c t="n" r="D12" s="7">
        <v>28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7</v>
      </c>
      <c t="s" r="B1" s="2">
        <v>1</v>
      </c>
    </row>
    <row spans="1:4" r="2">
      <c t="s" r="B2" s="2">
        <v>2</v>
      </c>
      <c t="s" r="C2" s="2">
        <v>30</v>
      </c>
      <c t="s" r="D2" s="2">
        <v>78</v>
      </c>
    </row>
    <row spans="1:4" r="3">
      <c t="s" r="A3" s="3">
        <v>234</v>
      </c>
    </row>
    <row spans="1:4" r="4">
      <c t="s" r="A4" s="4">
        <v>96</v>
      </c>
      <c t="n" r="B4" s="7">
        <v>-821</v>
      </c>
      <c t="n" r="C4" s="7">
        <v>109</v>
      </c>
      <c t="n" r="D4" s="7">
        <v>91</v>
      </c>
    </row>
    <row spans="1:4" r="5">
      <c t="s" r="A5" s="4">
        <v>768</v>
      </c>
      <c t="n" r="B5" s="6">
        <v>3309</v>
      </c>
      <c t="n" r="C5" s="6">
        <v>769</v>
      </c>
      <c t="n" r="D5" s="6">
        <v>807</v>
      </c>
    </row>
    <row spans="1:4" r="6">
      <c t="s" r="A6" s="4">
        <v>98</v>
      </c>
      <c t="n" r="B6" s="7">
        <v>2488</v>
      </c>
      <c t="n" r="C6" s="7">
        <v>878</v>
      </c>
      <c t="n" r="D6" s="7">
        <v>898</v>
      </c>
    </row>
    <row spans="1:4" r="7">
      <c t="s" r="A7" s="3">
        <v>99</v>
      </c>
    </row>
    <row spans="1:4" r="8">
      <c t="s" r="A8" s="4">
        <v>100</v>
      </c>
      <c t="n" r="B8" s="8">
        <v>-1.23</v>
      </c>
      <c t="n" r="C8" s="8">
        <v>0.16</v>
      </c>
      <c t="n" r="D8" s="8">
        <v>0.13</v>
      </c>
    </row>
    <row spans="1:4" r="9">
      <c t="s" r="A9" s="4">
        <v>101</v>
      </c>
      <c t="n" r="B9" s="9">
        <v>4.94</v>
      </c>
      <c t="n" r="C9" s="9">
        <v>1.12</v>
      </c>
      <c t="n" r="D9" s="9">
        <v>1.16</v>
      </c>
    </row>
    <row spans="1:4" r="10">
      <c t="s" r="A10" s="4">
        <v>102</v>
      </c>
      <c t="n" r="B10" s="9">
        <v>3.71</v>
      </c>
      <c t="n" r="C10" s="9">
        <v>1.27</v>
      </c>
      <c t="n" r="D10" s="9">
        <v>1.29</v>
      </c>
    </row>
    <row spans="1:4" r="11">
      <c t="s" r="A11" s="3">
        <v>103</v>
      </c>
    </row>
    <row spans="1:4" r="12">
      <c t="s" r="A12" s="4">
        <v>100</v>
      </c>
      <c t="n" r="B12" s="9">
        <v>-1.23</v>
      </c>
      <c t="n" r="C12" s="9">
        <v>0.16</v>
      </c>
      <c t="n" r="D12" s="9">
        <v>0.13</v>
      </c>
    </row>
    <row spans="1:4" r="13">
      <c t="s" r="A13" s="4">
        <v>101</v>
      </c>
      <c t="n" r="B13" s="9">
        <v>4.94</v>
      </c>
      <c t="n" r="C13" s="9">
        <v>1.1</v>
      </c>
      <c t="n" r="D13" s="9">
        <v>1.15</v>
      </c>
    </row>
    <row spans="1:4" r="14">
      <c t="s" r="A14" s="4">
        <v>104</v>
      </c>
      <c t="n" r="B14" s="8">
        <v>3.71</v>
      </c>
      <c t="n" r="C14" s="8">
        <v>1.26</v>
      </c>
      <c t="n" r="D14" s="8">
        <v>1.28</v>
      </c>
    </row>
    <row spans="1:4" r="15">
      <c t="s" r="A15" s="4">
        <v>769</v>
      </c>
      <c t="n" r="B15" s="6">
        <v>670</v>
      </c>
      <c t="n" r="C15" s="6">
        <v>689</v>
      </c>
      <c t="n" r="D15" s="6">
        <v>696</v>
      </c>
    </row>
    <row spans="1:4" r="16">
      <c t="s" r="A16" s="4">
        <v>770</v>
      </c>
      <c t="n" r="B16" s="6">
        <v>0</v>
      </c>
      <c t="n" r="C16" s="6">
        <v>7</v>
      </c>
      <c t="n" r="D16" s="6">
        <v>8</v>
      </c>
    </row>
    <row spans="1:4" r="17">
      <c t="s" r="A17" s="4">
        <v>771</v>
      </c>
      <c t="n" r="B17" s="6">
        <v>670</v>
      </c>
      <c t="n" r="C17" s="6">
        <v>696</v>
      </c>
      <c t="n" r="D17" s="6">
        <v>704</v>
      </c>
    </row>
    <row spans="1:4" r="18">
      <c t="s" r="A18" s="4">
        <v>772</v>
      </c>
      <c t="n" r="B18" s="6">
        <v>20</v>
      </c>
      <c t="n" r="C18" s="6">
        <v>1</v>
      </c>
      <c t="n" r="D18" s="6">
        <v>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t="s" r="A1" s="1">
        <v>773</v>
      </c>
      <c t="s" r="B1" s="2">
        <v>774</v>
      </c>
    </row>
    <row spans="1:4" r="2">
      <c t="s" r="B2" s="2">
        <v>775</v>
      </c>
      <c t="s" r="C2" s="2">
        <v>614</v>
      </c>
      <c t="s" r="D2" s="2">
        <v>478</v>
      </c>
    </row>
    <row spans="1:4" r="3">
      <c t="s" r="A3" s="4">
        <v>776</v>
      </c>
    </row>
    <row spans="1:4" r="4">
      <c t="s" r="A4" s="3">
        <v>777</v>
      </c>
    </row>
    <row spans="1:4" r="5">
      <c t="s" r="A5" s="4">
        <v>778</v>
      </c>
      <c t="n" r="B5" s="7">
        <v>230000000</v>
      </c>
    </row>
    <row spans="1:4" r="6">
      <c t="s" r="A6" s="4">
        <v>779</v>
      </c>
    </row>
    <row spans="1:4" r="7">
      <c t="s" r="A7" s="3">
        <v>777</v>
      </c>
    </row>
    <row spans="1:4" r="8">
      <c t="s" r="A8" s="4">
        <v>778</v>
      </c>
      <c t="n" r="B8" s="6">
        <v>280000000</v>
      </c>
    </row>
    <row spans="1:4" r="9">
      <c t="s" r="A9" s="4">
        <v>780</v>
      </c>
    </row>
    <row spans="1:4" r="10">
      <c t="s" r="A10" s="3">
        <v>777</v>
      </c>
    </row>
    <row spans="1:4" r="11">
      <c t="s" r="A11" s="4">
        <v>522</v>
      </c>
      <c t="n" r="D11" s="7">
        <v>1000000000</v>
      </c>
    </row>
    <row spans="1:4" r="12">
      <c t="s" r="A12" s="4">
        <v>781</v>
      </c>
    </row>
    <row spans="1:4" r="13">
      <c t="s" r="A13" s="3">
        <v>777</v>
      </c>
    </row>
    <row spans="1:4" r="14">
      <c t="s" r="A14" s="4">
        <v>522</v>
      </c>
      <c t="n" r="B14" s="6">
        <v>2000000000</v>
      </c>
      <c t="n" r="C14" s="7">
        <v>2000000000</v>
      </c>
    </row>
    <row spans="1:4" r="15">
      <c t="s" r="A15" s="4">
        <v>782</v>
      </c>
    </row>
    <row spans="1:4" r="16">
      <c t="s" r="A16" s="3">
        <v>777</v>
      </c>
    </row>
    <row spans="1:4" r="17">
      <c t="s" r="A17" s="4">
        <v>522</v>
      </c>
      <c t="n" r="B17" s="7">
        <v>1000000000</v>
      </c>
    </row>
    <row spans="1:4" r="18">
      <c t="s" r="A18" s="4">
        <v>783</v>
      </c>
      <c t="s" r="B18" s="4">
        <v>366</v>
      </c>
    </row>
    <row spans="1:4" r="19">
      <c t="s" r="A19" s="4">
        <v>784</v>
      </c>
    </row>
    <row spans="1:4" r="20">
      <c t="s" r="A20" s="3">
        <v>777</v>
      </c>
    </row>
    <row spans="1:4" r="21">
      <c t="s" r="A21" s="4">
        <v>522</v>
      </c>
      <c t="n" r="B21" s="7">
        <v>1000000000</v>
      </c>
    </row>
    <row spans="1:4" r="22">
      <c t="s" r="A22" s="4">
        <v>783</v>
      </c>
      <c t="s" r="B22" s="4">
        <v>3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151</v>
      </c>
      <c t="s" r="B1" s="2">
        <v>1</v>
      </c>
    </row>
    <row spans="1:4" r="2">
      <c t="s" r="B2" s="2">
        <v>152</v>
      </c>
      <c t="s" r="C2" s="2">
        <v>153</v>
      </c>
      <c t="s" r="D2" s="2">
        <v>154</v>
      </c>
    </row>
    <row spans="1:4" r="3">
      <c t="s" r="A3" s="3">
        <v>155</v>
      </c>
    </row>
    <row spans="1:4" r="4">
      <c t="s" r="A4" s="4">
        <v>98</v>
      </c>
      <c t="n" r="B4" s="7">
        <v>2488</v>
      </c>
      <c t="n" r="C4" s="7">
        <v>878</v>
      </c>
      <c t="n" r="D4" s="7">
        <v>898</v>
      </c>
    </row>
    <row spans="1:4" r="5">
      <c t="s" r="A5" s="4">
        <v>97</v>
      </c>
      <c t="n" r="B5" s="6">
        <v>-3309</v>
      </c>
      <c t="n" r="C5" s="6">
        <v>-769</v>
      </c>
      <c t="n" r="D5" s="6">
        <v>-807</v>
      </c>
    </row>
    <row spans="1:4" r="6">
      <c t="s" r="A6" s="3">
        <v>156</v>
      </c>
    </row>
    <row spans="1:4" r="7">
      <c t="s" r="A7" s="4">
        <v>157</v>
      </c>
      <c t="n" r="B7" s="6">
        <v>213</v>
      </c>
      <c t="n" r="C7" s="6">
        <v>229</v>
      </c>
      <c t="n" r="D7" s="6">
        <v>236</v>
      </c>
    </row>
    <row spans="1:4" r="8">
      <c t="s" r="A8" s="4">
        <v>158</v>
      </c>
      <c t="n" r="B8" s="6">
        <v>86</v>
      </c>
      <c t="n" r="C8" s="6">
        <v>122</v>
      </c>
      <c t="n" r="D8" s="6">
        <v>131</v>
      </c>
    </row>
    <row spans="1:4" r="9">
      <c t="s" r="A9" s="4">
        <v>159</v>
      </c>
      <c t="n" r="B9" s="6">
        <v>5</v>
      </c>
      <c t="n" r="C9" s="6">
        <v>4</v>
      </c>
      <c t="n" r="D9" s="6">
        <v>7</v>
      </c>
    </row>
    <row spans="1:4" r="10">
      <c t="s" r="A10" s="4">
        <v>160</v>
      </c>
      <c t="n" r="B10" s="6">
        <v>161</v>
      </c>
      <c t="n" r="C10" s="6">
        <v>131</v>
      </c>
      <c t="n" r="D10" s="6">
        <v>105</v>
      </c>
    </row>
    <row spans="1:4" r="11">
      <c t="s" r="A11" s="4">
        <v>35</v>
      </c>
      <c t="n" r="B11" s="6">
        <v>1082</v>
      </c>
      <c t="n" r="C11" s="6">
        <v>-29</v>
      </c>
      <c t="n" r="D11" s="6">
        <v>46</v>
      </c>
    </row>
    <row spans="1:4" r="12">
      <c t="s" r="A12" s="4">
        <v>161</v>
      </c>
      <c t="n" r="B12" s="6">
        <v>-6</v>
      </c>
      <c t="n" r="C12" s="6">
        <v>-10</v>
      </c>
      <c t="n" r="D12" s="6">
        <v>-17</v>
      </c>
    </row>
    <row spans="1:4" r="13">
      <c t="s" r="A13" s="4">
        <v>162</v>
      </c>
      <c t="n" r="B13" s="6">
        <v>0</v>
      </c>
      <c t="n" r="C13" s="6">
        <v>0</v>
      </c>
      <c t="n" r="D13" s="6">
        <v>-32</v>
      </c>
    </row>
    <row spans="1:4" r="14">
      <c t="s" r="A14" s="4">
        <v>163</v>
      </c>
      <c t="n" r="B14" s="6">
        <v>13</v>
      </c>
      <c t="n" r="C14" s="6">
        <v>8</v>
      </c>
      <c t="n" r="D14" s="6">
        <v>7</v>
      </c>
    </row>
    <row spans="1:4" r="15">
      <c t="s" r="A15" s="3">
        <v>164</v>
      </c>
    </row>
    <row spans="1:4" r="16">
      <c t="s" r="A16" s="4">
        <v>165</v>
      </c>
      <c t="n" r="B16" s="6">
        <v>38</v>
      </c>
      <c t="n" r="C16" s="6">
        <v>-35</v>
      </c>
      <c t="n" r="D16" s="6">
        <v>36</v>
      </c>
    </row>
    <row spans="1:4" r="17">
      <c t="s" r="A17" s="4">
        <v>47</v>
      </c>
      <c t="n" r="B17" s="6">
        <v>-69</v>
      </c>
      <c t="n" r="C17" s="6">
        <v>-73</v>
      </c>
      <c t="n" r="D17" s="6">
        <v>-55</v>
      </c>
    </row>
    <row spans="1:4" r="18">
      <c t="s" r="A18" s="4">
        <v>48</v>
      </c>
      <c t="n" r="B18" s="6">
        <v>-7</v>
      </c>
      <c t="n" r="C18" s="6">
        <v>7</v>
      </c>
      <c t="n" r="D18" s="6">
        <v>-83</v>
      </c>
    </row>
    <row spans="1:4" r="19">
      <c t="s" r="A19" s="4">
        <v>49</v>
      </c>
      <c t="n" r="B19" s="6">
        <v>20</v>
      </c>
      <c t="n" r="C19" s="6">
        <v>-83</v>
      </c>
      <c t="n" r="D19" s="6">
        <v>-161</v>
      </c>
    </row>
    <row spans="1:4" r="20">
      <c t="s" r="A20" s="4">
        <v>51</v>
      </c>
      <c t="n" r="B20" s="6">
        <v>693</v>
      </c>
      <c t="n" r="C20" s="6">
        <v>-405</v>
      </c>
      <c t="n" r="D20" s="6">
        <v>-240</v>
      </c>
    </row>
    <row spans="1:4" r="21">
      <c t="s" r="A21" s="4">
        <v>166</v>
      </c>
      <c t="n" r="B21" s="6">
        <v>-3</v>
      </c>
      <c t="n" r="C21" s="6">
        <v>16</v>
      </c>
      <c t="n" r="D21" s="6">
        <v>16</v>
      </c>
    </row>
    <row spans="1:4" r="22">
      <c t="s" r="A22" s="4">
        <v>167</v>
      </c>
      <c t="n" r="B22" s="6">
        <v>51</v>
      </c>
      <c t="n" r="C22" s="6">
        <v>26</v>
      </c>
      <c t="n" r="D22" s="6">
        <v>21</v>
      </c>
    </row>
    <row spans="1:4" r="23">
      <c t="s" r="A23" s="4">
        <v>168</v>
      </c>
      <c t="n" r="B23" s="6">
        <v>1456</v>
      </c>
      <c t="n" r="C23" s="6">
        <v>17</v>
      </c>
      <c t="n" r="D23" s="6">
        <v>108</v>
      </c>
    </row>
    <row spans="1:4" r="24">
      <c t="s" r="A24" s="4">
        <v>169</v>
      </c>
      <c t="n" r="B24" s="6">
        <v>-660</v>
      </c>
      <c t="n" r="C24" s="6">
        <v>1295</v>
      </c>
      <c t="n" r="D24" s="6">
        <v>1173</v>
      </c>
    </row>
    <row spans="1:4" r="25">
      <c t="s" r="A25" s="4">
        <v>170</v>
      </c>
      <c t="n" r="B25" s="6">
        <v>796</v>
      </c>
      <c t="n" r="C25" s="6">
        <v>1312</v>
      </c>
      <c t="n" r="D25" s="6">
        <v>1281</v>
      </c>
    </row>
    <row spans="1:4" r="26">
      <c t="s" r="A26" s="3">
        <v>171</v>
      </c>
    </row>
    <row spans="1:4" r="27">
      <c t="s" r="A27" s="4">
        <v>172</v>
      </c>
      <c t="n" r="B27" s="6">
        <v>-272</v>
      </c>
      <c t="n" r="C27" s="6">
        <v>-303</v>
      </c>
      <c t="n" r="D27" s="6">
        <v>-194</v>
      </c>
    </row>
    <row spans="1:4" r="28">
      <c t="s" r="A28" s="4">
        <v>173</v>
      </c>
      <c t="n" r="B28" s="6">
        <v>-4</v>
      </c>
      <c t="n" r="C28" s="6">
        <v>-39</v>
      </c>
      <c t="n" r="D28" s="6">
        <v>-17</v>
      </c>
    </row>
    <row spans="1:4" r="29">
      <c t="s" r="A29" s="4">
        <v>174</v>
      </c>
      <c t="n" r="B29" s="6">
        <v>-378</v>
      </c>
      <c t="n" r="C29" s="6">
        <v>-1758</v>
      </c>
      <c t="n" r="D29" s="6">
        <v>-492</v>
      </c>
    </row>
    <row spans="1:4" r="30">
      <c t="s" r="A30" s="4">
        <v>175</v>
      </c>
      <c t="n" r="B30" s="6">
        <v>1056</v>
      </c>
      <c t="n" r="C30" s="6">
        <v>681</v>
      </c>
      <c t="n" r="D30" s="6">
        <v>117</v>
      </c>
    </row>
    <row spans="1:4" r="31">
      <c t="s" r="A31" s="4">
        <v>176</v>
      </c>
      <c t="n" r="B31" s="6">
        <v>299</v>
      </c>
      <c t="n" r="C31" s="6">
        <v>343</v>
      </c>
      <c t="n" r="D31" s="6">
        <v>69</v>
      </c>
    </row>
    <row spans="1:4" r="32">
      <c t="s" r="A32" s="4">
        <v>177</v>
      </c>
      <c t="n" r="B32" s="6">
        <v>6535</v>
      </c>
      <c t="n" r="C32" s="6">
        <v>0</v>
      </c>
      <c t="n" r="D32" s="6">
        <v>0</v>
      </c>
    </row>
    <row spans="1:4" r="33">
      <c t="s" r="A33" s="4">
        <v>178</v>
      </c>
      <c t="n" r="B33" s="6">
        <v>7236</v>
      </c>
      <c t="n" r="C33" s="6">
        <v>-1076</v>
      </c>
      <c t="n" r="D33" s="6">
        <v>-517</v>
      </c>
    </row>
    <row spans="1:4" r="34">
      <c t="s" r="A34" s="4">
        <v>179</v>
      </c>
      <c t="n" r="B34" s="6">
        <v>-63</v>
      </c>
      <c t="n" r="C34" s="6">
        <v>-78</v>
      </c>
      <c t="n" r="D34" s="6">
        <v>-66</v>
      </c>
    </row>
    <row spans="1:4" r="35">
      <c t="s" r="A35" s="4">
        <v>180</v>
      </c>
      <c t="n" r="B35" s="6">
        <v>7173</v>
      </c>
      <c t="n" r="C35" s="6">
        <v>-1154</v>
      </c>
      <c t="n" r="D35" s="6">
        <v>-583</v>
      </c>
    </row>
    <row spans="1:4" r="36">
      <c t="s" r="A36" s="3">
        <v>181</v>
      </c>
    </row>
    <row spans="1:4" r="37">
      <c t="s" r="A37" s="4">
        <v>182</v>
      </c>
      <c t="n" r="B37" s="6">
        <v>-368</v>
      </c>
      <c t="n" r="C37" s="6">
        <v>-21</v>
      </c>
      <c t="n" r="D37" s="6">
        <v>-1189</v>
      </c>
    </row>
    <row spans="1:4" r="38">
      <c t="s" r="A38" s="4">
        <v>183</v>
      </c>
      <c t="n" r="B38" s="6">
        <v>500</v>
      </c>
      <c t="n" r="C38" s="6">
        <v>0</v>
      </c>
      <c t="n" r="D38" s="6">
        <v>0</v>
      </c>
    </row>
    <row spans="1:4" r="39">
      <c t="s" r="A39" s="4">
        <v>184</v>
      </c>
      <c t="n" r="B39" s="6">
        <v>0</v>
      </c>
      <c t="n" r="C39" s="6">
        <v>0</v>
      </c>
      <c t="n" r="D39" s="6">
        <v>189</v>
      </c>
    </row>
    <row spans="1:4" r="40">
      <c t="s" r="A40" s="4">
        <v>185</v>
      </c>
      <c t="n" r="B40" s="6">
        <v>65</v>
      </c>
      <c t="n" r="C40" s="6">
        <v>116</v>
      </c>
      <c t="n" r="D40" s="6">
        <v>234</v>
      </c>
    </row>
    <row spans="1:4" r="41">
      <c t="s" r="A41" s="4">
        <v>161</v>
      </c>
      <c t="n" r="B41" s="6">
        <v>6</v>
      </c>
      <c t="n" r="C41" s="6">
        <v>10</v>
      </c>
      <c t="n" r="D41" s="6">
        <v>17</v>
      </c>
    </row>
    <row spans="1:4" r="42">
      <c t="s" r="A42" s="4">
        <v>139</v>
      </c>
      <c t="n" r="B42" s="6">
        <v>-39</v>
      </c>
      <c t="n" r="C42" s="6">
        <v>-36</v>
      </c>
      <c t="n" r="D42" s="6">
        <v>-33</v>
      </c>
    </row>
    <row spans="1:4" r="43">
      <c t="s" r="A43" s="4">
        <v>186</v>
      </c>
      <c t="n" r="B43" s="6">
        <v>-3030</v>
      </c>
      <c t="n" r="C43" s="6">
        <v>-413</v>
      </c>
      <c t="n" r="D43" s="6">
        <v>-418</v>
      </c>
    </row>
    <row spans="1:4" r="44">
      <c t="s" r="A44" s="4">
        <v>137</v>
      </c>
      <c t="n" r="B44" s="6">
        <v>-1868</v>
      </c>
      <c t="n" r="C44" s="6">
        <v>-500</v>
      </c>
      <c t="n" r="D44" s="6">
        <v>-500</v>
      </c>
    </row>
    <row spans="1:4" r="45">
      <c t="s" r="A45" s="4">
        <v>187</v>
      </c>
      <c t="n" r="B45" s="6">
        <v>0</v>
      </c>
      <c t="n" r="C45" s="6">
        <v>44</v>
      </c>
      <c t="n" r="D45" s="6">
        <v>0</v>
      </c>
    </row>
    <row spans="1:4" r="46">
      <c t="s" r="A46" s="4">
        <v>188</v>
      </c>
      <c t="n" r="B46" s="6">
        <v>-4734</v>
      </c>
      <c t="n" r="C46" s="6">
        <v>-800</v>
      </c>
      <c t="n" r="D46" s="6">
        <v>-1700</v>
      </c>
    </row>
    <row spans="1:4" r="47">
      <c t="s" r="A47" s="4">
        <v>189</v>
      </c>
      <c t="n" r="B47" s="6">
        <v>-30</v>
      </c>
      <c t="n" r="C47" s="6">
        <v>-11</v>
      </c>
      <c t="n" r="D47" s="6">
        <v>-12</v>
      </c>
    </row>
    <row spans="1:4" r="48">
      <c t="s" r="A48" s="4">
        <v>190</v>
      </c>
      <c t="n" r="B48" s="6">
        <v>-4764</v>
      </c>
      <c t="n" r="C48" s="6">
        <v>-811</v>
      </c>
      <c t="n" r="D48" s="6">
        <v>-1712</v>
      </c>
    </row>
    <row spans="1:4" r="49">
      <c t="s" r="A49" s="4">
        <v>191</v>
      </c>
      <c t="n" r="B49" s="6">
        <v>-96</v>
      </c>
      <c t="n" r="C49" s="6">
        <v>-180</v>
      </c>
      <c t="n" r="D49" s="6">
        <v>36</v>
      </c>
    </row>
    <row spans="1:4" r="50">
      <c t="s" r="A50" s="4">
        <v>192</v>
      </c>
      <c t="n" r="B50" s="6">
        <v>3109</v>
      </c>
      <c t="n" r="C50" s="6">
        <v>-833</v>
      </c>
      <c t="n" r="D50" s="6">
        <v>-978</v>
      </c>
    </row>
    <row spans="1:4" r="51">
      <c t="s" r="A51" s="4">
        <v>193</v>
      </c>
      <c t="n" r="B51" s="6">
        <v>2874</v>
      </c>
      <c t="n" r="C51" s="6">
        <v>3707</v>
      </c>
      <c t="n" r="D51" s="6">
        <v>4685</v>
      </c>
    </row>
    <row spans="1:4" r="52">
      <c t="s" r="A52" s="4">
        <v>194</v>
      </c>
      <c t="n" r="B52" s="6">
        <v>5983</v>
      </c>
      <c t="n" r="C52" s="6">
        <v>2874</v>
      </c>
      <c t="n" r="D52" s="6">
        <v>3707</v>
      </c>
    </row>
    <row spans="1:4" r="53">
      <c t="s" r="A53" s="4">
        <v>195</v>
      </c>
      <c t="n" r="B53" s="6">
        <v>0</v>
      </c>
      <c t="n" r="C53" s="6">
        <v>31</v>
      </c>
      <c t="n" r="D53" s="6">
        <v>12</v>
      </c>
    </row>
    <row spans="1:4" r="54">
      <c t="s" r="A54" s="4">
        <v>196</v>
      </c>
      <c t="n" r="B54" s="6">
        <v>5983</v>
      </c>
      <c t="n" r="C54" s="6">
        <v>2843</v>
      </c>
      <c t="n" r="D54" s="6">
        <v>3695</v>
      </c>
    </row>
    <row spans="1:4" r="55">
      <c t="s" r="A55" s="4">
        <v>197</v>
      </c>
      <c t="n" r="B55" s="6">
        <v>149</v>
      </c>
      <c t="n" r="C55" s="6">
        <v>0</v>
      </c>
      <c t="n" r="D55" s="6">
        <v>0</v>
      </c>
    </row>
    <row spans="1:4" r="56">
      <c t="s" r="A56" s="4">
        <v>198</v>
      </c>
      <c t="n" r="B56" s="6">
        <v>302</v>
      </c>
      <c t="n" r="C56" s="6">
        <v>353</v>
      </c>
      <c t="n" r="D56" s="6">
        <v>224</v>
      </c>
    </row>
    <row spans="1:4" r="57">
      <c t="s" r="A57" s="4">
        <v>199</v>
      </c>
      <c t="n" r="B57" s="7">
        <v>70</v>
      </c>
      <c t="n" r="C57" s="7">
        <v>75</v>
      </c>
      <c t="n" r="D57" s="7">
        <v>7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Cash</vt:lpstr>
      <vt:lpstr>Summary of Significant Accounti</vt:lpstr>
      <vt:lpstr>Fair Value Measurements</vt:lpstr>
      <vt:lpstr>Discontinued Operations</vt:lpstr>
      <vt:lpstr>Goodwill and Intangible Assets</vt:lpstr>
      <vt:lpstr>Debt</vt:lpstr>
      <vt:lpstr>Restructuring, Separation, and </vt:lpstr>
      <vt:lpstr>Commitments and Contingencies</vt:lpstr>
      <vt:lpstr>Segment and Geographic Informat</vt:lpstr>
      <vt:lpstr>Stockholders' Equity</vt:lpstr>
      <vt:lpstr>Stock-Based Compensation</vt:lpstr>
      <vt:lpstr>Income Taxes</vt:lpstr>
      <vt:lpstr>Earnings Per Share</vt:lpstr>
      <vt:lpstr>Subsequent Events</vt:lpstr>
      <vt:lpstr>Summary of Significant Accoun22</vt:lpstr>
      <vt:lpstr>Summary of Significant Accoun23</vt:lpstr>
      <vt:lpstr>Fair Value Measurements (Tables</vt:lpstr>
      <vt:lpstr>Discontinued Operations (Tables</vt:lpstr>
      <vt:lpstr>Goodwill and Intangible Assets </vt:lpstr>
      <vt:lpstr>Debt (Tables)</vt:lpstr>
      <vt:lpstr>Restructuring, Separation, an28</vt:lpstr>
      <vt:lpstr>Commitments and Contingencies (</vt:lpstr>
      <vt:lpstr>Segment and Geographic Inform30</vt:lpstr>
      <vt:lpstr>Stockholders' Equity(Tables)</vt:lpstr>
      <vt:lpstr>Stock-Based Compensation (Table</vt:lpstr>
      <vt:lpstr>Income Taxes (Tables)</vt:lpstr>
      <vt:lpstr>Earnings Per Share (Tables)</vt:lpstr>
      <vt:lpstr>Summary of Significant Accoun35</vt:lpstr>
      <vt:lpstr>Summary of Significant Accoun36</vt:lpstr>
      <vt:lpstr>Fair Value Measurements (Schedu</vt:lpstr>
      <vt:lpstr>Fair Value Measurements (Narrat</vt:lpstr>
      <vt:lpstr>Discontinued Operations (Narrat</vt:lpstr>
      <vt:lpstr>Discontinued Operations (Carryi</vt:lpstr>
      <vt:lpstr>Discontinued Operations (Income</vt:lpstr>
      <vt:lpstr>Goodwill and Intangible Asset42</vt:lpstr>
      <vt:lpstr>Goodwill and Intangible Asset43</vt:lpstr>
      <vt:lpstr>Goodwill and Intangible Asset44</vt:lpstr>
      <vt:lpstr>Goodwill and Intangible Asset45</vt:lpstr>
      <vt:lpstr>Debt (Schedule Of Components Of</vt:lpstr>
      <vt:lpstr>Debt (Schedule Of Long-Term Deb</vt:lpstr>
      <vt:lpstr>Debt (Narrative) (Details)</vt:lpstr>
      <vt:lpstr>Restructuring, Separation, an49</vt:lpstr>
      <vt:lpstr>Commitments and Contingencies50</vt:lpstr>
      <vt:lpstr>Commitments and Contingencies51</vt:lpstr>
      <vt:lpstr>Commitments and Contingencies52</vt:lpstr>
      <vt:lpstr>Segment and Geographic Inform53</vt:lpstr>
      <vt:lpstr>Segment and Geographic Inform54</vt:lpstr>
      <vt:lpstr>Segment and Geographic Inform55</vt:lpstr>
      <vt:lpstr>Segment and Geographic Inform56</vt:lpstr>
      <vt:lpstr>Segment and Geographic Inform57</vt:lpstr>
      <vt:lpstr>Segment and Geographic Inform58</vt:lpstr>
      <vt:lpstr>Stockholders' Equity (Summary o</vt:lpstr>
      <vt:lpstr>Stockholders' Equity (Narrative</vt:lpstr>
      <vt:lpstr>Stockholders' Equity (Schedule </vt:lpstr>
      <vt:lpstr>Stockholders' Equity (Schedul62</vt:lpstr>
      <vt:lpstr>Stock-Based Compensation (Narra</vt:lpstr>
      <vt:lpstr>Stock-Based Compensation (Sched</vt:lpstr>
      <vt:lpstr>Stock-Based Compensation (Sch65</vt:lpstr>
      <vt:lpstr>Stock-Based Compensation (Sch66</vt:lpstr>
      <vt:lpstr>Income Taxes (Narrative) (Detai</vt:lpstr>
      <vt:lpstr>Income Taxes (Components Of The</vt:lpstr>
      <vt:lpstr>Income Taxes (Schedule Of Diffe</vt:lpstr>
      <vt:lpstr>Income Taxes (Principal Compone</vt:lpstr>
      <vt:lpstr>Income Taxes (Schedule Of Chang</vt:lpstr>
      <vt:lpstr>Earnings Per Share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0T16:57:10Z</dcterms:created>
  <dcterms:modified xmlns:dcterms="http://purl.org/dc/terms/" xmlns:xsi="http://www.w3.org/2001/XMLSchema-instance" xsi:type="dcterms:W3CDTF">2016-05-20T16:57:10Z</dcterms:modified>
  <dc:title xmlns:dc="http://purl.org/dc/elements/1.1/">Untitled</dc:title>
  <dc:description xmlns:dc="http://purl.org/dc/elements/1.1/"/>
  <dc:subject xmlns:dc="http://purl.org/dc/elements/1.1/"/>
  <cp:keywords/>
  <cp:category/>
</cp:coreProperties>
</file>